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rincipal Business and Organiza" sheetId="8" state="visible" r:id="rId8"/>
    <sheet xmlns:r="http://schemas.openxmlformats.org/officeDocument/2006/relationships" name="Summary of Significant Accounti" sheetId="9" state="visible" r:id="rId9"/>
    <sheet xmlns:r="http://schemas.openxmlformats.org/officeDocument/2006/relationships" name="Loans Receivable" sheetId="10" state="visible" r:id="rId10"/>
    <sheet xmlns:r="http://schemas.openxmlformats.org/officeDocument/2006/relationships" name="Mortgage-Backed Securities" sheetId="11" state="visible" r:id="rId11"/>
    <sheet xmlns:r="http://schemas.openxmlformats.org/officeDocument/2006/relationships" name="Financing Arrangement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Fair Value of Financial Instrum" sheetId="15" state="visible" r:id="rId15"/>
    <sheet xmlns:r="http://schemas.openxmlformats.org/officeDocument/2006/relationships" name="Variable Interest Entiti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chedule IV - Mortgage Loans 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oans Receivable (Tables)" sheetId="22" state="visible" r:id="rId22"/>
    <sheet xmlns:r="http://schemas.openxmlformats.org/officeDocument/2006/relationships" name="Mortgage-Backed Securities (Tab" sheetId="23" state="visible" r:id="rId23"/>
    <sheet xmlns:r="http://schemas.openxmlformats.org/officeDocument/2006/relationships" name="Financing Arrangements (Tables)" sheetId="24" state="visible" r:id="rId24"/>
    <sheet xmlns:r="http://schemas.openxmlformats.org/officeDocument/2006/relationships" name="Related Party Transactions (Tab" sheetId="25" state="visible" r:id="rId25"/>
    <sheet xmlns:r="http://schemas.openxmlformats.org/officeDocument/2006/relationships" name="Stockholder's Equity (Tables)" sheetId="26" state="visible" r:id="rId26"/>
    <sheet xmlns:r="http://schemas.openxmlformats.org/officeDocument/2006/relationships" name="Fair Value of Financial Instr_2" sheetId="27" state="visible" r:id="rId27"/>
    <sheet xmlns:r="http://schemas.openxmlformats.org/officeDocument/2006/relationships" name="Variable Interest Entities (Tab" sheetId="28" state="visible" r:id="rId28"/>
    <sheet xmlns:r="http://schemas.openxmlformats.org/officeDocument/2006/relationships" name="Principal Business and Organi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Loans Receivable - Summary of D" sheetId="32" state="visible" r:id="rId32"/>
    <sheet xmlns:r="http://schemas.openxmlformats.org/officeDocument/2006/relationships" name="Loans Receivable - Summary of A" sheetId="33" state="visible" r:id="rId33"/>
    <sheet xmlns:r="http://schemas.openxmlformats.org/officeDocument/2006/relationships" name="Loans Receivable - Loan Receiva" sheetId="34" state="visible" r:id="rId34"/>
    <sheet xmlns:r="http://schemas.openxmlformats.org/officeDocument/2006/relationships" name="Loans Receivable - Loan Recei_2" sheetId="35" state="visible" r:id="rId35"/>
    <sheet xmlns:r="http://schemas.openxmlformats.org/officeDocument/2006/relationships" name="Loans Receivable - Summary of l" sheetId="36" state="visible" r:id="rId36"/>
    <sheet xmlns:r="http://schemas.openxmlformats.org/officeDocument/2006/relationships" name="Mortgage-Backed Securities - Sc" sheetId="37" state="visible" r:id="rId37"/>
    <sheet xmlns:r="http://schemas.openxmlformats.org/officeDocument/2006/relationships" name="Mortgage-Backed Securities - _2" sheetId="38" state="visible" r:id="rId38"/>
    <sheet xmlns:r="http://schemas.openxmlformats.org/officeDocument/2006/relationships" name="Mortgage-Backed Securities - Su" sheetId="39" state="visible" r:id="rId39"/>
    <sheet xmlns:r="http://schemas.openxmlformats.org/officeDocument/2006/relationships" name="Mortgage-Backed Securities - _3" sheetId="40" state="visible" r:id="rId40"/>
    <sheet xmlns:r="http://schemas.openxmlformats.org/officeDocument/2006/relationships" name="Financing Arrangements - Summar" sheetId="41" state="visible" r:id="rId41"/>
    <sheet xmlns:r="http://schemas.openxmlformats.org/officeDocument/2006/relationships" name="Financing Arrangements - Summ_2" sheetId="42" state="visible" r:id="rId42"/>
    <sheet xmlns:r="http://schemas.openxmlformats.org/officeDocument/2006/relationships" name="Financing Arrangements - Additi" sheetId="43" state="visible" r:id="rId43"/>
    <sheet xmlns:r="http://schemas.openxmlformats.org/officeDocument/2006/relationships" name="Related Party Transactions - Ad" sheetId="44" state="visible" r:id="rId44"/>
    <sheet xmlns:r="http://schemas.openxmlformats.org/officeDocument/2006/relationships" name="Related Party Transactions - Su" sheetId="45" state="visible" r:id="rId45"/>
    <sheet xmlns:r="http://schemas.openxmlformats.org/officeDocument/2006/relationships" name="Related Party Transactions - _2" sheetId="46" state="visible" r:id="rId46"/>
    <sheet xmlns:r="http://schemas.openxmlformats.org/officeDocument/2006/relationships" name="Related Party Transactions - _3" sheetId="47" state="visible" r:id="rId47"/>
    <sheet xmlns:r="http://schemas.openxmlformats.org/officeDocument/2006/relationships" name="Stockholder's Equity - Summary " sheetId="48" state="visible" r:id="rId48"/>
    <sheet xmlns:r="http://schemas.openxmlformats.org/officeDocument/2006/relationships" name="Stockholder's Equity - Addition" sheetId="49" state="visible" r:id="rId49"/>
    <sheet xmlns:r="http://schemas.openxmlformats.org/officeDocument/2006/relationships" name="Stockholder's Equity - Summar_2" sheetId="50" state="visible" r:id="rId50"/>
    <sheet xmlns:r="http://schemas.openxmlformats.org/officeDocument/2006/relationships" name="Stockholder's Equity - Schedule" sheetId="51" state="visible" r:id="rId51"/>
    <sheet xmlns:r="http://schemas.openxmlformats.org/officeDocument/2006/relationships" name="Stockholder's Equity - Detailed"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Variable Interest Entities - Sc" sheetId="55" state="visible" r:id="rId55"/>
    <sheet xmlns:r="http://schemas.openxmlformats.org/officeDocument/2006/relationships" name="Variable Interest Entities - _2" sheetId="56" state="visible" r:id="rId56"/>
    <sheet xmlns:r="http://schemas.openxmlformats.org/officeDocument/2006/relationships" name="Variable Interest Entities - Ad" sheetId="57" state="visible" r:id="rId57"/>
    <sheet xmlns:r="http://schemas.openxmlformats.org/officeDocument/2006/relationships" name="Subsequent Events - Additional " sheetId="58" state="visible" r:id="rId58"/>
    <sheet xmlns:r="http://schemas.openxmlformats.org/officeDocument/2006/relationships" name="Schedule IV - Mortgage Loans _2" sheetId="59" state="visible" r:id="rId59"/>
    <sheet xmlns:r="http://schemas.openxmlformats.org/officeDocument/2006/relationships" name="Schedule IV - Mortgage Loans _3"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22,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FS Credit Real Estate Income Trust, Inc.</t>
        </is>
      </c>
    </row>
    <row r="10">
      <c r="A10" s="4" t="inlineStr">
        <is>
          <t>Entity Central Index Key</t>
        </is>
      </c>
      <c r="B10" s="4" t="inlineStr">
        <is>
          <t>0001690536</t>
        </is>
      </c>
    </row>
    <row r="11">
      <c r="A11" s="4" t="inlineStr">
        <is>
          <t>Current Fiscal Year End Date</t>
        </is>
      </c>
      <c r="B11" s="4" t="inlineStr">
        <is>
          <t>--12-31</t>
        </is>
      </c>
    </row>
    <row r="12">
      <c r="A12" s="4" t="inlineStr">
        <is>
          <t>Entity Well-known Seasoned Issuer</t>
        </is>
      </c>
      <c r="B12" s="4" t="inlineStr">
        <is>
          <t>No</t>
        </is>
      </c>
    </row>
    <row r="13">
      <c r="A13" s="4" t="inlineStr">
        <is>
          <t>Entity Filer Category</t>
        </is>
      </c>
      <c r="B13" s="4" t="inlineStr">
        <is>
          <t>Non-accelerated Filer</t>
        </is>
      </c>
    </row>
    <row r="14">
      <c r="A14" s="4" t="inlineStr">
        <is>
          <t>Entity Current Reporting Status</t>
        </is>
      </c>
      <c r="B14" s="4" t="inlineStr">
        <is>
          <t>Yes</t>
        </is>
      </c>
    </row>
    <row r="15">
      <c r="A15" s="4" t="inlineStr">
        <is>
          <t>Entity Voluntary Filers</t>
        </is>
      </c>
      <c r="B15" s="4" t="inlineStr">
        <is>
          <t>No</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row r="20">
      <c r="A20" s="4" t="inlineStr">
        <is>
          <t>Entity Address, State or Province</t>
        </is>
      </c>
      <c r="B20" s="4" t="inlineStr">
        <is>
          <t>PA</t>
        </is>
      </c>
    </row>
    <row r="21">
      <c r="A21" s="4" t="inlineStr">
        <is>
          <t>Entity Interactive Data Current</t>
        </is>
      </c>
      <c r="B21" s="4" t="inlineStr">
        <is>
          <t>Yes</t>
        </is>
      </c>
    </row>
    <row r="22">
      <c r="A22" s="4" t="inlineStr">
        <is>
          <t>Entity Public Float</t>
        </is>
      </c>
      <c r="D22" s="5" t="n">
        <v>0</v>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0-56163</t>
        </is>
      </c>
    </row>
    <row r="26">
      <c r="A26" s="4" t="inlineStr">
        <is>
          <t>Entity Tax Identification Number</t>
        </is>
      </c>
      <c r="B26" s="4" t="inlineStr">
        <is>
          <t>81-4446064</t>
        </is>
      </c>
    </row>
    <row r="27">
      <c r="A27" s="4" t="inlineStr">
        <is>
          <t>ICFR Auditor Attestation Flag</t>
        </is>
      </c>
      <c r="B27" s="4" t="inlineStr">
        <is>
          <t>false</t>
        </is>
      </c>
    </row>
    <row r="28">
      <c r="A28" s="4" t="inlineStr">
        <is>
          <t>Title of 12(g) Security</t>
        </is>
      </c>
      <c r="B28" s="4" t="inlineStr">
        <is>
          <t>Common Stock, $0.01 par value per share</t>
        </is>
      </c>
    </row>
    <row r="29">
      <c r="A29" s="4" t="inlineStr">
        <is>
          <t>Entity Incorporation, State or Country Code</t>
        </is>
      </c>
      <c r="B29" s="4" t="inlineStr">
        <is>
          <t>MD</t>
        </is>
      </c>
    </row>
    <row r="30">
      <c r="A30" s="4" t="inlineStr">
        <is>
          <t>Entity Address, Address Line One</t>
        </is>
      </c>
      <c r="B30" s="4" t="inlineStr">
        <is>
          <t>201 Rouse Boulevard</t>
        </is>
      </c>
    </row>
    <row r="31">
      <c r="A31" s="4" t="inlineStr">
        <is>
          <t>Entity Address, City or Town</t>
        </is>
      </c>
      <c r="B31" s="4" t="inlineStr">
        <is>
          <t>Philadelphia</t>
        </is>
      </c>
    </row>
    <row r="32">
      <c r="A32" s="4" t="inlineStr">
        <is>
          <t>Entity Address, Postal Zip Code</t>
        </is>
      </c>
      <c r="B32" s="4" t="inlineStr">
        <is>
          <t>19112</t>
        </is>
      </c>
    </row>
    <row r="33">
      <c r="A33" s="4" t="inlineStr">
        <is>
          <t>City Area Code</t>
        </is>
      </c>
      <c r="B33" s="4" t="inlineStr">
        <is>
          <t>215</t>
        </is>
      </c>
    </row>
    <row r="34">
      <c r="A34" s="4" t="inlineStr">
        <is>
          <t>Local Phone Number</t>
        </is>
      </c>
      <c r="B34" s="4" t="inlineStr">
        <is>
          <t>495-1150</t>
        </is>
      </c>
    </row>
    <row r="35">
      <c r="A35" s="4" t="inlineStr">
        <is>
          <t>Auditor Name</t>
        </is>
      </c>
      <c r="B35" s="4" t="inlineStr">
        <is>
          <t>Ernst &amp; Young LLP</t>
        </is>
      </c>
    </row>
    <row r="36">
      <c r="A36" s="4" t="inlineStr">
        <is>
          <t>Auditor Firm ID</t>
        </is>
      </c>
      <c r="B36" s="4" t="inlineStr">
        <is>
          <t>42</t>
        </is>
      </c>
    </row>
    <row r="37">
      <c r="A37" s="4" t="inlineStr">
        <is>
          <t>Auditor Location</t>
        </is>
      </c>
      <c r="B37" s="4" t="inlineStr">
        <is>
          <t>Philadelphia, PA</t>
        </is>
      </c>
    </row>
    <row r="38">
      <c r="A38" s="4" t="inlineStr">
        <is>
          <t>Common Class F [Member]</t>
        </is>
      </c>
    </row>
    <row r="39">
      <c r="A39" s="3" t="inlineStr">
        <is>
          <t>Document Information [Line Items]</t>
        </is>
      </c>
    </row>
    <row r="40">
      <c r="A40" s="4" t="inlineStr">
        <is>
          <t>Entity Common Stock, Shares Outstanding</t>
        </is>
      </c>
      <c r="C40" s="6" t="n">
        <v>907684</v>
      </c>
    </row>
    <row r="41">
      <c r="A41" s="4" t="inlineStr">
        <is>
          <t>Common Class Y [Member]</t>
        </is>
      </c>
    </row>
    <row r="42">
      <c r="A42" s="3" t="inlineStr">
        <is>
          <t>Document Information [Line Items]</t>
        </is>
      </c>
    </row>
    <row r="43">
      <c r="A43" s="4" t="inlineStr">
        <is>
          <t>Entity Common Stock, Shares Outstanding</t>
        </is>
      </c>
      <c r="C43" s="6" t="n">
        <v>906648</v>
      </c>
    </row>
    <row r="44">
      <c r="A44" s="4" t="inlineStr">
        <is>
          <t>Common Class T [Member]</t>
        </is>
      </c>
    </row>
    <row r="45">
      <c r="A45" s="3" t="inlineStr">
        <is>
          <t>Document Information [Line Items]</t>
        </is>
      </c>
    </row>
    <row r="46">
      <c r="A46" s="4" t="inlineStr">
        <is>
          <t>Entity Common Stock, Shares Outstanding</t>
        </is>
      </c>
      <c r="C46" s="6" t="n">
        <v>1459857</v>
      </c>
    </row>
    <row r="47">
      <c r="A47" s="4" t="inlineStr">
        <is>
          <t>Common Class S [Member]</t>
        </is>
      </c>
    </row>
    <row r="48">
      <c r="A48" s="3" t="inlineStr">
        <is>
          <t>Document Information [Line Items]</t>
        </is>
      </c>
    </row>
    <row r="49">
      <c r="A49" s="4" t="inlineStr">
        <is>
          <t>Entity Common Stock, Shares Outstanding</t>
        </is>
      </c>
      <c r="C49" s="6" t="n">
        <v>33187871</v>
      </c>
    </row>
    <row r="50">
      <c r="A50" s="4" t="inlineStr">
        <is>
          <t>Common Class D [Member]</t>
        </is>
      </c>
    </row>
    <row r="51">
      <c r="A51" s="3" t="inlineStr">
        <is>
          <t>Document Information [Line Items]</t>
        </is>
      </c>
    </row>
    <row r="52">
      <c r="A52" s="4" t="inlineStr">
        <is>
          <t>Entity Common Stock, Shares Outstanding</t>
        </is>
      </c>
      <c r="C52" s="6" t="n">
        <v>662626</v>
      </c>
    </row>
    <row r="53">
      <c r="A53" s="4" t="inlineStr">
        <is>
          <t>Common Class M [Member]</t>
        </is>
      </c>
    </row>
    <row r="54">
      <c r="A54" s="3" t="inlineStr">
        <is>
          <t>Document Information [Line Items]</t>
        </is>
      </c>
    </row>
    <row r="55">
      <c r="A55" s="4" t="inlineStr">
        <is>
          <t>Entity Common Stock, Shares Outstanding</t>
        </is>
      </c>
      <c r="C55" s="6" t="n">
        <v>3215892</v>
      </c>
    </row>
    <row r="56">
      <c r="A56" s="4" t="inlineStr">
        <is>
          <t>Common Class I [Member]</t>
        </is>
      </c>
    </row>
    <row r="57">
      <c r="A57" s="3" t="inlineStr">
        <is>
          <t>Document Information [Line Items]</t>
        </is>
      </c>
    </row>
    <row r="58">
      <c r="A58" s="4" t="inlineStr">
        <is>
          <t>Entity Common Stock, Shares Outstanding</t>
        </is>
      </c>
      <c r="C58" s="6" t="n">
        <v>182975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1</t>
        </is>
      </c>
    </row>
    <row r="3">
      <c r="A3" s="3" t="inlineStr">
        <is>
          <t>Receivables [Abstract]</t>
        </is>
      </c>
    </row>
    <row r="4">
      <c r="A4" s="4" t="inlineStr">
        <is>
          <t>Loans Receivable</t>
        </is>
      </c>
      <c r="B4" s="4" t="inlineStr">
        <is>
          <t>Note 3. Loans Receivable The following table details overall statistics for the Company’s loans receivable portfolio as of December 31, 2021 and 2020:
December 31,
2021 2020
Number of loans 102 35
Principal balance $ 3,843,110 $ 699,250
Net book value $ 3,841,868 $ 700,149
Unfunded loan commitments (1) $ 414,818 $ 100,389
Weighted-average cash coupon (2) +3.68 % +4.25 %
Weighted-average all-in (2) +3.73 % +4.35 %
Weighted-average maximum maturity (years) (3) 4.5 3.7
(1) The Company may be required to provide funding when requested by the borrower in accordance with the terms of the underlying agreements.
(2) The Company’s floating rate loans are indexed to the London Interbank Offered Rate, or LIBOR and the Secured Overnight Financing Rate, or SOFR. In addition to cash coupon, all-in
(3) Maximum maturity assumes all extension options are exercised by the borrower, however loans may be repaid prior to such date. For the years ended December 31, 2021 and 2020, the activity in the Company’s loan portfolio was as follows:
For the Year Ended
2021 2020
Balance at beginning of period $ 700,149 $ 406,645
Loan fundings 3,500,362 358,384
Loan repayments (358,714 ) (65,289 )
Amortization of deferred fees on loans 1,190 876
Exit and extension fees received on loans receivable (1,119 ) (467 )
Balance at end of period $ 3,841,868 $ 700,149
The following tables detail the property type and geographic location of the properties securing the loans in the Company’s loans receivable, held-for-investment
December 31, 2021 December 31, 2020
Property Type Net Book Percentage Net Book Percentage
Multifamily $ 2,192,346 57 % $ 130,648 19 %
Office 430,084 11 % 174,483 25 %
Industrial 348,071 9 % 168,876 24 %
Retail 277,044 7 % 52,128 7 %
Self Storage 236,921 6 % 19,699 3 %
Hospitality 223,847 6 % 62,759 9 %
Mixed Use 67,645 2 % 91,556 13 %
Various 65,910 2 % — —
Total $ 3,841,868 100 % $ 700,149 100 %
December 31, 2021 December 31, 2020
Geographic Location (1) Net Book Percentage Net Book Percentage
South $ 2,270,087 59 % $ 311,123 44 %
West 637,142 17 % 201,318 29 %
Northeast 646,761 16 % 168,009 24 %
Midwest 221,968 6 % — — %
Various 65,910 2 % 19,699 3 %
Total $ 3,841,868 100 % $ 700,149 100 %
(1) As defined by the United States Department of Commerce, Bureau of the Census. Loan Risk Rating As further described in Note 2, FS Real Estate Advisor and Rialto assess the risk factors of each loan and assign a risk rating based on a variety of factors, including, without limitation, loan-to-value 5-point The following table allocates the net book value of the Company’s loans receivable, held-for-investment
December 31, 2021 December 31, 2020
Risk Rating Number of Net Book Percentage Number of Net Book Percentage
1 — $ — — — $ — —
2 — — — — — —
3 102 3,841,868 100 % 34 689,104 98 %
4 — — — 1 11,045 2 %
5 — — — — — —
Total 102 $ 3,841,868 100 % 35 $ 700,149 100 %
The Company did not have any impaired loans, non-accrual held-for-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Backed Securities</t>
        </is>
      </c>
      <c r="B1" s="2" t="inlineStr">
        <is>
          <t>12 Months Ended</t>
        </is>
      </c>
    </row>
    <row r="2">
      <c r="B2" s="2" t="inlineStr">
        <is>
          <t>Dec. 31, 2021</t>
        </is>
      </c>
    </row>
    <row r="3">
      <c r="A3" s="3" t="inlineStr">
        <is>
          <t>Debt Disclosure [Abstract]</t>
        </is>
      </c>
    </row>
    <row r="4">
      <c r="A4" s="4" t="inlineStr">
        <is>
          <t>Mortgage-Backed Securities</t>
        </is>
      </c>
      <c r="B4" s="4" t="inlineStr">
        <is>
          <t xml:space="preserve">Note 4. Mortgage Backed Securities Mortgage-backed securities, available-for-sale Commercial mortgage-backed securities, or CMBS, classified as available-for-sale The table below summarizes various attributes of the Company’s investments in available-for-sale
Gross Unrealized Weighted Average
Outstanding Amortized Gains Losses Fair Coupon (1) Remaining
December 31, 2021
CMBS, available-for-sale $ 44,580 $ 44,432 $ 99 $ (13 ) $ 44,518 6.58 % 15.1
December 31, 2020
CMBS, available-for-sale — — — — — — —
(1) Calculated using the one-month Mortgage-backed securities, held-to-maturity The table below summarizes various attributes of the Company’s investments in held-to-maturity
Net Carrying Gross Gross Fair
December 31, 2021
CMBS, held-to-maturity $ 37,862 — — $ 37,862
December 31, 2020
CMBS, held-to-maturity $ 37,314 — — $ 37,314 The table below summarizes the maturities of the Company’s investments in held-to-maturity
Total Less than 1 year 1-3 years 3-5 More than 5 years
CMBS, held-to-maturity $ 37,862 — — $ 37,86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1</t>
        </is>
      </c>
    </row>
    <row r="3">
      <c r="A3" s="3" t="inlineStr">
        <is>
          <t>Debt Disclosure [Abstract]</t>
        </is>
      </c>
    </row>
    <row r="4">
      <c r="A4" s="4" t="inlineStr">
        <is>
          <t>Financing Arrangements</t>
        </is>
      </c>
      <c r="B4" s="4" t="inlineStr">
        <is>
          <t xml:space="preserve">Note 5. Financing Arrangements The following tables present summary information with respect to the Company’s outstanding financing arrangements as of December 31, 2021 and 2020.
As of December 31, 2021
Arrangement (1) Rate (2) Amount Amount Maturity Date Carrying Fair Value of
Collateralized Loan Obligations
2019-FL1 +1.20% - 2.50% $ 327,665 $ — December 18, 2036 (4) $ 424,665 $ 424,877
2021-FL2 +1.22% - 3.45% (3) 646,935 — May 5, 2038 (5) 740,083 741,226
2021-FL3 +1.25% - 2.85% (3) 928,483 — November 4, 2036 (6) 1,133,620 1,135,775
1,903,083 — 2,298,368 2,301,878
Repurchase Agreements
WF-1 +2.15% - 2.50% (7) 218,912 131,088 August 30, 2022 225,276 225,181
GS-1 +1.75% - 2.75% (8) 212,005 37,995 January 26, 2022 212,677 212,574
BB-1 +1.55% - 1.95% 442,535 7,465 February 22, 2024 444,261 444,375
RBC Facility +1.35% 31,516 — N/A — —
904,968 176,548 882,214 882,130
Revolving Credit Facilities
CNB Facility +2.25% (9) 6,000 49,000 June 7, 2023 — —
MM-1 +2.10% (3) 193,190 6,810 September 20, 2029 193,076 193,346
199,190 55,810 193,076 193,346
Total $ 3,007,241 $ 232,358 $ 3,373,658 $ 3,377,354
As of December 31, 2020
Arrangement (1) Rate Amount Amount Maturity Date Carrying Fair Value
Collateralized Loan Obligation
2019-FL1 L+1.20% - 2.50% (3) $ 327,665 $ — December 18, 2036 (4) $ 411,455 $ 409,497
Repurchase Agreements
WF-1 L+2.15% - 2.50% (7) 29,889 70,111 August 30, 2021 39,945 39,977
GS-1 L+1.75% - 2.75% (8) 95,571 79,429 January 26, 2021 127,512 126,995
125,460 149,540 167,457 166,972
Revolving Credit Facility
CNB Facility L+2.25% (9) — 25,000 August 23, 2022 — —
Total $ 453,125 $ 174,540 $ 578,912 $ 576,469
(1) The carrying amount outstanding under the facilities approximates their fair value.
(2) The rates are expressed over the relevant floating benchmark rates, which include USD LIBOR .
(3) USD LIBOR is subject to a 0.00% floor.
(4) The 2019-FL1 2019-FL1
(5) The 2021-FL2 2021-FL2
(6) The 2021-FL3 2021-FL3
(7) USD LIBOR is subject to a 0.00% As of December 31, 2021 six transactions under the WF-1 facility are using term SOFR as the reference rate, subject to the specified in their applicable transaction confirmations
(8) USD LIBOR is subject to a 0.50% floor. GS-1
(9) USD LIBOR is subject to a 0.50% floor. The Company’s average borrowings and weighted average interest rate, including the effect of non-usage non-usage Under its financing arrangements, the Company has made certain representations and warranties and is required to comply with various covenants, reporting requirements and other customary requirements for similar financing arrangements. The Company was in compliance with all covenants required by its financing arrangements as of December 31, 2021 and 2020. 2019-FL1 On December 5, 2019, the Company issued $327,665 of collateralized loan obligation notes, or the CLO1 Transaction, through FS Rialto Sub-REIT Sub-REIT, Company, and two wholly-owned financing subsidiaries of the Sub-REIT, 2019-FL1 2019-FL1 Co-Issuer, as co-issuer, Co-Issuer and, As of December 31, 2021, the 2019-FL1 The Company incurred issuance costs which are amortized over the remaining life of the loans that collateralized the 2019-FL1 2021-FL2 On May 5, 2021, the Company issued $646,935 of collateralized loan obligation notes, or the CLO2 Transaction, through the Sub-REIT Sub-REIT, 2021-FL2 2021-FL2 Co-Issuer, co-issuer, Co-Issuer As of December 31, 2021, the 2021-FL2 The Company incurred issuance costs which are amortized over the remaining life of the loans that collateralized the 2021-FL2 2021-FL3 On November 4, 2021, the Company issued $928,483 of collateralized loan obligation notes, or the CLO3 Transaction, through the Sub-REIT Sub-REIT, 2021-FL3 2021-FL3 Co-Issuer, co-issuer, Co-Issuer, As of December 31, 2021, the 2021-FL3 The Company incurred issuance costs which are amortized over the remaining life of the loans that collateralized the 2021-FL3 WF-1 On August 30, 2017, the Company’s indirect wholly-owned, special-purpose financing subsidiary, FS CREIT Finance WF-1 WF-1, amended, the WF-1 WF-1 WF-1 WF-1 On July 6, 2021, WF-1 WF-1 WF-1 WF-1 three one-year The Company incurred issuance costs, which are being amortized to interest expense over the life of the facility. As of December 31, 2021, $885 of issuance costs had yet to be amortized to interest expense. GS-1 On January 26, 2018, the Company’s indirect wholly-owned, special-purpose financing subsidiary, FS CREIT Finance GS-1 GS-1, GS-1 GS-1 GS-1 GS-1 On January 25, 2021, the GS-1 GS-1 one-year GS-1 GS-1 The Company incurred issuance costs, which are being amortized to interest expense over the life of the facility. As of December 31, 2021, $59 of issuance costs had yet to be amortized to interest expense. BB-1 On February 22, 2021, the Company’s indirect wholly owned, special-purpose financing subsidiary, FS CREIT Finance BB-1 BB-1, BB-1 BB-1 commercial or multifamily floating-rate mortgage loans secured by first liens on office, retail, industrial, hospitality, multifamily, self-storage and manufactured housing property (or a combination of the foregoing, including associated parking structures). The initial maximum amount of financing available under the BB-1 BB-1 BB-1 BB-1 The initial availability period of the BB-1 BB-1 one-year BB-1 one-year BB-1 BB-1 The Company incurred issuance costs, which are being amortized to interest expense over the life of the facility. As of December 31, 2021, $1,014 of issuance costs had yet to be amortized to interest expense. RBC Facility On March 2, 2020, the Company’s wholly-owned subsidiary, FS CREIT Investments LLC, or FS CREIT Investments, as seller, entered into a Master Repurchase Agreement, or the RBC Facility, with Royal Bank of Canada, or RBC, as buyer, to enable FS CREIT Investments to execute repurchase transactions of securities and financial instruments on an asset-by-asset CNB Facility On August 22, 2019, the Company and FS CREIT Finance Holdings LLC, or Finance Holdings, a direct wholly owned subsidiary of the Company, each as a borrower, entered into a Loan and Security Agreement, or the CNB Loan Agreement, and together with the related transaction documents, the CNB Facility, with City National Bank, or CNB, as administrative agent and lender. The maximum committed facility amount under the CNB Facility as of December 31, 2021 was $55,000. Borrowings under the CNB Facility are subject to compliance with a borrowing base calculated based on the Company’s stockholder subscriptions and certain cash and assets held directly by the Company. Borrowings under the CNB Facility accrue interest at a rate equal to LIBOR plus a spread of 2.25% per annum, and borrowed amounts must be repaid no later than 180 days after the funding date of such borrowing. In addition, the borrowers pay a non-utilization The Company incurred issuance costs, which are being amortized to interest expense over the life of the facility. As of December 31, 2021, $658 of issuance costs had yet to be amortized to interest expense. MM-1 On September 20, 2021, FS CREIT Finance MM-1 MM-1, MM-1 MM-1 MM-1, MM-1 MM-1 Borrowings under the MM-1 MM-1’s MM-1 MM-1 MM-1 MM-1 MM-1 The Company incurred issuance costs, which are being amortized to interest expense over the life of the facility. As of December 31, 2021, $2,230 of issuance costs had yet to be amortized to interest expen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6. Related Party Transactions Compensation of FS Real Estate Advisor and the Dealer Manager Pursuant to the third amended and restated advisory agreement dated as of December 15, 2021, or the advisory agreement, FS Real Estate Advisor is entitled to a base management fee equal to 1.25% of the NAV for the Company’s Class T, Class S, Class D, Class M and Class I shares, payable quarterly in arrears. The payment of all or any portion of the base management fee accrued with respect to any quarter may be deferred by FS Real Estate Advisor, without interest, and may be taken in any such other quarter as FS Real Estate Advisor may determine. In calculating the Company’s base management fee, the Company will use its NAV before giving effect to accruals for such fee, stockholder servicing fees or distributions payable on its shares. The base management fee is a class-specific expense. No base management fee is paid on the Company’s Class F or Class Y shares. FS Real Estate Advisor is also entitled to the performance fee calculated and payable quarterly in arrears in an amount equal to 10.0% of the Company’s Core Earnings (as defined below) for the immediately preceding quarter, subject to a hurdle rate, expressed as a rate of return on average adjusted capital, equal to 1.625% per quarter, or an annualized hurdle rate of 6.5%. As a result, FS Real Estate Advisor does not earn a performance fee for any quarter until the Company’s Core Earnings for such quarter exceed the hurdle rate of 1.625%. For purposes of the performance fee, “adjusted capital” means cumulative net proceeds generated from sales of the Company’s common stock other than Class F common stock (including proceeds from the Company’s distribution reinvestment plan) reduced for distributions from non-liquidating “catch-up” For purposes of calculating the performance fee, “Core Earnings” means: the net income (loss) attributable to stockholders of Class Y, Class T, Class S, Class D, Class M and Class I shares, computed in accordance with GAAP (provided that net income (loss) attributable to Class Y stockholders shall be reduced by an amount equal to the base management fee that would have been paid if Class Y shares were subject to such fee), including realized gains (losses) not otherwise included in GAAP net income (loss) and excluding (i) non-cash non-cash (v) one-time non-cash Pursuant to the advisory agreement, the base management fee and performance fee may be paid, at FS Real Estate Advisor’s election, in (i) cash, (ii) Class I shares, (iii) performance-contingent rights Class I share awards, or Class I PCRs, or (iv) any combination of cash, Class I shares or Class I PCRs. Under the form of Class I PCR agreement to be entered into between the Company, FS Real Estate Advisor and Rialto, or the Advisor Entities, the PCR Agreement, management and performance fees may be payable to the Adviser Entities in the form of Class I PCRs to the extent that distributions paid to stockholders in the applicable fiscal quarter exceed the Company’s Adjusted Core Earnings. “Adjusted Core Earnings” means: the net income (loss) attributable to stockholders, computed in accordance with GAAP, including (A) realized gains (losses) not otherwise included in GAAP net income (loss), (B) stockholder servicing fees, and (C) reimbursements for organization and offering expenses, and excluding (i) non-cash non-cash non-cash Income”) and (b) the annualized distribution yield on the Class I Shares (measured over such quarter) is at least at the yield target determined by management given then-current market conditions, the Yield Target. The initial Yield Target will be a 6.0% annualized yield on the Class I shares. On the last day of any fiscal quarter in which the Company achieves the Performance Conditions (the “Performance Achievement Date”), the Company will issue to the Adviser Entities the number of Class I shares equal in value to the Excess Distributable Income for such quarter in respect of any outstanding Class I PCRs. The Adviser Entities, and their respective affiliates and employees, may not request repurchase by the Company of any Class I shares issued under the PCR Agreement for a period of six (6) months from the date of issuance. Thereafter, upon ten days’ written notice to the Company by the Adviser Entities, the Company must repurchase any Class I shares requested to be repurchased by the Adviser at the most recently published transaction price per Class I share; provided that no repurchase shall be permitted that would jeopardize the Company’s qualification as a REIT or violate Maryland law. If, prior to the Performance Achievement Date, (i) the New Advisory Agreement is terminated in accordance with Section 12(b) of the New Advisory Agreement (other than Section 12(b)(iii) thereof) or (ii) the sub-advisory sub-adviser, FS Real Estate Advisor has engaged Rialto as sub-adviser sub-adviser’s sub-adviser s The Company reimburses FS Real Estate Advisor and Rialto for their actual costs incurred in providing administrative services to the Company. FS Real Estate Advisor and Rialto are required to allocate the cost of such services to the Company based on objective factors such as total assets, revenues and/or time allocations. At least annually, the Company’s board of directors reviews the amount of the administrative services expenses reimbursable to FS Real Estate Advisor and Rialto to determine whether such amounts are reasonable in relation to the services provided. The Company will not reimburse FS Real Estate Advisor or Rialto for any services for which it receives a separate fee or for any administrative expenses allocated to employees to the extent they serve as executive officers of the Company. FS Investments funded the Company’s organization and offering costs in the amount of $16,284 for the period from November 7, 2016 (Inception) to December 31, 2021. These expenses include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but excluding selling commissions, dealer manager fees and stockholder servicing fees. Under the advisory agreement, FS Real Estate Advisor agreed to advance all of the Company’s organization and offering expenses on the Company’s behalf until it raised $250,000 of gross proceeds from its public offering. FS Real Estate Advisor and Rialto agreed to defer the recoupment of any organization and offering expenses that may be reimbursable by the Company under the advisory agreement with respect to gross proceeds raised in the offering in excess of $250,000 until FS Real Estate Advisor, in its sole discretion, determined that the Company had achieved economies of scale sufficient to ensure that it could bear a reasonable level of expenses in relation to its income. The Company began reimbursing FS Real Estate Advisor in September 2020 and, as such, FS Real Estate Advisor may be reimbursed for any organization and offering expenses that it or Rialto has incurred on the Company’s behalf, up to a cap of 0.75% of gross proceeds raised after such time. During the year ended December 31, 2021, the Company paid $1,042 to FS Real Estate Advisor for offering costs previously funded. As of December 31, 2021, $1,335 of offering costs were payable to FS Real Estate Advisor for offering costs previously funded. As of December 31, 2021, $ of offering expenses previously funded remained subject to reimbursement to FS Real Estate Advisor and Rialto. The following table describes the fees and expenses accrued under the advisory agreement during the years ended December 31, 2021, 2020 and 2019:
Year Ended December 31,
Related Party Source Agreement Description 2021 2020 2019
FS Real Estate Advisor Advisory Agreement Base Management Fee (1) $ 7,024 $ 2,949 $ 752
FS Real Estate Advisor Advisory Agreement Performance Fee (2) $ 1,373 $ 1,219 $ 152
FS Real Estate Advisor Advisory Agreement Administrative Services Expenses (3) $ 4,556 $ 2,426 $ 2,512
(1) During the year ended December 31, 2021, FS Real Estate Advisor received $5,177 in cash and $915 of performance contingent rights were issued as payment for management fees. During the years ended December 31, 2020 and 2019, $476 and $23, respectively, in base management fees were paid to FS Real Estate Advisor. As of December 31, 2021, $1,801 in base management fees were payable to FS Real Estate Advisor.
(2) During the years ended December 31, 2021, 2020 and 2019, $1,284, $176 and $20, respectively, in performance fees were paid to FS Real Estate Advisor. As of December 31, 2021, $405 in performance fees were payable to FS Real Estate Advisor.
(3) During the years ended December 31, 2021, 2020 and 2019, $4,139, $2,284 and $1,826, respectively, of the accrued administrative services expenses related to the allocation of costs of administrative personnel for services rendered to the Company by FS Real Estate Advisor and Rialto and the remainder related to other reimbursable expenses. These amounts are recorded as general and administrative expenses on the accompanying consolidated statements of operations. The dealer manager for the Company’s continuous public offering is FS Investment Solutions, LLC, or FS Investment Solutions, which is an affiliate of FS Real Estate Advisor. Under the amended and restated dealer manager agreement dated as of August 17, 2018, or the dealer manager agreement, FS Investment Solutions is entitled to receive upfront selling commissions of up to 3.0%, and upfront dealer manager fees of 0.5% of the transaction price of each Class T share sold in the primary offering, however such amounts may vary at certain participating broker-dealers provided that the sum will not exceed 3.5% of the transaction price (subject to reductions for certain categories of purchasers). FS Investment Solutions is entitled to receive upfront selling commissions of up to 3.5% of the transaction price per Class S share sold in the primary offering (subject to reductions for certain categories of purchasers). The dealer manager anticipates that all of the selling commissions and dealer manager fees will be re-allowed No selling commissions or dealer manager fees are payable on the sale of Class D, Class M, Class I, Class F or Class Y shares or on shares of any class sold pursuant to the Company’s distribution reinvestment plan. Subject to the limitations described below, the Company pays FS Investment Solutions stockholder servicing fees for ongoing services rendered to stockholders by participating broker-dealers or by broker-dealers servicing stockholders’ accounts, referred to as servicing broker-dealers:
• with respect to the Company’s outstanding Class T shares equal to 0.85% per annum of the aggregate NAV of its outstanding Class T shares, consisting of an advisor stockholder servicing fee of 0.65% per annum and a dealer stockholder servicing fee of 0.20% per annum;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 with respect to the Company’s outstanding Class S shares equal to 0.85% per annum of the aggregate NAV of its outstanding Class S shares;
• with respect to the Company’s outstanding Class D shares equal to 0.3% per annum of the aggregate NAV of its outstanding Class D shares; and
• with respect to the Company’s outstanding Class M shares equal to 0.3% per annum of the aggregate NAV of its outstanding Class M shares. The Company does not pay a stockholder servicing fee with respect to its Class I, Class F or Class Y shares. The dealer manager reallows some or all of the stockholder servicing fees to participating broker-dealers, servicing broker-dealers and financial institutions (including bank trust departments) for ongoing stockholder services performed by such broker-dealers, and waives (pays back to the Company) stockholder servicing fees to the extent a broker-dealer or financial institution is not eligible or otherwise declines to receive all or a portion of such fees. The Company will cease paying stockholder servicing fees with respect to any Class D, Class M, Class S and Class T shares held in a stockholder’s account at the end of the month in which the total underwriting compensation from the upfront selling commissions, dealer manager fees and stockholder servicing fees, as applicable, paid with respect to such account would exceed 1.25%, 7.25%, 8.75% and 8.75%, respectively (or a lower limit for shares sold by certain participating broker-dealers or financial institutions) of the gross proceeds from the sale of shares in such account. These amounts are referred to as the sales charge cap. At the end of such month that the sales charge cap is reached, each Class D, Class M, Class S or Class T share in such account will convert into a number of Class I shares (including any fractional shares) with an equivalent aggregate NAV as such share. In addition, the Company will cease paying stockholder servicing fees on each Class D share, Class M share, Class S share and Class T share held in a stockholder’s account and each such share will convert to Class I shares on the earlier to occur of the following: (i) a listing of Class I shares on a national securities exchange; (ii) the sale or other disposition of all or substantially all of the Company’s assets or the Company’s merger or consolidation with or into another entity in a transaction in which holders of Class D, Class M, Class S or Class T shares receive cash and/or shares of stock that are listed on a national securities exchange; or (iii) the date following the completion of the Company’s public offering on which, in the aggregate, underwriting compensation from all sources in connection with the Company’s public offering, including selling commissions, dealer manager fees, stockholder servicing fees and other underwriting compensation, is equal to 10% of the gross proceeds from its primary offering. The Company accrues future stockholder servicing fees in an amount equal to its best estimate of fees payable to FS Investment Solutions at the time such shares are sold. As of December 31, 2021 and 2020, the Company accrued $48,514 and $15,481, respectively, of stockholder servicing fees payable to FS Investment Solutions. FS Investment Solutions has entered into agreements with selected dealers distributing the Company’s shares in the public offering, which provide, among other things, for the re-allowance FS Investment Solutions also serves or served as the placement agent for the Company’s private offerings of Class F and Class Y shares pursuant to placement agreements. FS Investment Solutions does not receive any compensation pursuant to these agreements. Expense Limitation The Company has entered into an amended and restated expense limitation agreement with FS Real Estate Advisor and Rialto, or the expense limitation agreement, pursuant to which FS Real Estate Advisor and Rialto have agreed to waive reimbursement of or pay, on a quarterly basis, the Company’s annualized ordinary operating expenses for such quarter to the extent such expenses exceed 1.5% per annum of its average net assets attributable to each of its classes of common stock. The Company will repay FS Real Estate Advisor or Rialto on a quarterly basis any ordinary operating expenses previously waived or paid, but only if the reimbursement would not cause the then-current expense limitation, if any, to be exceeded. In addition, the reimbursement of expenses will be made only if payable not more than three years from the end of the fiscal quarter in which the expenses were paid or waived. FS Real Estate Advisor and Rialto each agreed to waive the recoupment of any amounts that may be subject to conditional reimbursement during the quarterly period ended March 31, 2020. To the extent that the conditions to recoupment are satisfied in a future quarter (prior to the expiration of the three-year period for reimbursement set forth in the Expense Limitation Agreement), such expenses may be subject to conditional recoupment in accordance with the terms of the Expense Limitation Agreement. During the period from September 13, 2017 (Commencement of Operations) to December 31, 2021, the Company accrued $5,839 for reimbursement of expenses that FS Real Estate Advisor and Rialto paid or waived, including $56 in reimbursements for the year ended December 31, 2021. During the period from September 13, 2017 (Commencement of Operations) to December 31, 2021, the Company received $5,839 in cash reimbursements from FS Real Estate Advisor. As of December 31, 2021, the Company had $0 of reimbursements due from FS Real Estate Advisor and Rialto. During the year ended December 31, 2021, $398 of expense recoupments were paid to FS Real Estate Advisor and Rialto. As of December 31, 2021 and 2020, $62 and $0, respectively, of expense recoupments were payable to FS Real Estate Advisor and Rialto and $5,839 of expense reimbursements received from FS Real Estate Advisor and Rialto were eligible for recoupment. The following table reflects the amounts paid or waived by FS Real Estate Advisor and Rialto under the expense limitation agreement and the expiration date for future possible reimbursements by the Company:
For the Three Months Ended Amount of Recoupable Recoupment Expired Recoupment eligibility expiration
December 31, 2021 $ — $ — $ — $ — N/A
September 30, 2021 — — — — N/A
June 30, 2021 — — — — N/A
March 31, 2021 56 56 — — March 31, 2023
December 31, 2020 444 444 — — December 31, 2023
September 30, 2020 397 397 — — September 30, 2023
June 30, 2020 182 182 — — June 30, 2023
March 31, 2020 — — — — N/A
December 31, 2019 500 500 — — December 31, 2022
September 30, 2019 491 491 — — September 30, 2022
June 30, 2019 420 420 — — June 30, 2022
March 31, 2019 537 537 — — March 31, 2022
December 31, 2018 709 — 62 647 Expired December 31, 2021
September 30, 2018 645 — 8 637 Expired September 30, 2021
June 30, 2018 561 — 390 171 Expired June 30, 2021
March 31, 2018 356 — — 356 Expired March 31, 2021
December 31, 2017 377 — — 377 Expired December 31, 2020
September 30, 2017 164 — — 164 Expired September 30, 2020
$ 5,839 $ 3,027 $ 460 $ 2,352
Capital Contributions and Commitments In December 2016, pursuant to a private placement, Michael C. Forman and David J. Adelman, principals of FS Investments, contributed an aggregate of $200 to purchase 8,000 Class F shares at the price of $25.00 per share. These individuals will not tender these shares of common stock for repurchase as long as FS Real Estate Advisor remains the Company’s adviser. FS Investments is controlled by Mr. Forman, the Company’s president and chief executive officer, and Mr. Adelman. Each of FS Investments and Rannel Investments, LLC (f/k/a Rialto Investments, LLC) (“RI”), a former affiliate of Rialto, the sub-adviser, Company’s Class F shares and to maintain a minimum investment of $10,000 in Class F shares until such date as the Company reached $750,000 in net assets (the “Minimum Investment Amount”). In addition, FS Investments and the Company’s board of directors had agreed that FS Investments would commit to purchase up to approximately $21,400 in Class F shares if required to fund additional investments. This commitment expired on November 1, 2020. Following the sale of Rialto in November 2018, RI remained a wholly-owned subsidiary of Lennar Corporation and no longer has any affiliation with Rialto or the Company other than its ownership of the Company’s Class F shares. On October 25, 2019, the Company’s board of directors approved the termination of RI’s remaining commitment to purchase Class F shares and agreed that the Company may repurchase up to approximately $17,000 of RI’s Class F Shares, in its discretion and in one or more repurchases, outside the Company’s share repurchase plan at the most recently published NAV per Class F share at the time of any such repurchase. As of December 31, 2020, all of these shares were repurchased by the Company outside of the share repurchase plan at an average price of $24.95 per Class F share. On February 14, 2020, the Company repurchased, outside of the share repurchase plan, approximately $14,700 of its Class F shares from MCFDA SCV LLC, a special purpose vehicle jointly owned by Michael C. Forman and David J. Adelman, the principals of FS Investments, at the then-current transaction price of $24.95 per share. As of March 2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7. Stockholder’s Equity Below is a summary of transactions with respect to shares of the Company’s common stock during the years ended December 31, 2021, 2020 and 2019:
Shares
Class F Class Y Class T Class S Class D Class M Class I Total
Balance as of December 31, 2018 2,471,864 193,013 124,581 3,773 60,934 417,992 128,526 3,400,683
Issuance of common stock — — 842,857 1,347,145 258,386 946,244 1,091,101 4,485,733
Reinvestment of distributions 86,990 — 15,436 1,069 3,282 9,624 11,978 128,379
Redemptions of common stock (1,083,699 ) (51,897 ) (1,038 ) (400 ) — (16,042 ) (1,245 ) (1,154,321 )
Balance as of December 31, 2019 1,475,155 141,116 981,836 1,351,587 322,602 1,357,818 1,230,360 6,860,474
Issuance of common stock — — 281,353 4,656,388 252,499 823,387 1,341,270 7,354,897
Reinvestment of distributions 29,036 — 35,289 74,149 10,674 34,439 32,774 216,361
Redemptions of common stock (591,722 ) (4,000 ) (48,685 ) (288,049 ) (19,762 ) (230,322 ) (487,739 ) (1,670,279 )
Transfers in or out — — (4,135 ) (15,435 ) (19,715 ) (14,283 ) 54,863 1,295
Balance as of December 31, 2020 912,469 137,116 1,245,658 5,778,640 546,298 1,971,039 2,171,528 12,762,748
Issuance of common stock — 843,659 165,006 16,943,127 147,732 1,355,103 9,068,080 28,522,707
Reinvestment of distributions 30,439 — 39,365 360,278 13,397 49,675 126,922 620,076
Redemptions of common stock (33,638 ) (74,127 ) (37,860 ) (256,640 ) (14,551 ) (92,799 ) (481,437 ) (991,052 )
Transfers in or out (6,392 ) — (4,792 ) (1,684 ) (50,714 ) (406,282 ) 481,594 11,730
Balance as of December 31, 2021 902,878 906,648 1,407,377 22,823,721 642,162 2,876,736 11,366,687 40,926,209
Amount
Class F Class Y Class T Class S Class D Class M Class I Total
Balance as of December 31, 2018 $ 61,269 $ 4,832 $ 2,987 $ 91 $ 1,507 $ 9,736 $ 3,167 $ 83,589
Issuance of common stock — — 21,192 34,180 6,506 23,880 26,935 112,693
Reinvestment of distributions 2,160 — 389 27 83 241 296 3,196
Redemptions of common stock (27,010 ) (1,284 ) (26 ) (10 ) — (405 ) (31 ) (28,766 )
Accrued stockholder servicing fees (1) — — (926 ) (2,859 ) (81 ) (1,695 ) — (5,561 )
Balance as of December 31, 2019 36,419 3,548 23,616 31,429 8,015 31,757 30,367 165,151
Issuance of common stock — — 7,077 118,049 6,352 20,767 33,048 185,293
Reinvestment of distributions 725 — 886 1,877 268 868 807 5,431
Redemptions of common stock (14,766 ) (99 ) (1,224 ) (7,273 ) (496 ) (5,797 ) (11,977 ) (41,632 )
Transfers in or out — — (104 ) (391 ) (496 ) (361 ) 1,352 —
Accrued stockholder servicing fees (1) — — (280 ) (8,986 ) (70 ) (1,080 ) — (10,416 )
Balance as of December 31, 2020 22,378 3,449 29,971 134,705 13,573 46,154 53,597 303,827
Issuance of common stock — 20,749 4,134 427,901 3,708 33,564 222,290 712,346
Reinvestment of distributions 763 — 986 9,097 336 1,246 3,108 15,536
Redemptions of common stock (843 ) (1,827 ) (948 ) (6,476 ) (365 ) (2,332 ) (11,781 ) (24,572 )
Transfers in or out (160 ) — (120 ) (43 ) (1,274 ) (10,197 ) 11,794 —
Accrued stockholder servicing fees (1) — — (161 ) (34,034 ) (33 ) (1,599 ) — (35,827 )
Balance as of December 31, 2021 $ 22,138 $ 22,371 $ 33,862 $ 531,150 $ 15,945 $ 66,836 $ 279,008 $ 971,310
(1) 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 Share Repurchase Plan The Company has adopted an amended and restated share repurchase plan, or share repurchase plan, whereby on a monthly basis, stockholders may request that the Company repurchase all or any portion of their shares. The repurchase of shares is limited to no more than 2% of the Company’s aggregate NAV per month of all classes of shares then participating in the share repurchase plan and no more than 5% of the Company’s aggregate NAV per calendar quarter of all classes of shares then participating in the share repurchase plan, which means that in any 12-month aggregate NAV in March 2020, COVID-19 Distribution Reinvestment Plan Pursuant to the Company’s distribution reinvestment plan, holders of shares of any class of the Company’s common stock may elect to have their cash distributions reinvested in additional shares of the Company’s common stock. The purchase price for shares pursuant to the distribution reinvestment plan will be equal to the transaction price for such shares at the time the distribution is payable. Distributions The Company generally intends to distribute substantially all of its taxable income, which does not necessarily equal net income as calculated in accordance with GAAP, to its stockholders each year to comply with the REIT provisions of the Code. Dividends are paid first to the holders of the Company’s Series A preferred stock at the rate of 12.0% per annum plus all accumulated and unpaid dividends thereon, and then to the holders of the Company’s common stock. All distributions will be made at the discretion of the Company’s board of directors and will depend upon its taxable income, financial condition, maintenance of REIT status, applicable law, and other factors that the Company’s board of directors deems relevant. The following table reflects the cash distributions per share that the Company paid on its common stock during the year ended December 31, 2021:
Record Date Class F Class Y Class T Class S Class D Class M Class I
January 30, 2021 $ 0.1710 $ 0.1710 $ 0.1273 $ 0.1273 $ 0.1388 $ 0.1388 $ 0.1450
February 27, 2021 0.1710 0.1710 0.1273 0.1273 0.1388 0.1388 0.1450
March 30, 2021 0.1710 0.1710 0.1273 0.1273 0.1388 0.1388 0.1450
April 29, 2021 0.1710 0.1710 0.1273 0.1273 0.1388 0.1388 0.1450
May 28, 2021 0.1710 0.1710 0.1273 0.1273 0.1388 0.1388 0.1450
June 29, 2021 0.1710 0.1710 0.1273 0.1273 0.1388 0.1388 0.1450
July 30, 2021 0.1710 0.1710 0.1273 0.1273 0.1388 0.1388 0.1450
August 28, 2021 0.1710 0.1710 0.1273 0.1273 0.1388 0.1388 0.1450
September 29, 2021 0.1710 0.1710 0.1273 0.1273 0.1388 0.1388 0.1450
October 28, 2021 0.1610 0.1610 0.1173 0.1173 0.1288 0.1288 0.1350
November 29, 2021 0.1610 0.1610 0.1173 0.1173 0.1288 0.1288 0.1350
December 30, 2021 0.1610 0.1610 0.1173 0.1173 0.1288 0.1288 0.1350
Total $ 2.0220 $ 2.0220 $ 1.4976 $ 1.4976 $ 1.6356 $ 1.6356 $ 1.7100
The following table reflects the amount of cash distributions that the Company paid on its common stock during the years ended December 31, 2021, 2020 and 2019:
Year Ended December 31,
2021 2020 2019
Distributions:
Paid or payable in cash $ 22,980 $ 11,230 $ 5,156
Reinvested in shares 15,537 5,431 3,196
Total distributions $ 38,517 $ 16,661 $ 8,352
Source of distributions:
Cash flows from operating activities $ 38,517 $ 16,661 $ 8,352
Offering proceeds — — —
Total sources of distributions $ 38,517 $ 16,661 $ 8,352
Net cash provided by operating activities (1) $ 38,583 $ 21,777 $ 11,071
(1) Cash flows from operating activities are supported by expense support payments from FS Real Estate Advisor and Rialto pursuant to the Company’s expense limitation agreement. See Note 6 for additional information regarding the Company’s expense limitation agreement. The Company currently declares and pays regular cash distributions on a monthly basis. The Company’s board of directors previously authorized regular monthly cash distributions for January 2022 through March 2022 for each class of its outstanding common stock in the net distribution amounts per share set forth below:
Class F Class Y Class T Class S Class D Class M Class I
$ 0.1610 $ 0.1610 $ 0.1173 $ 0.1173 $ 0.1288 $ 0.1288 $ 0.1350 The distributions for each class of outstanding common stock have been or will be paid monthly to stockholders of record as of the monthly record dates previously determined by the Company’s board of directors. These distributions have been or will be paid in cash or reinvested in shares of the Company’s common stock for stockholders participating in the Company’s distribution reinvestment plan. For federal income tax purposes, distributions to stockholders are characterized as either ordinary income, capital gain or non-taxable The following table shows the character of distributions on a tax basis the Company paid on a percentage basis during the years ended December 31, 2021, 2020 and 2019:
For the Year Ended December 31,
2021 2020 2019
Ordinary income (1) 98 % 100 % 100 %
Non-taxable — — —
Capital gain 2 % — —
Total 100 % 100 % 100 %
(1) During the year ended December 31, 2021, non-qualifying non-qualify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Note 8. Fair Value of Financial Instruments The following table presents the Company’s financial instruments carried at fair value in the consolidated balance sheets by its level in the fair value hierarchy:
December 31, 2021 December 31, 2020
Total Level 1 Level 2 Level 3 Total Level 1 Level 2 Level 3
Mortgage-backed securities available-for-sale $ 44,518 — $ 44,518 — — — — — As discussed in Note 2, GAAP requires disclosure of fair value information about financial instruments, whether or not recognized in the statement of financial position, for which it is practicable to estimate that value. The following table details the carrying amount, face amount, and fair value of the financial instruments described in Note 2:
December 31, 2021 December 31, 2020
Book Face Fair Book Face Fair
Financial Assets
Cash, cash equivalents and restricted cash $ 85,808 $ 85,808 $ 85,808 $ 17,874 $ 17,874 $ 17,874
Loans receivable, held-for-investment (1) $ 3,841,868 $ 3,843,110 $ 3,844,685 $ 700,149 $ 699,250 $ 697,533
Mortgage-backed securities held-to-maturity $ 37,862 $ 50,300 $ 37,862 $ 37,314 $ 50,300 $ 37,314
Financial Liabilities (2)
Repurchase obligations $ 903,010 $ 904,968 $ 904,968 $ 125,266 $ 125,460 $ 125,460
Credit facilities $ 196,960 $ 199,190 $ 199,190 — — —
Collateralized loan obligations $ 1,886,382 $ 1,903,083 $ 1,903,083 $ 323,109 $ 327,665 $ 327,665
(1) Book value of loans receivable represents the face amount, net of unamortized loan fees and costs and accrual of exit fees, as applicable.
(2) Book value represents the face amount, net of deferred financing costs. Estimates of fair value for cash, cash equivalents and restricted cash are measured using observable, quoted market prices, or Level 1 inputs. Estimates of fair value for loans receivable, mortgage-backed securities held-to-mat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Note 9. Variable Interest Entities Consolidated Variable Interest Entities The Company has financed a portion of its loans through CLOs, which are considered VIEs. The Company has a controlling financial interest in the CLOs and, therefore, consolidates them on its balance sheet s The following table details the assets and liabilities of the Company’s consolidated CLOs as of December 31, 2021 and 2020:
December 31, 2021 December 31, 2020
Assets:
Restricted cash $ 37,364 $ 4
Loans receivable, held-for-investment 2,298,367 411,455
Interest receivable 5,154 2,470
Other assets 6,625 15,842
Total assets $ 2,347,510 $ 429,771
Liabilities
Collateralized loan obligations (net of deferred financing costs of $16,701 and $4,556, respectively) $ 1,886,382 $ 323,109
Interest payable 1,357 227
Other liabilities 205 —
Total liabilities $ 1,887,944 $ 323,336
Assets held by the VIEs are restricted and can be used only to settle obligations of the VIEs. The liabilities are non-recourse Non-Consolidated In August 2020, the Company invested $37,005 in a subordinated position of a CMBS trust which is considered a VIE. The Company is not the primary beneficiary of the VIE because it does not have the power to direct the activities that most significantly affect the VIE’s economic performance, nor does it provide guarantees or recourse to the VIE other than standard representations and warranties and, therefore, does not consolidate the VIE on its balance sheet. The Company has classified its investment in the CMBS as a held-to-maturity The Company is not obligated to provide, nor has it provided financial support to these consolidated and non-consolid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0. Commitments and Contingencies The Company enters into contracts that contain a variety of indemnification provisions. The Company’s maximum exposure under these arrangements is unknown; however, the Company has not had prior claims or losses pursuant to these contracts. Management of FS Real Estate Adviso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party to certain legal proceedings in the ordinary course of business. While the outcome of any legal proceedings cannot be predicted with certainty, the Company does not expect that any such proceedings will have a material effect on its financial condition or results of operations. See Note 6 for a discussion of the Company’s commitments to FS Real Estate Advisor and its affiliates (including FS Investments) for the reimbursement of organization and offering costs funded by FS Investments and for the reimbursement of amounts paid or waived by FS Real Estate Advisor and Rialto under the expense limitation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Subsequent Events The following is a discussion of material events that have occurred subsequent to December 31, 2021 through the issuance of the consolidated financial statements. Status of Offerings As of March 2 2 Share Repurchases In connection with the Company’s January 2022 and February 2022 repurchase periods, the Company repurchased an aggregate of 592,324 shares of common stock representing a total of $14,675. GS-1 On February 1, 2022, GS-1 GS-1 WF-1 On February 11, 2022, WF-1 WF-1 BB-1 On January 18, 2022, BB-1 BB-1 On February 16, 2022, BB-1 BB-1 MM-1 On February 23, 2022, MM-1 MM-1 On March 4, 2022, MM-1 MM-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IV - Mortgage Loans on Real Estate</t>
        </is>
      </c>
      <c r="B4" s="4" t="inlineStr">
        <is>
          <t>FS Credit Real Estate Income Trust, Inc. Schedule IV - Mortgage Loans on Real Estate As of December 31, 2021 (in thousands)
Loan Type (1) Description Location Interest Payment Rates Maximum (2) Periodic (3) Prior Liens Face Amount Carrying
Senior loans
Senior loans in excess of 3% of the carrying amount of total loans
Senior loans Retail Miami, FL 3.60% 2026 I/O $ — $ 149,800 $ 149,783
Senior loans Various Philadelphia, PA 3.00% 2026 I/O — 134,900 134,900
Senior loans Multifamily Various, NY 3.10% 2026 I/O — 118,265 118,247
— 402,965 402,930
Senior loans less than 3% of the carrying amount of total loans
Senior loans Multifamily Various 2.70% - 4.25% 2024 - 2027 I/O — 2,043,109 2,042,446
Senior loans Office Various 3.00% - 5.75% 2024 - 2027 I/O — 430,116 430,084
Senior loans Industrial Various 3.00% - 4.00% 2025 - 2026 I/O — 330,032 329,970
Senior loans Retail Various 3.50% - 4.50% 2023 - 2027 I/O — 127,250 127,261
Senior loans Self Storage Various 3.45% - 4.50% 2026 I/O — 118,702 118,674
Senior loans Hospitality Various 4.20% - 5.35% 2022 - 2027 I/O — 223,650 223,847
Senior loans Mixed Use Various 3.50% - 4.50% 2024 - 2025 I/O — 67,551 67,645
— 3,340,410 3,339,927
Total senior loans — 3,743,375 3,742,857
Mezzanine loans
Mezzanine loans less than 3% of the carrying amount of total loans
Mezzanine loan Various Various 10.00% 2026 I/O $ — $ 66,633 $ 65,910
Mezzanine loan Industrial Various, SC 10.00% 2030 I/O — 18,102 18,101
Mezzanine loan Multifamily Queens, NY 7.50% 2026 I/O — 15,000 15,000
Total mezzanine loans $ — $ 99,735 $ 99,011
Total loans $ — $ 3,843,110 $ 3,841,868
(1) Loan is not delinquent with respect to principal or interest.
(2) Maximum maturity assumes all extension options are exercised by the borrower.
(3) I/O = interest only. The following table reconciles mortgage loans on real estate for the years ended December 31, 2021, 2020 and 2019:
For the Year Ended December 31,
2021 2020 2019
Balance at beginning of period $ 700,149 $ 406,645 $ 239,207
Additions during period:
Loan fundings 3,500,362 358,384 199,128
Amortization of deferred fees and expenses on loans 1,190 876 689
Deductions during period:
Collections of principal (358,714 ) (65,289 ) (32,249 )
Exit and extension fees received on loans receivable (1,119 ) (467 ) (130 )
Balance at end of period $ 3,841,868 $ 700,149 $ 406,6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Cash and cash equivalents</t>
        </is>
      </c>
      <c r="C3" s="5" t="n">
        <v>46798</v>
      </c>
      <c r="D3" s="5" t="n">
        <v>15707</v>
      </c>
    </row>
    <row r="4">
      <c r="A4" s="4" t="inlineStr">
        <is>
          <t>Restricted cash</t>
        </is>
      </c>
      <c r="C4" s="6" t="n">
        <v>39010</v>
      </c>
      <c r="D4" s="6" t="n">
        <v>2167</v>
      </c>
    </row>
    <row r="5">
      <c r="A5" s="4" t="inlineStr">
        <is>
          <t>Loans receivable,held-for-investment</t>
        </is>
      </c>
      <c r="C5" s="6" t="n">
        <v>3841868</v>
      </c>
      <c r="D5" s="6" t="n">
        <v>700149</v>
      </c>
    </row>
    <row r="6">
      <c r="A6" s="4" t="inlineStr">
        <is>
          <t>Mortgage-backed securities held-to-maturity</t>
        </is>
      </c>
      <c r="C6" s="6" t="n">
        <v>37862</v>
      </c>
      <c r="D6" s="6" t="n">
        <v>37314</v>
      </c>
    </row>
    <row r="7">
      <c r="A7" s="4" t="inlineStr">
        <is>
          <t>Mortgage-backed securities available-for-sale, at fair value</t>
        </is>
      </c>
      <c r="C7" s="6" t="n">
        <v>44518</v>
      </c>
      <c r="D7" s="6" t="n">
        <v>0</v>
      </c>
    </row>
    <row r="8">
      <c r="A8" s="4" t="inlineStr">
        <is>
          <t>Reimbursement due from sponsor</t>
        </is>
      </c>
      <c r="C8" s="6" t="n">
        <v>0</v>
      </c>
      <c r="D8" s="6" t="n">
        <v>444</v>
      </c>
    </row>
    <row r="9">
      <c r="A9" s="4" t="inlineStr">
        <is>
          <t>Interest receivable</t>
        </is>
      </c>
      <c r="C9" s="6" t="n">
        <v>6861</v>
      </c>
      <c r="D9" s="6" t="n">
        <v>3170</v>
      </c>
    </row>
    <row r="10">
      <c r="A10" s="4" t="inlineStr">
        <is>
          <t>Deferred financing costs</t>
        </is>
      </c>
      <c r="C10" s="6" t="n">
        <v>658</v>
      </c>
      <c r="D10" s="6" t="n">
        <v>152</v>
      </c>
    </row>
    <row r="11">
      <c r="A11" s="4" t="inlineStr">
        <is>
          <t>Other assets</t>
        </is>
      </c>
      <c r="C11" s="6" t="n">
        <v>6819</v>
      </c>
      <c r="D11" s="6" t="n">
        <v>15876</v>
      </c>
    </row>
    <row r="12">
      <c r="A12" s="4" t="inlineStr">
        <is>
          <t>Total assets</t>
        </is>
      </c>
      <c r="B12" s="4" t="inlineStr">
        <is>
          <t>[1]</t>
        </is>
      </c>
      <c r="C12" s="6" t="n">
        <v>4024394</v>
      </c>
      <c r="D12" s="6" t="n">
        <v>774979</v>
      </c>
    </row>
    <row r="13">
      <c r="A13" s="3" t="inlineStr">
        <is>
          <t>Liabilities</t>
        </is>
      </c>
    </row>
    <row r="14">
      <c r="A14" s="4" t="inlineStr">
        <is>
          <t>Collateralized loan obligation (net of deferred financing costs of $4,556 and $5,483, respectively)</t>
        </is>
      </c>
      <c r="C14" s="6" t="n">
        <v>1886382</v>
      </c>
      <c r="D14" s="6" t="n">
        <v>323109</v>
      </c>
    </row>
    <row r="15">
      <c r="A15" s="4" t="inlineStr">
        <is>
          <t>Repurchase agreements payable (net of deferred financing costs of $194 and $0, respectively)</t>
        </is>
      </c>
      <c r="C15" s="6" t="n">
        <v>903010</v>
      </c>
      <c r="D15" s="6" t="n">
        <v>125266</v>
      </c>
    </row>
    <row r="16">
      <c r="A16" s="4" t="inlineStr">
        <is>
          <t>Credit facilities payable (net of deferred financing costs of $2,230 and $0, respectively)</t>
        </is>
      </c>
      <c r="C16" s="6" t="n">
        <v>196960</v>
      </c>
      <c r="D16" s="6" t="n">
        <v>0</v>
      </c>
    </row>
    <row r="17">
      <c r="A17" s="4" t="inlineStr">
        <is>
          <t>Due to related party</t>
        </is>
      </c>
      <c r="C17" s="6" t="n">
        <v>48514</v>
      </c>
      <c r="D17" s="6" t="n">
        <v>15481</v>
      </c>
    </row>
    <row r="18">
      <c r="A18" s="4" t="inlineStr">
        <is>
          <t>Interest payable</t>
        </is>
      </c>
      <c r="C18" s="6" t="n">
        <v>2591</v>
      </c>
      <c r="D18" s="6" t="n">
        <v>344</v>
      </c>
    </row>
    <row r="19">
      <c r="A19" s="4" t="inlineStr">
        <is>
          <t>Payable for shares repurchased</t>
        </is>
      </c>
      <c r="C19" s="6" t="n">
        <v>4227</v>
      </c>
      <c r="D19" s="6" t="n">
        <v>1530</v>
      </c>
    </row>
    <row r="20">
      <c r="A20" s="4" t="inlineStr">
        <is>
          <t>Other liabilities</t>
        </is>
      </c>
      <c r="C20" s="6" t="n">
        <v>9370</v>
      </c>
      <c r="D20" s="6" t="n">
        <v>3537</v>
      </c>
    </row>
    <row r="21">
      <c r="A21" s="4" t="inlineStr">
        <is>
          <t>Total liabilities</t>
        </is>
      </c>
      <c r="B21" s="4" t="inlineStr">
        <is>
          <t>[1]</t>
        </is>
      </c>
      <c r="C21" s="6" t="n">
        <v>3051054</v>
      </c>
      <c r="D21" s="6" t="n">
        <v>469267</v>
      </c>
    </row>
    <row r="22">
      <c r="A22" s="4" t="inlineStr">
        <is>
          <t>Commitments and contingencies (See Note 10)</t>
        </is>
      </c>
      <c r="C22" s="4" t="inlineStr">
        <is>
          <t xml:space="preserve"> </t>
        </is>
      </c>
    </row>
    <row r="23">
      <c r="A23" s="3" t="inlineStr">
        <is>
          <t>Stockholders' equity</t>
        </is>
      </c>
    </row>
    <row r="24">
      <c r="A24" s="4" t="inlineStr">
        <is>
          <t>Preferred stock, $0.01 par value, 50,000,000 shares authorized, 125 and 0 issued and outstanding, respectively</t>
        </is>
      </c>
      <c r="C24" s="4" t="inlineStr">
        <is>
          <t xml:space="preserve"> </t>
        </is>
      </c>
      <c r="D24" s="6" t="n">
        <v>0</v>
      </c>
    </row>
    <row r="25">
      <c r="A25" s="4" t="inlineStr">
        <is>
          <t>Additional paid-in capital</t>
        </is>
      </c>
      <c r="C25" s="6" t="n">
        <v>969558</v>
      </c>
      <c r="D25" s="6" t="n">
        <v>303783</v>
      </c>
    </row>
    <row r="26">
      <c r="A26" s="4" t="inlineStr">
        <is>
          <t>Accumulated other comprehensive income</t>
        </is>
      </c>
      <c r="D26" s="6" t="n">
        <v>86</v>
      </c>
    </row>
    <row r="27">
      <c r="A27" s="4" t="inlineStr">
        <is>
          <t>Retained earnings</t>
        </is>
      </c>
      <c r="C27" s="6" t="n">
        <v>3287</v>
      </c>
      <c r="D27" s="6" t="n">
        <v>1802</v>
      </c>
    </row>
    <row r="28">
      <c r="A28" s="4" t="inlineStr">
        <is>
          <t>Total stockholders' equity</t>
        </is>
      </c>
      <c r="C28" s="6" t="n">
        <v>973340</v>
      </c>
      <c r="D28" s="6" t="n">
        <v>305712</v>
      </c>
    </row>
    <row r="29">
      <c r="A29" s="4" t="inlineStr">
        <is>
          <t>Total liabilities and stockholders' equity</t>
        </is>
      </c>
      <c r="C29" s="6" t="n">
        <v>4024394</v>
      </c>
      <c r="D29" s="6" t="n">
        <v>774979</v>
      </c>
    </row>
    <row r="30">
      <c r="A30" s="4" t="inlineStr">
        <is>
          <t>Common Class F [Member]</t>
        </is>
      </c>
    </row>
    <row r="31">
      <c r="A31" s="3" t="inlineStr">
        <is>
          <t>Stockholders' equity</t>
        </is>
      </c>
    </row>
    <row r="32">
      <c r="A32" s="4" t="inlineStr">
        <is>
          <t>Common stock, value</t>
        </is>
      </c>
      <c r="C32" s="6" t="n">
        <v>9</v>
      </c>
      <c r="D32" s="6" t="n">
        <v>9</v>
      </c>
    </row>
    <row r="33">
      <c r="A33" s="4" t="inlineStr">
        <is>
          <t>Common Class Y [Member]</t>
        </is>
      </c>
    </row>
    <row r="34">
      <c r="A34" s="3" t="inlineStr">
        <is>
          <t>Stockholders' equity</t>
        </is>
      </c>
    </row>
    <row r="35">
      <c r="A35" s="4" t="inlineStr">
        <is>
          <t>Common stock, value</t>
        </is>
      </c>
      <c r="C35" s="6" t="n">
        <v>9</v>
      </c>
      <c r="D35" s="6" t="n">
        <v>1</v>
      </c>
    </row>
    <row r="36">
      <c r="A36" s="4" t="inlineStr">
        <is>
          <t>Common Class T [Member]</t>
        </is>
      </c>
    </row>
    <row r="37">
      <c r="A37" s="3" t="inlineStr">
        <is>
          <t>Stockholders' equity</t>
        </is>
      </c>
    </row>
    <row r="38">
      <c r="A38" s="4" t="inlineStr">
        <is>
          <t>Common stock, value</t>
        </is>
      </c>
      <c r="C38" s="6" t="n">
        <v>14</v>
      </c>
      <c r="D38" s="6" t="n">
        <v>12</v>
      </c>
    </row>
    <row r="39">
      <c r="A39" s="4" t="inlineStr">
        <is>
          <t>Common Class S [Member]</t>
        </is>
      </c>
    </row>
    <row r="40">
      <c r="A40" s="3" t="inlineStr">
        <is>
          <t>Stockholders' equity</t>
        </is>
      </c>
    </row>
    <row r="41">
      <c r="A41" s="4" t="inlineStr">
        <is>
          <t>Common stock, value</t>
        </is>
      </c>
      <c r="C41" s="6" t="n">
        <v>228</v>
      </c>
      <c r="D41" s="6" t="n">
        <v>58</v>
      </c>
    </row>
    <row r="42">
      <c r="A42" s="4" t="inlineStr">
        <is>
          <t>Common Class D [Member]</t>
        </is>
      </c>
    </row>
    <row r="43">
      <c r="A43" s="3" t="inlineStr">
        <is>
          <t>Stockholders' equity</t>
        </is>
      </c>
    </row>
    <row r="44">
      <c r="A44" s="4" t="inlineStr">
        <is>
          <t>Common stock, value</t>
        </is>
      </c>
      <c r="C44" s="6" t="n">
        <v>6</v>
      </c>
      <c r="D44" s="6" t="n">
        <v>5</v>
      </c>
    </row>
    <row r="45">
      <c r="A45" s="4" t="inlineStr">
        <is>
          <t>Common Class M [Member]</t>
        </is>
      </c>
    </row>
    <row r="46">
      <c r="A46" s="3" t="inlineStr">
        <is>
          <t>Stockholders' equity</t>
        </is>
      </c>
    </row>
    <row r="47">
      <c r="A47" s="4" t="inlineStr">
        <is>
          <t>Common stock, value</t>
        </is>
      </c>
      <c r="C47" s="6" t="n">
        <v>29</v>
      </c>
      <c r="D47" s="6" t="n">
        <v>20</v>
      </c>
    </row>
    <row r="48">
      <c r="A48" s="4" t="inlineStr">
        <is>
          <t>Common Class I [Member]</t>
        </is>
      </c>
    </row>
    <row r="49">
      <c r="A49" s="3" t="inlineStr">
        <is>
          <t>Stockholders' equity</t>
        </is>
      </c>
    </row>
    <row r="50">
      <c r="A50" s="4" t="inlineStr">
        <is>
          <t>Common stock, value</t>
        </is>
      </c>
      <c r="C50" s="5" t="n">
        <v>114</v>
      </c>
      <c r="D50" s="5" t="n">
        <v>22</v>
      </c>
    </row>
    <row r="51"/>
    <row r="52">
      <c r="A52" s="4" t="inlineStr">
        <is>
          <t>[1]</t>
        </is>
      </c>
      <c r="B52" s="4" t="inlineStr">
        <is>
          <t>The December 31, 2021 and 2020 consolidated balance sheets include assets of consolidated variable interest entities, or VIEs, that can only be used to settle obligations of the VIEs, and liabilities of the consolidated VIEs for which creditors do not have recourse to FS Credit Real Estate Income Trust, Inc. As of December 31, 2021 and 2020, assets of the VIEs totaled $2,340,892 and $429,771, respectively, and liabilities of the VIEs totaled $1,887,944 and $323,336, respectively. See Note 9 to the consolidated financial statements for further details.</t>
        </is>
      </c>
    </row>
  </sheetData>
  <mergeCells count="3">
    <mergeCell ref="A1:B1"/>
    <mergeCell ref="A51:C51"/>
    <mergeCell ref="B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
        </is>
      </c>
    </row>
    <row r="5">
      <c r="A5" s="4" t="inlineStr">
        <is>
          <t>Use of Estimates</t>
        </is>
      </c>
      <c r="B5" s="4" t="inlineStr">
        <is>
          <t xml:space="preserve">Use of Estimates: </t>
        </is>
      </c>
    </row>
    <row r="6">
      <c r="A6" s="4" t="inlineStr">
        <is>
          <t>Principles of Consolidation</t>
        </is>
      </c>
      <c r="B6" s="4" t="inlineStr">
        <is>
          <t xml:space="preserve">Principles of Consolidation: (an entity for which control is achieved through means other than voting rights) and the determination of which business enterprise, if any, should consolidate the VIE. An entity is considered a VIE if any of the following applies: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
        </is>
      </c>
    </row>
    <row r="7">
      <c r="A7" s="4" t="inlineStr">
        <is>
          <t>Cash, Cash Equivalents and Restricted Cash</t>
        </is>
      </c>
      <c r="B7" s="4" t="inlineStr">
        <is>
          <t>Cash, Cash Equivalents and Restricted Cash: The following table provides a reconciliation of cash, cash equivalents and restricted cash in the Company’s consolidated balance sheets to the total amount shown in the Company’s consolidated statements of cash flows:
December 31,
2021 2020
Cash and cash equivalents $ 46,798 $ 15,707
Restricted cash 39,010 2,167
Total cash, cash equivalents and restricted cash $ 85,808 $ 17,874</t>
        </is>
      </c>
    </row>
    <row r="8">
      <c r="A8" s="4" t="inlineStr">
        <is>
          <t>Loans Receivable and Provision for Loan Losses</t>
        </is>
      </c>
      <c r="B8" s="4" t="inlineStr">
        <is>
          <t>Loans Receivable and Provision for Loan Losses: and Loans that the Company originates or purchases that the Company is unable to hold, or intends to sell or otherwise dispose of, in the foreseeable future are classified as held-for-sale FS Real Estate Advisor and Rialto perform a quarterly review of the Company’s portfolio of loans. In connection with this review, FS Real Estate Advisor and Rialto assess the risk factors of each loan and assign a risk rating based on a variety of factors, including, without limitation, loan-to-value 5-point
Loan Risk Rating Summary Description
1 Very Low Risk
2 Low Risk
3 Medium Risk
4 High Risk/Potential for Loss: A loan that has a risk of realizing a principal loss
5 Impaired/Loss Likely: A loan that has a very high risk of realizing a principal loss or has otherwise incurred a principal loss</t>
        </is>
      </c>
    </row>
    <row r="9">
      <c r="A9" s="4" t="inlineStr">
        <is>
          <t>Mortgage backed securities</t>
        </is>
      </c>
      <c r="B9" s="4" t="inlineStr">
        <is>
          <t xml:space="preserve">Mortgage-backed Securities: held-to-maturity available-for-sale held-to-maturity Held-to-maturity available-for The Company regularly monitors its mortgage-backed securities to ensure investments that may be other-than-temporarily impaired are timely identified,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amortized cost, the financial condition and rating of the issuer, and the intent to sell or whether it is more likely than not that the Company will be required to sell. </t>
        </is>
      </c>
    </row>
    <row r="10">
      <c r="A10" s="4" t="inlineStr">
        <is>
          <t>Fair Value of Financial Instruments</t>
        </is>
      </c>
      <c r="B10" s="4" t="inlineStr">
        <is>
          <t xml:space="preserve">Fair Value of Financial Instruments: Fair Value Measurements and Disclosures ASC Topi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Level 3 Pricing inputs are unobservable for the financial instruments and include situations where there is little, if any, market activity for the financial instrument. These inputs require significant judgment or estimation by management or third 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FS Real Estate Advisor. Certain of the Company’s assets are reported at fair value either (i) on a recurring basis, as of each quarter-end, The Company is also required by GAAP to disclose fair value information about financial instruments that are not otherwise reported at fair value in the Company’s consolidated balance sheets, to the extent it is practicable to estimate a fair value for those instruments. These disclosure requirements exclude certain financial instruments and all non-financial The following methods and assumptions are used to estimate the fair value of each clas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net: The fair values for these loans were estimated by FS Real Estate Advisor based on discounted cash flow methodology taking into consideration factors, including capitalization rates, discount rates, leasing, occupancy rates, availability and cost of financing, exit plan, sponsorship, actions of other lenders, and indications of market value from other market participants.
• Mortgage-backed securities available-for-sale:
• Mortgage-backed securities held-to-maturity:
• Collateralized loan obligations, repurchase obligations and credit facilities: The fair values for these instruments were estimated based on the rate at which similar credit facilities would have currently been priced. </t>
        </is>
      </c>
    </row>
    <row r="11">
      <c r="A11" s="4" t="inlineStr">
        <is>
          <t>Deferred Financing Costs</t>
        </is>
      </c>
      <c r="B11" s="4" t="inlineStr">
        <is>
          <t xml:space="preserve">Deferred Financing Costs: book </t>
        </is>
      </c>
    </row>
    <row r="12">
      <c r="A12" s="4" t="inlineStr">
        <is>
          <t>Revenue Recognition</t>
        </is>
      </c>
      <c r="B12" s="4" t="inlineStr">
        <is>
          <t>Revenue Recognition: its ex-dividend Loans are considered past due when payments are not made in accordance with the contractual terms. The Company does not accrue as receivable interest on loans if it is not probable that such income will be collected. Loans are placed on non-accrual non-accrual non-performing</t>
        </is>
      </c>
    </row>
    <row r="13">
      <c r="A13" s="4" t="inlineStr">
        <is>
          <t>Organization Costs</t>
        </is>
      </c>
      <c r="B13" s="4" t="inlineStr">
        <is>
          <t xml:space="preserve">Organization Costs: </t>
        </is>
      </c>
    </row>
    <row r="14">
      <c r="A14" s="4" t="inlineStr">
        <is>
          <t>Offering Costs</t>
        </is>
      </c>
      <c r="B14" s="4" t="inlineStr">
        <is>
          <t>Offering Costs: paid-in</t>
        </is>
      </c>
    </row>
    <row r="15">
      <c r="A15" s="4" t="inlineStr">
        <is>
          <t>Income Taxes</t>
        </is>
      </c>
      <c r="B15" s="4" t="inlineStr">
        <is>
          <t xml:space="preserve">Income Taxes: The Company’s qualification as a REIT also depends on its ability to meet various other requirements imposed by the Internal Revenue Code, which relate to organizational structure, diversity of stock ownership, and certain restrictions with regard to the nature of the Company’s assets and the sources of its income. Even if the Company qualifies as a REIT, it may be subject to certain U.S. federal income and excise taxes and state and local taxes on its income and assets. If the Company fails to maintain its qualification as a REIT for any taxable year, it may be subject to material penalties as well as federal, state, and local income tax on its taxable income at regular corporate rates and the Company would not be able to qualify as a REIT for the subsequent four full taxable years. As of December 31, 2021 and 2020, the Company was in compliance with all REIT requirements. Securitization transactions could result in the creation of taxable mortgage pools for federal income tax purposes. As a REIT, so long as the Company owns 100% of the equity interests in a taxable mortgage pool, it generally would not be adversely affected by the characterization of the securitization as a taxable mortgage pool. Certain categories of stockholders, however, such as foreign stockholders eligible for treaty or other benefits, stockholders with net operating losses, and certain tax-exempt The Company consolidates subsidiaries that incur U.S. federal, state and local income taxes, based on the tax jurisdiction in which each subsidiary operates. During the years ended December 31, 2021, 2020 and 2019, the Company recorded a current income tax of $614, $103 and $39, respectively, related to operations of its taxable REIT subsidiaries and various other state and local taxes. As of December 31, 2021, tax years 2017 through 2021 remain subject to examination by taxing authorities. </t>
        </is>
      </c>
    </row>
    <row r="16">
      <c r="A16" s="4" t="inlineStr">
        <is>
          <t>Uncertainty in Income Taxes</t>
        </is>
      </c>
      <c r="B16" s="4" t="inlineStr">
        <is>
          <t>Uncertainty in Income Taxes years</t>
        </is>
      </c>
    </row>
    <row r="17">
      <c r="A17" s="4" t="inlineStr">
        <is>
          <t>Stockholder Servicing Fees</t>
        </is>
      </c>
      <c r="B17" s="4" t="inlineStr">
        <is>
          <t>Stockholder Servicing Fees: Liabilities paid-in</t>
        </is>
      </c>
    </row>
    <row r="18">
      <c r="A18" s="4" t="inlineStr">
        <is>
          <t>Recent Accounting Pronouncements</t>
        </is>
      </c>
      <c r="B18" s="4" t="inlineStr">
        <is>
          <t>Recent Accounting Pronouncements: 2016-13, Financial Instruments—Credit Losses: Measurement of Credit Losses on Financial Instruments (Topic 326) 2016-13. 2016-13 2016-13 available-for-sale 2019-10, Financial Instruments—Credit Losses: Measurement of Credit Losses on Financial Instrument (Topic 326), Derivatives and Hedging (Topic 815), and Leases (Topic 842) Effective Dates, 2016-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conciliation of Cash, Cash Equivalents and Restricted Cash</t>
        </is>
      </c>
      <c r="B4" s="4" t="inlineStr">
        <is>
          <t>December 31,
2021 2020
Cash and cash equivalents $ 46,798 $ 15,707
Restricted cash 39,010 2,167
Total cash, cash equivalents and restricted cash $ 85,808 $ 17,8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oans Receivable (Tables)</t>
        </is>
      </c>
      <c r="B1" s="2" t="inlineStr">
        <is>
          <t>12 Months Ended</t>
        </is>
      </c>
    </row>
    <row r="2">
      <c r="B2" s="2" t="inlineStr">
        <is>
          <t>Dec. 31, 2021</t>
        </is>
      </c>
    </row>
    <row r="3">
      <c r="A3" s="3" t="inlineStr">
        <is>
          <t>Receivables [Abstract]</t>
        </is>
      </c>
    </row>
    <row r="4">
      <c r="A4" s="4" t="inlineStr">
        <is>
          <t>Summary of Details Overall Statistics for Loans Receivable Portfolio</t>
        </is>
      </c>
      <c r="B4" s="4" t="inlineStr">
        <is>
          <t xml:space="preserve">The following table details overall statistics for the Company’s loans receivable portfolio as of December 31, 2021 and 2020:
December 31,
2021 2020
Number of loans 102 35
Principal balance $ 3,843,110 $ 699,250
Net book value $ 3,841,868 $ 700,149
Unfunded loan commitments (1) $ 414,818 $ 100,389
Weighted-average cash coupon (2) +3.68 % +4.25 %
Weighted-average all-in (2) +3.73 % +4.35 %
Weighted-average maximum maturity (years) (3) 4.5 3.7
(1) The Company may be required to provide funding when requested by the borrower in accordance with the terms of the underlying agreements.
(2) The Company’s floating rate loans are indexed to the London Interbank Offered Rate, or LIBOR and the Secured Overnight Financing Rate, or SOFR. In addition to cash coupon, all-in
(3) Maximum maturity assumes all extension options are exercised by the borrower, however loans may be repaid prior to such date. </t>
        </is>
      </c>
    </row>
    <row r="5">
      <c r="A5" s="4" t="inlineStr">
        <is>
          <t>Summary of Activity in Loan Portfolio</t>
        </is>
      </c>
      <c r="B5" s="4" t="inlineStr">
        <is>
          <t>For the years ended December 31, 2021 and 2020, the activity in the Company’s loan portfolio was as follows:
For the Year Ended
2021 2020
Balance at beginning of period $ 700,149 $ 406,645
Loan fundings 3,500,362 358,384
Loan repayments (358,714 ) (65,289 )
Amortization of deferred fees on loans 1,190 876
Exit and extension fees received on loans receivable (1,119 ) (467 )
Balance at end of period $ 3,841,868 $ 700,149</t>
        </is>
      </c>
    </row>
    <row r="6">
      <c r="A6" s="4" t="inlineStr">
        <is>
          <t>Schedule of Loan Receivables Acquired By Property</t>
        </is>
      </c>
      <c r="B6" s="4" t="inlineStr">
        <is>
          <t>The following tables detail the property type and geographic location of the properties securing the loans in the Company’s loans receivable, held-for-investment
December 31, 2021 December 31, 2020
Property Type Net Book Percentage Net Book Percentage
Multifamily $ 2,192,346 57 % $ 130,648 19 %
Office 430,084 11 % 174,483 25 %
Industrial 348,071 9 % 168,876 24 %
Retail 277,044 7 % 52,128 7 %
Self Storage 236,921 6 % 19,699 3 %
Hospitality 223,847 6 % 62,759 9 %
Mixed Use 67,645 2 % 91,556 13 %
Various 65,910 2 % — —
Total $ 3,841,868 100 % $ 700,149 100 %</t>
        </is>
      </c>
    </row>
    <row r="7">
      <c r="A7" s="4" t="inlineStr">
        <is>
          <t>Schedule of Loan Receivables Acquired By Geographics</t>
        </is>
      </c>
      <c r="B7" s="4" t="inlineStr">
        <is>
          <t xml:space="preserve">December 31, 2021 December 31, 2020
Geographic Location (1) Net Book Percentage Net Book Percentage
South $ 2,270,087 59 % $ 311,123 44 %
West 637,142 17 % 201,318 29 %
Northeast 646,761 16 % 168,009 24 %
Midwest 221,968 6 % — — %
Various 65,910 2 % 19,699 3 %
Total $ 3,841,868 100 % $ 700,149 100 %
(1) As defined by the United States Department of Commerce, Bureau of the Census. </t>
        </is>
      </c>
    </row>
    <row r="8">
      <c r="A8" s="4" t="inlineStr">
        <is>
          <t>Loans receivable based on internal risk ratings</t>
        </is>
      </c>
      <c r="B8" s="4" t="inlineStr">
        <is>
          <t>The following table allocates the net book value of the Company’s loans receivable, held-for-investment
December 31, 2021 December 31, 2020
Risk Rating Number of Net Book Percentage Number of Net Book Percentage
1 — $ — — — $ — —
2 — — — — — —
3 102 3,841,868 100 % 34 689,104 98 %
4 — — — 1 11,045 2 %
5 — — — — — —
Total 102 $ 3,841,868 100 % 35 $ 700,149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Mortgage-Backed Securities (Tables)</t>
        </is>
      </c>
      <c r="B1" s="2" t="inlineStr">
        <is>
          <t>12 Months Ended</t>
        </is>
      </c>
    </row>
    <row r="2">
      <c r="B2" s="2" t="inlineStr">
        <is>
          <t>Dec. 31, 2021</t>
        </is>
      </c>
    </row>
    <row r="3">
      <c r="A3" s="3" t="inlineStr">
        <is>
          <t>Debt Disclosure [Abstract]</t>
        </is>
      </c>
    </row>
    <row r="4">
      <c r="A4" s="4" t="inlineStr">
        <is>
          <t>Schedule of Available-for-sale Securities Reconciliation</t>
        </is>
      </c>
      <c r="B4" s="4" t="inlineStr">
        <is>
          <t>The table below summarizes various attributes of the Company’s investments in available-for-sale
Gross Unrealized Weighted Average
Outstanding Amortized Gains Losses Fair Coupon (1) Remaining
December 31, 2021
CMBS, available-for-sale $ 44,580 $ 44,432 $ 99 $ (13 ) $ 44,518 6.58 % 15.1
December 31, 2020
CMBS, available-for-sale — — — — — — —
(1) Calculated using the one-month</t>
        </is>
      </c>
    </row>
    <row r="5">
      <c r="A5" s="4" t="inlineStr">
        <is>
          <t>Summary of Investment Held-to-maturity CMBS</t>
        </is>
      </c>
      <c r="B5" s="4" t="inlineStr">
        <is>
          <t xml:space="preserve">The table below summarizes various attributes of the Company’s investments in held-to-maturity
Net Carrying Gross Gross Fair
December 31, 2021
CMBS, held-to-maturity $ 37,862 — — $ 37,862
December 31, 2020
CMBS, held-to-maturity $ 37,314 — — $ 37,314 </t>
        </is>
      </c>
    </row>
    <row r="6">
      <c r="A6" s="4" t="inlineStr">
        <is>
          <t>Summary of Maturities of Investment Held-to-maturity CMBS</t>
        </is>
      </c>
      <c r="B6" s="4" t="inlineStr">
        <is>
          <t xml:space="preserve">The table below summarizes the maturities of the Company’s investments in held-to-maturity
Total Less than 1 year 1-3 years 3-5 More than 5 years
CMBS, held-to-maturity $ 37,862 — — $ 37,86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ng Arrangements (Tables)</t>
        </is>
      </c>
      <c r="B1" s="2" t="inlineStr">
        <is>
          <t>12 Months Ended</t>
        </is>
      </c>
    </row>
    <row r="2">
      <c r="B2" s="2" t="inlineStr">
        <is>
          <t>Dec. 31, 2021</t>
        </is>
      </c>
    </row>
    <row r="3">
      <c r="A3" s="3" t="inlineStr">
        <is>
          <t>Debt Disclosure [Abstract]</t>
        </is>
      </c>
    </row>
    <row r="4">
      <c r="A4" s="4" t="inlineStr">
        <is>
          <t>Summary of Information of Outstanding Financing Arrangement</t>
        </is>
      </c>
      <c r="B4" s="4" t="inlineStr">
        <is>
          <t xml:space="preserve">The following tables present summary information with respect to the Company’s outstanding financing arrangements as of December 31, 2021 and 2020.
As of December 31, 2021
Arrangement (1) Rate (2) Amount Amount Maturity Date Carrying Fair Value of
Collateralized Loan Obligations
2019-FL1 +1.20% - 2.50% $ 327,665 $ — December 18, 2036 (4) $ 424,665 $ 424,877
2021-FL2 +1.22% - 3.45% (3) 646,935 — May 5, 2038 (5) 740,083 741,226
2021-FL3 +1.25% - 2.85% (3) 928,483 — November 4, 2036 (6) 1,133,620 1,135,775
1,903,083 — 2,298,368 2,301,878
Repurchase Agreements
WF-1 +2.15% - 2.50% (7) 218,912 131,088 August 30, 2022 225,276 225,181
GS-1 +1.75% - 2.75% (8) 212,005 37,995 January 26, 2022 212,677 212,574
BB-1 +1.55% - 1.95% 442,535 7,465 February 22, 2024 444,261 444,375
RBC Facility +1.35% 31,516 — N/A — —
904,968 176,548 882,214 882,130
Revolving Credit Facilities
CNB Facility +2.25% (9) 6,000 49,000 June 7, 2023 — —
MM-1 +2.10% (3) 193,190 6,810 September 20, 2029 193,076 193,346
199,190 55,810 193,076 193,346
Total $ 3,007,241 $ 232,358 $ 3,373,658 $ 3,377,354
As of December 31, 2020
Arrangement (1) Rate Amount Amount Maturity Date Carrying Fair Value
Collateralized Loan Obligation
2019-FL1 L+1.20% - 2.50% (3) $ 327,665 $ — December 18, 2036 (4) $ 411,455 $ 409,497
Repurchase Agreements
WF-1 L+2.15% - 2.50% (7) 29,889 70,111 August 30, 2021 39,945 39,977
GS-1 L+1.75% - 2.75% (8) 95,571 79,429 January 26, 2021 127,512 126,995
125,460 149,540 167,457 166,972
Revolving Credit Facility
CNB Facility L+2.25% (9) — 25,000 August 23, 2022 — —
Total $ 453,125 $ 174,540 $ 578,912 $ 576,469
(1) The carrying amount outstanding under the facilities approximates their fair value.
(2) The rates are expressed over the relevant floating benchmark rates, which include USD LIBOR .
(3) USD LIBOR is subject to a 0.00% floor.
(4) The 2019-FL1 2019-FL1
(5) The 2021-FL2 2021-FL2
(6) The 2021-FL3 2021-FL3
(7) USD LIBOR is subject to a 0.00% As of December 31, 2021 six transactions under the WF-1 facility are using term SOFR as the reference rate, subject to the specified in their applicable transaction confirmations
(8) USD LIBOR is subject to a 0.50% floor. GS-1
(9) USD LIBOR is subject to a 0.50% floo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 [Table Text Block]</t>
        </is>
      </c>
      <c r="B4" s="4" t="inlineStr">
        <is>
          <t xml:space="preserve">The following table describes the fees and expenses accrued under the advisory agreement during the years ended December 31, 2021, 2020 and 2019:
Year Ended December 31,
Related Party Source Agreement Description 2021 2020 2019
FS Real Estate Advisor Advisory Agreement Base Management Fee (1) $ 7,024 $ 2,949 $ 752
FS Real Estate Advisor Advisory Agreement Performance Fee (2) $ 1,373 $ 1,219 $ 152
FS Real Estate Advisor Advisory Agreement Administrative Services Expenses (3) $ 4,556 $ 2,426 $ 2,512
(1) During the year ended December 31, 2021, FS Real Estate Advisor received $5,177 in cash and $915 of performance contingent rights were issued as payment for management fees. During the years ended December 31, 2020 and 2019, $476 and $23, respectively, in base management fees were paid to FS Real Estate Advisor. As of December 31, 2021, $1,801 in base management fees were payable to FS Real Estate Advisor.
(2) During the years ended December 31, 2021, 2020 and 2019, $1,284, $176 and $20, respectively, in performance fees were paid to FS Real Estate Advisor. As of December 31, 2021, $405 in performance fees were payable to FS Real Estate Advisor.
(3) During the years ended December 31, 2021, 2020 and 2019, $4,139, $2,284 and $1,826, respectively, of the accrued administrative services expenses related to the allocation of costs of administrative personnel for services rendered to the Company by FS Real Estate Advisor and Rialto and the remainder related to other reimbursable expenses. These amounts are recorded as general and administrative expenses on the accompanying consolidated statements of operations. </t>
        </is>
      </c>
    </row>
    <row r="5">
      <c r="A5" s="4" t="inlineStr">
        <is>
          <t>Schedule Of Expense Reimbursed</t>
        </is>
      </c>
      <c r="B5" s="4" t="inlineStr">
        <is>
          <t>The following table reflects the amounts paid or waived by FS Real Estate Advisor and Rialto under the expense limitation agreement and the expiration date for future possible reimbursements by the Company:
For the Three Months Ended Amount of Recoupable Recoupment Expired Recoupment eligibility expiration
December 31, 2021 $ — $ — $ — $ — N/A
September 30, 2021 — — — — N/A
June 30, 2021 — — — — N/A
March 31, 2021 56 56 — — March 31, 2023
December 31, 2020 444 444 — — December 31, 2023
September 30, 2020 397 397 — — September 30, 2023
June 30, 2020 182 182 — — June 30, 2023
March 31, 2020 — — — — N/A
December 31, 2019 500 500 — — December 31, 2022
September 30, 2019 491 491 — — September 30, 2022
June 30, 2019 420 420 — — June 30, 2022
March 31, 2019 537 537 — — March 31, 2022
December 31, 2018 709 — 62 647 Expired December 31, 2021
September 30, 2018 645 — 8 637 Expired September 30, 2021
June 30, 2018 561 — 390 171 Expired June 30, 2021
March 31, 2018 356 — — 356 Expired March 31, 2021
December 31, 2017 377 — — 377 Expired December 31, 2020
September 30, 2017 164 — — 164 Expired September 30, 2020
$ 5,839 $ 3,027 $ 460 $ 2,3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Common Stock Transactions</t>
        </is>
      </c>
      <c r="B4" s="4" t="inlineStr">
        <is>
          <t xml:space="preserve">Below is a summary of transactions with respect to shares of the Company’s common stock during the years ended December 31, 2021, 2020 and 2019:
Shares
Class F Class Y Class T Class S Class D Class M Class I Total
Balance as of December 31, 2018 2,471,864 193,013 124,581 3,773 60,934 417,992 128,526 3,400,683
Issuance of common stock — — 842,857 1,347,145 258,386 946,244 1,091,101 4,485,733
Reinvestment of distributions 86,990 — 15,436 1,069 3,282 9,624 11,978 128,379
Redemptions of common stock (1,083,699 ) (51,897 ) (1,038 ) (400 ) — (16,042 ) (1,245 ) (1,154,321 )
Balance as of December 31, 2019 1,475,155 141,116 981,836 1,351,587 322,602 1,357,818 1,230,360 6,860,474
Issuance of common stock — — 281,353 4,656,388 252,499 823,387 1,341,270 7,354,897
Reinvestment of distributions 29,036 — 35,289 74,149 10,674 34,439 32,774 216,361
Redemptions of common stock (591,722 ) (4,000 ) (48,685 ) (288,049 ) (19,762 ) (230,322 ) (487,739 ) (1,670,279 )
Transfers in or out — — (4,135 ) (15,435 ) (19,715 ) (14,283 ) 54,863 1,295
Balance as of December 31, 2020 912,469 137,116 1,245,658 5,778,640 546,298 1,971,039 2,171,528 12,762,748
Issuance of common stock — 843,659 165,006 16,943,127 147,732 1,355,103 9,068,080 28,522,707
Reinvestment of distributions 30,439 — 39,365 360,278 13,397 49,675 126,922 620,076
Redemptions of common stock (33,638 ) (74,127 ) (37,860 ) (256,640 ) (14,551 ) (92,799 ) (481,437 ) (991,052 )
Transfers in or out (6,392 ) — (4,792 ) (1,684 ) (50,714 ) (406,282 ) 481,594 11,730
Balance as of December 31, 2021 902,878 906,648 1,407,377 22,823,721 642,162 2,876,736 11,366,687 40,926,209
Amount
Class F Class Y Class T Class S Class D Class M Class I Total
Balance as of December 31, 2018 $ 61,269 $ 4,832 $ 2,987 $ 91 $ 1,507 $ 9,736 $ 3,167 $ 83,589
Issuance of common stock — — 21,192 34,180 6,506 23,880 26,935 112,693
Reinvestment of distributions 2,160 — 389 27 83 241 296 3,196
Redemptions of common stock (27,010 ) (1,284 ) (26 ) (10 ) — (405 ) (31 ) (28,766 )
Accrued stockholder servicing fees (1) — — (926 ) (2,859 ) (81 ) (1,695 ) — (5,561 )
Balance as of December 31, 2019 36,419 3,548 23,616 31,429 8,015 31,757 30,367 165,151
Issuance of common stock — — 7,077 118,049 6,352 20,767 33,048 185,293
Reinvestment of distributions 725 — 886 1,877 268 868 807 5,431
Redemptions of common stock (14,766 ) (99 ) (1,224 ) (7,273 ) (496 ) (5,797 ) (11,977 ) (41,632 )
Transfers in or out — — (104 ) (391 ) (496 ) (361 ) 1,352 —
Accrued stockholder servicing fees (1) — — (280 ) (8,986 ) (70 ) (1,080 ) — (10,416 )
Balance as of December 31, 2020 22,378 3,449 29,971 134,705 13,573 46,154 53,597 303,827
Issuance of common stock — 20,749 4,134 427,901 3,708 33,564 222,290 712,346
Reinvestment of distributions 763 — 986 9,097 336 1,246 3,108 15,536
Redemptions of common stock (843 ) (1,827 ) (948 ) (6,476 ) (365 ) (2,332 ) (11,781 ) (24,572 )
Transfers in or out (160 ) — (120 ) (43 ) (1,274 ) (10,197 ) 11,794 —
Accrued stockholder servicing fees (1) — — (161 ) (34,034 ) (33 ) (1,599 ) — (35,827 )
Balance as of December 31, 2021 $ 22,138 $ 22,371 $ 33,862 $ 531,150 $ 15,945 $ 66,836 $ 279,008 $ 971,310
(1) 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 </t>
        </is>
      </c>
    </row>
    <row r="5">
      <c r="A5" s="4" t="inlineStr">
        <is>
          <t>Summary of Cash Distributions Per Share that Paid on its Common Stock</t>
        </is>
      </c>
      <c r="B5" s="4" t="inlineStr">
        <is>
          <t xml:space="preserve">The following table reflects the cash distributions per share that the Company paid on its common stock during the year ended December 31, 2021:
Record Date Class F Class Y Class T Class S Class D Class M Class I
January 30, 2021 $ 0.1710 $ 0.1710 $ 0.1273 $ 0.1273 $ 0.1388 $ 0.1388 $ 0.1450
February 27, 2021 0.1710 0.1710 0.1273 0.1273 0.1388 0.1388 0.1450
March 30, 2021 0.1710 0.1710 0.1273 0.1273 0.1388 0.1388 0.1450
April 29, 2021 0.1710 0.1710 0.1273 0.1273 0.1388 0.1388 0.1450
May 28, 2021 0.1710 0.1710 0.1273 0.1273 0.1388 0.1388 0.1450
June 29, 2021 0.1710 0.1710 0.1273 0.1273 0.1388 0.1388 0.1450
July 30, 2021 0.1710 0.1710 0.1273 0.1273 0.1388 0.1388 0.1450
August 28, 2021 0.1710 0.1710 0.1273 0.1273 0.1388 0.1388 0.1450
September 29, 2021 0.1710 0.1710 0.1273 0.1273 0.1388 0.1388 0.1450
October 28, 2021 0.1610 0.1610 0.1173 0.1173 0.1288 0.1288 0.1350
November 29, 2021 0.1610 0.1610 0.1173 0.1173 0.1288 0.1288 0.1350
December 30, 2021 0.1610 0.1610 0.1173 0.1173 0.1288 0.1288 0.1350
Total $ 2.0220 $ 2.0220 $ 1.4976 $ 1.4976 $ 1.6356 $ 1.6356 $ 1.7100
The following table reflects the amount of cash distributions that the Company paid on its common stock during the years ended December 31, 2021, 2020 and 2019:
Year Ended December 31,
2021 2020 2019
Distributions:
Paid or payable in cash $ 22,980 $ 11,230 $ 5,156
Reinvested in shares 15,537 5,431 3,196
Total distributions $ 38,517 $ 16,661 $ 8,352
Source of distributions:
Cash flows from operating activities $ 38,517 $ 16,661 $ 8,352
Offering proceeds — — —
Total sources of distributions $ 38,517 $ 16,661 $ 8,352
Net cash provided by operating activities (1) $ 38,583 $ 21,777 $ 11,071
(1) Cash flows from operating activities are supported by expense support payments from FS Real Estate Advisor and Rialto pursuant to the Company’s expense limitation agreement. See Note 6 for additional information regarding the Company’s expense limitation agreement. </t>
        </is>
      </c>
    </row>
    <row r="6">
      <c r="A6" s="4" t="inlineStr">
        <is>
          <t>Schedule of Cash Distribution on Class of Common Stock</t>
        </is>
      </c>
      <c r="B6" s="4" t="inlineStr">
        <is>
          <t xml:space="preserve">The Company currently declares and pays regular cash distributions on a monthly basis. The Company’s board of directors previously authorized regular monthly cash distributions for January 2022 through March 2022 for each class of its outstanding common stock in the net distribution amounts per share set forth below:
Class F Class Y Class T Class S Class D Class M Class I
$ 0.1610 $ 0.1610 $ 0.1173 $ 0.1173 $ 0.1288 $ 0.1288 $ 0.1350 </t>
        </is>
      </c>
    </row>
    <row r="7">
      <c r="A7" s="4" t="inlineStr">
        <is>
          <t>Distribution of company dividends on percent basis</t>
        </is>
      </c>
      <c r="B7" s="4" t="inlineStr">
        <is>
          <t>The following table shows the character of distributions on a tax basis the Company paid on a percentage basis during the years ended December 31, 2021, 2020 and 2019:
For the Year Ended December 31,
2021 2020 2019
Ordinary income (1) 98 % 100 % 100 %
Non-taxable — — —
Capital gain 2 % — —
Total 100 % 100 % 100 %
(1) During the year ended December 31, 2021, non-qualifying non-qualify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The following table presents the Company’s financial instruments carried at fair value in the consolidated balance sheets by its level in the fair value hierarchy:
December 31, 2021 December 31, 2020
Total Level 1 Level 2 Level 3 Total Level 1 Level 2 Level 3
Mortgage-backed securities available-for-sale $ 44,518 — $ 44,518 — — — — — </t>
        </is>
      </c>
    </row>
    <row r="5">
      <c r="A5" s="4" t="inlineStr">
        <is>
          <t>Summary of Carrying Amount, Face Amount, and Fair Value of Financial Instruments</t>
        </is>
      </c>
      <c r="B5" s="4" t="inlineStr">
        <is>
          <t xml:space="preserve">The following table details the carrying amount, face amount, and fair value of the financial instruments described in Note 2:
December 31, 2021 December 31, 2020
Book Face Fair Book Face Fair
Financial Assets
Cash, cash equivalents and restricted cash $ 85,808 $ 85,808 $ 85,808 $ 17,874 $ 17,874 $ 17,874
Loans receivable, held-for-investment (1) $ 3,841,868 $ 3,843,110 $ 3,844,685 $ 700,149 $ 699,250 $ 697,533
Mortgage-backed securities held-to-maturity $ 37,862 $ 50,300 $ 37,862 $ 37,314 $ 50,300 $ 37,314
Financial Liabilities (2)
Repurchase obligations $ 903,010 $ 904,968 $ 904,968 $ 125,266 $ 125,460 $ 125,460
Credit facilities $ 196,960 $ 199,190 $ 199,190 — — —
Collateralized loan obligations $ 1,886,382 $ 1,903,083 $ 1,903,083 $ 323,109 $ 327,665 $ 327,665
(1) Book value of loans receivable represents the face amount, net of unamortized loan fees and costs and accrual of exit fees, as applicable.
(2) Book value represents the face amount, net of deferred financing cos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detailed information about the assets and liabilities</t>
        </is>
      </c>
      <c r="B4" s="4" t="inlineStr">
        <is>
          <t>The following table details the assets and liabilities of the Company’s consolidated CLOs as of December 31, 2021 and 2020:
December 31, 2021 December 31, 2020
Assets:
Restricted cash $ 37,364 $ 4
Loans receivable, held-for-investment 2,298,367 411,455
Interest receivable 5,154 2,470
Other assets 6,625 15,842
Total assets $ 2,347,510 $ 429,771
Liabilities
Collateralized loan obligations (net of deferred financing costs of $16,701 and $4,556, respectively) $ 1,886,382 $ 323,109
Interest payable 1,357 227
Other liabilities 205 —
Total liabilities $ 1,887,944 $ 323,3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rincipal Business and Organization - Additional Information (Detail) - Class T, Class S, Class D, Class M and Class I shares [Member] - Maximum [Member]</t>
        </is>
      </c>
      <c r="B1" s="2" t="inlineStr">
        <is>
          <t>12 Months Ended</t>
        </is>
      </c>
    </row>
    <row r="2">
      <c r="B2" s="2" t="inlineStr">
        <is>
          <t>Dec. 31, 2021USD ($)</t>
        </is>
      </c>
    </row>
    <row r="3">
      <c r="A3" s="3" t="inlineStr">
        <is>
          <t>Subsidiary, Sale of Stock [Line Items]</t>
        </is>
      </c>
    </row>
    <row r="4">
      <c r="A4" s="4" t="inlineStr">
        <is>
          <t>Common stock value submitted for approval under initial public offering</t>
        </is>
      </c>
      <c r="B4" s="5" t="n">
        <v>2750000000</v>
      </c>
    </row>
    <row r="5">
      <c r="A5" s="4" t="inlineStr">
        <is>
          <t>Primary Offering [Member]</t>
        </is>
      </c>
    </row>
    <row r="6">
      <c r="A6" s="3" t="inlineStr">
        <is>
          <t>Subsidiary, Sale of Stock [Line Items]</t>
        </is>
      </c>
    </row>
    <row r="7">
      <c r="A7" s="4" t="inlineStr">
        <is>
          <t>Common stock value submitted for approval under initial public offering</t>
        </is>
      </c>
      <c r="B7" s="6" t="n">
        <v>2500000000</v>
      </c>
    </row>
    <row r="8">
      <c r="A8" s="4" t="inlineStr">
        <is>
          <t>Distribution Reinvestment Plan [Member]</t>
        </is>
      </c>
    </row>
    <row r="9">
      <c r="A9" s="3" t="inlineStr">
        <is>
          <t>Subsidiary, Sale of Stock [Line Items]</t>
        </is>
      </c>
    </row>
    <row r="10">
      <c r="A10" s="4" t="inlineStr">
        <is>
          <t>Common stock value submitted for approval under initial public offering</t>
        </is>
      </c>
      <c r="B10" s="5" t="n">
        <v>25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Dec. 31, 2021</t>
        </is>
      </c>
      <c r="D1" s="2" t="inlineStr">
        <is>
          <t>Dec. 31, 2020</t>
        </is>
      </c>
    </row>
    <row r="2">
      <c r="A2" s="4" t="inlineStr">
        <is>
          <t>Deferred financing costs</t>
        </is>
      </c>
      <c r="C2" s="5" t="n">
        <v>658</v>
      </c>
      <c r="D2" s="5" t="n">
        <v>152</v>
      </c>
    </row>
    <row r="3">
      <c r="A3" s="4" t="inlineStr">
        <is>
          <t>Preferred stock, par value</t>
        </is>
      </c>
      <c r="C3" s="7" t="n">
        <v>0.01</v>
      </c>
      <c r="D3" s="7" t="n">
        <v>0.01</v>
      </c>
    </row>
    <row r="4">
      <c r="A4" s="4" t="inlineStr">
        <is>
          <t>Preferred stock, shares authorized</t>
        </is>
      </c>
      <c r="C4" s="6" t="n">
        <v>100000000</v>
      </c>
      <c r="D4" s="6" t="n">
        <v>100000000</v>
      </c>
    </row>
    <row r="5">
      <c r="A5" s="4" t="inlineStr">
        <is>
          <t>Preferred stock, shares issued</t>
        </is>
      </c>
      <c r="C5" s="6" t="n">
        <v>125</v>
      </c>
      <c r="D5" s="6" t="n">
        <v>0</v>
      </c>
    </row>
    <row r="6">
      <c r="A6" s="4" t="inlineStr">
        <is>
          <t>Preferred stock, shares outstanding</t>
        </is>
      </c>
      <c r="C6" s="6" t="n">
        <v>125</v>
      </c>
      <c r="D6" s="6" t="n">
        <v>0</v>
      </c>
    </row>
    <row r="7">
      <c r="A7" s="4" t="inlineStr">
        <is>
          <t>VIE Assets</t>
        </is>
      </c>
      <c r="B7" s="4" t="inlineStr">
        <is>
          <t>[1]</t>
        </is>
      </c>
      <c r="C7" s="5" t="n">
        <v>4024394</v>
      </c>
      <c r="D7" s="5" t="n">
        <v>774979</v>
      </c>
    </row>
    <row r="8">
      <c r="A8" s="4" t="inlineStr">
        <is>
          <t>VIE Liabilities</t>
        </is>
      </c>
      <c r="B8" s="4" t="inlineStr">
        <is>
          <t>[1]</t>
        </is>
      </c>
      <c r="C8" s="6" t="n">
        <v>3051054</v>
      </c>
      <c r="D8" s="6" t="n">
        <v>469267</v>
      </c>
    </row>
    <row r="9">
      <c r="A9" s="4" t="inlineStr">
        <is>
          <t>Variable Interest Entity, Primary Beneficiary [Member]</t>
        </is>
      </c>
    </row>
    <row r="10">
      <c r="A10" s="4" t="inlineStr">
        <is>
          <t>VIE Assets</t>
        </is>
      </c>
      <c r="C10" s="6" t="n">
        <v>2347510</v>
      </c>
      <c r="D10" s="6" t="n">
        <v>429771</v>
      </c>
    </row>
    <row r="11">
      <c r="A11" s="4" t="inlineStr">
        <is>
          <t>VIE Liabilities</t>
        </is>
      </c>
      <c r="C11" s="6" t="n">
        <v>1887944</v>
      </c>
      <c r="D11" s="6" t="n">
        <v>323336</v>
      </c>
    </row>
    <row r="12">
      <c r="A12" s="4" t="inlineStr">
        <is>
          <t>Repurchase agreements payable [Member]</t>
        </is>
      </c>
    </row>
    <row r="13">
      <c r="A13" s="4" t="inlineStr">
        <is>
          <t>Deferred financing costs</t>
        </is>
      </c>
      <c r="C13" s="6" t="n">
        <v>1958</v>
      </c>
      <c r="D13" s="6" t="n">
        <v>194</v>
      </c>
    </row>
    <row r="14">
      <c r="A14" s="4" t="inlineStr">
        <is>
          <t>Collateralized Loan Obligations [Member]</t>
        </is>
      </c>
    </row>
    <row r="15">
      <c r="A15" s="4" t="inlineStr">
        <is>
          <t>Deferred financing costs</t>
        </is>
      </c>
      <c r="C15" s="6" t="n">
        <v>16701</v>
      </c>
      <c r="D15" s="6" t="n">
        <v>4556</v>
      </c>
    </row>
    <row r="16">
      <c r="A16" s="4" t="inlineStr">
        <is>
          <t>Credit facilities payable [Member]</t>
        </is>
      </c>
    </row>
    <row r="17">
      <c r="A17" s="4" t="inlineStr">
        <is>
          <t>Deferred financing costs</t>
        </is>
      </c>
      <c r="C17" s="5" t="n">
        <v>2230</v>
      </c>
      <c r="D17" s="5" t="n">
        <v>0</v>
      </c>
    </row>
    <row r="18">
      <c r="A18" s="4" t="inlineStr">
        <is>
          <t>Common Class F [Member]</t>
        </is>
      </c>
    </row>
    <row r="19">
      <c r="A19" s="4" t="inlineStr">
        <is>
          <t>Common stock, par value</t>
        </is>
      </c>
      <c r="C19" s="7" t="n">
        <v>0.01</v>
      </c>
      <c r="D19" s="7" t="n">
        <v>0.01</v>
      </c>
    </row>
    <row r="20">
      <c r="A20" s="4" t="inlineStr">
        <is>
          <t>Common stock, shares authorized</t>
        </is>
      </c>
      <c r="C20" s="6" t="n">
        <v>125000000</v>
      </c>
      <c r="D20" s="6" t="n">
        <v>125000000</v>
      </c>
    </row>
    <row r="21">
      <c r="A21" s="4" t="inlineStr">
        <is>
          <t>Common stock, shares issued</t>
        </is>
      </c>
      <c r="C21" s="6" t="n">
        <v>902878</v>
      </c>
      <c r="D21" s="6" t="n">
        <v>912469</v>
      </c>
    </row>
    <row r="22">
      <c r="A22" s="4" t="inlineStr">
        <is>
          <t>Common stock, shares outstanding</t>
        </is>
      </c>
      <c r="C22" s="6" t="n">
        <v>902878</v>
      </c>
      <c r="D22" s="6" t="n">
        <v>912469</v>
      </c>
    </row>
    <row r="23">
      <c r="A23" s="4" t="inlineStr">
        <is>
          <t>Common Class Y [Member]</t>
        </is>
      </c>
    </row>
    <row r="24">
      <c r="A24" s="4" t="inlineStr">
        <is>
          <t>Common stock, par value</t>
        </is>
      </c>
      <c r="C24" s="7" t="n">
        <v>0.01</v>
      </c>
      <c r="D24" s="7" t="n">
        <v>0.01</v>
      </c>
    </row>
    <row r="25">
      <c r="A25" s="4" t="inlineStr">
        <is>
          <t>Common stock, shares authorized</t>
        </is>
      </c>
      <c r="C25" s="6" t="n">
        <v>125000000</v>
      </c>
      <c r="D25" s="6" t="n">
        <v>125000000</v>
      </c>
    </row>
    <row r="26">
      <c r="A26" s="4" t="inlineStr">
        <is>
          <t>Common stock, shares issued</t>
        </is>
      </c>
      <c r="C26" s="6" t="n">
        <v>906648</v>
      </c>
      <c r="D26" s="6" t="n">
        <v>137116</v>
      </c>
    </row>
    <row r="27">
      <c r="A27" s="4" t="inlineStr">
        <is>
          <t>Common stock, shares outstanding</t>
        </is>
      </c>
      <c r="C27" s="6" t="n">
        <v>906648</v>
      </c>
      <c r="D27" s="6" t="n">
        <v>137116</v>
      </c>
    </row>
    <row r="28">
      <c r="A28" s="4" t="inlineStr">
        <is>
          <t>Common Class T [Member]</t>
        </is>
      </c>
    </row>
    <row r="29">
      <c r="A29" s="4" t="inlineStr">
        <is>
          <t>Common stock, par value</t>
        </is>
      </c>
      <c r="C29" s="7" t="n">
        <v>0.01</v>
      </c>
      <c r="D29" s="7" t="n">
        <v>0.01</v>
      </c>
    </row>
    <row r="30">
      <c r="A30" s="4" t="inlineStr">
        <is>
          <t>Common stock, shares authorized</t>
        </is>
      </c>
      <c r="C30" s="6" t="n">
        <v>125000000</v>
      </c>
      <c r="D30" s="6" t="n">
        <v>125000000</v>
      </c>
    </row>
    <row r="31">
      <c r="A31" s="4" t="inlineStr">
        <is>
          <t>Common stock, shares issued</t>
        </is>
      </c>
      <c r="C31" s="6" t="n">
        <v>1407377</v>
      </c>
      <c r="D31" s="6" t="n">
        <v>1245658</v>
      </c>
    </row>
    <row r="32">
      <c r="A32" s="4" t="inlineStr">
        <is>
          <t>Common stock, shares outstanding</t>
        </is>
      </c>
      <c r="C32" s="6" t="n">
        <v>1407377</v>
      </c>
      <c r="D32" s="6" t="n">
        <v>1245658</v>
      </c>
    </row>
    <row r="33">
      <c r="A33" s="4" t="inlineStr">
        <is>
          <t>Common Class S [Member]</t>
        </is>
      </c>
    </row>
    <row r="34">
      <c r="A34" s="4" t="inlineStr">
        <is>
          <t>Common stock, par value</t>
        </is>
      </c>
      <c r="C34" s="7" t="n">
        <v>0.01</v>
      </c>
      <c r="D34" s="7" t="n">
        <v>0.01</v>
      </c>
    </row>
    <row r="35">
      <c r="A35" s="4" t="inlineStr">
        <is>
          <t>Common stock, shares authorized</t>
        </is>
      </c>
      <c r="C35" s="6" t="n">
        <v>125000000</v>
      </c>
      <c r="D35" s="6" t="n">
        <v>125000000</v>
      </c>
    </row>
    <row r="36">
      <c r="A36" s="4" t="inlineStr">
        <is>
          <t>Common stock, shares issued</t>
        </is>
      </c>
      <c r="C36" s="6" t="n">
        <v>22823721</v>
      </c>
      <c r="D36" s="6" t="n">
        <v>5778640</v>
      </c>
    </row>
    <row r="37">
      <c r="A37" s="4" t="inlineStr">
        <is>
          <t>Common stock, shares outstanding</t>
        </is>
      </c>
      <c r="C37" s="6" t="n">
        <v>22823721</v>
      </c>
      <c r="D37" s="6" t="n">
        <v>5778640</v>
      </c>
    </row>
    <row r="38">
      <c r="A38" s="4" t="inlineStr">
        <is>
          <t>Common Class D [Member]</t>
        </is>
      </c>
    </row>
    <row r="39">
      <c r="A39" s="4" t="inlineStr">
        <is>
          <t>Common stock, par value</t>
        </is>
      </c>
      <c r="C39" s="7" t="n">
        <v>0.01</v>
      </c>
      <c r="D39" s="7" t="n">
        <v>0.01</v>
      </c>
    </row>
    <row r="40">
      <c r="A40" s="4" t="inlineStr">
        <is>
          <t>Common stock, shares authorized</t>
        </is>
      </c>
      <c r="C40" s="6" t="n">
        <v>125000000</v>
      </c>
      <c r="D40" s="6" t="n">
        <v>125000000</v>
      </c>
    </row>
    <row r="41">
      <c r="A41" s="4" t="inlineStr">
        <is>
          <t>Common stock, shares issued</t>
        </is>
      </c>
      <c r="C41" s="6" t="n">
        <v>642162</v>
      </c>
      <c r="D41" s="6" t="n">
        <v>546298</v>
      </c>
    </row>
    <row r="42">
      <c r="A42" s="4" t="inlineStr">
        <is>
          <t>Common stock, shares outstanding</t>
        </is>
      </c>
      <c r="C42" s="6" t="n">
        <v>642162</v>
      </c>
      <c r="D42" s="6" t="n">
        <v>546298</v>
      </c>
    </row>
    <row r="43">
      <c r="A43" s="4" t="inlineStr">
        <is>
          <t>Common Class M [Member]</t>
        </is>
      </c>
    </row>
    <row r="44">
      <c r="A44" s="4" t="inlineStr">
        <is>
          <t>Common stock, par value</t>
        </is>
      </c>
      <c r="C44" s="7" t="n">
        <v>0.01</v>
      </c>
      <c r="D44" s="7" t="n">
        <v>0.01</v>
      </c>
    </row>
    <row r="45">
      <c r="A45" s="4" t="inlineStr">
        <is>
          <t>Common stock, shares authorized</t>
        </is>
      </c>
      <c r="C45" s="6" t="n">
        <v>125000000</v>
      </c>
      <c r="D45" s="6" t="n">
        <v>125000000</v>
      </c>
    </row>
    <row r="46">
      <c r="A46" s="4" t="inlineStr">
        <is>
          <t>Common stock, shares issued</t>
        </is>
      </c>
      <c r="C46" s="6" t="n">
        <v>2876736</v>
      </c>
      <c r="D46" s="6" t="n">
        <v>1971039</v>
      </c>
    </row>
    <row r="47">
      <c r="A47" s="4" t="inlineStr">
        <is>
          <t>Common stock, shares outstanding</t>
        </is>
      </c>
      <c r="C47" s="6" t="n">
        <v>2876736</v>
      </c>
      <c r="D47" s="6" t="n">
        <v>1971039</v>
      </c>
    </row>
    <row r="48">
      <c r="A48" s="4" t="inlineStr">
        <is>
          <t>Common Class I [Member]</t>
        </is>
      </c>
    </row>
    <row r="49">
      <c r="A49" s="4" t="inlineStr">
        <is>
          <t>Common stock, par value</t>
        </is>
      </c>
      <c r="C49" s="7" t="n">
        <v>0.01</v>
      </c>
      <c r="D49" s="7" t="n">
        <v>0.01</v>
      </c>
    </row>
    <row r="50">
      <c r="A50" s="4" t="inlineStr">
        <is>
          <t>Common stock, shares authorized</t>
        </is>
      </c>
      <c r="C50" s="6" t="n">
        <v>300000000</v>
      </c>
      <c r="D50" s="6" t="n">
        <v>300000000</v>
      </c>
    </row>
    <row r="51">
      <c r="A51" s="4" t="inlineStr">
        <is>
          <t>Common stock, shares issued</t>
        </is>
      </c>
      <c r="C51" s="6" t="n">
        <v>11366687</v>
      </c>
      <c r="D51" s="6" t="n">
        <v>2171528</v>
      </c>
    </row>
    <row r="52">
      <c r="A52" s="4" t="inlineStr">
        <is>
          <t>Common stock, shares outstanding</t>
        </is>
      </c>
      <c r="C52" s="6" t="n">
        <v>11366687</v>
      </c>
      <c r="D52" s="6" t="n">
        <v>2171528</v>
      </c>
    </row>
    <row r="53"/>
    <row r="54">
      <c r="A54" s="4" t="inlineStr">
        <is>
          <t>[1]</t>
        </is>
      </c>
      <c r="B54" s="4" t="inlineStr">
        <is>
          <t>The December 31, 2021 and 2020 consolidated balance sheets include assets of consolidated variable interest entities, or VIEs, that can only be used to settle obligations of the VIEs, and liabilities of the consolidated VIEs for which creditors do not have recourse to FS Credit Real Estate Income Trust, Inc. As of December 31, 2021 and 2020, assets of the VIEs totaled $2,340,892 and $429,771, respectively, and liabilities of the VIEs totaled $1,887,944 and $323,336, respectively. See Note 9 to the consolidated financial statements for further details.</t>
        </is>
      </c>
    </row>
  </sheetData>
  <mergeCells count="3">
    <mergeCell ref="A1:B1"/>
    <mergeCell ref="A53:C53"/>
    <mergeCell ref="B54:C5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 - USD ($) $ in Thousands</t>
        </is>
      </c>
      <c r="B1" s="2" t="inlineStr">
        <is>
          <t>Dec. 31, 2021</t>
        </is>
      </c>
      <c r="C1" s="2" t="inlineStr">
        <is>
          <t>Dec. 31, 2020</t>
        </is>
      </c>
      <c r="D1" s="2" t="inlineStr">
        <is>
          <t>Dec. 31, 2019</t>
        </is>
      </c>
      <c r="E1" s="2" t="inlineStr">
        <is>
          <t>Dec. 31, 2018</t>
        </is>
      </c>
    </row>
    <row r="2">
      <c r="A2" s="3" t="inlineStr">
        <is>
          <t>Cash, Cash Equivalents, Restricted Cash and Restricted Cash Equivalents [Abstract]</t>
        </is>
      </c>
    </row>
    <row r="3">
      <c r="A3" s="4" t="inlineStr">
        <is>
          <t>Cash and cash equivalents</t>
        </is>
      </c>
      <c r="B3" s="5" t="n">
        <v>46798</v>
      </c>
      <c r="C3" s="5" t="n">
        <v>15707</v>
      </c>
    </row>
    <row r="4">
      <c r="A4" s="4" t="inlineStr">
        <is>
          <t>Restricted cash</t>
        </is>
      </c>
      <c r="B4" s="6" t="n">
        <v>39010</v>
      </c>
      <c r="C4" s="6" t="n">
        <v>2167</v>
      </c>
    </row>
    <row r="5">
      <c r="A5" s="4" t="inlineStr">
        <is>
          <t>Total cash, cash equivalents and restricted cash</t>
        </is>
      </c>
      <c r="B5" s="5" t="n">
        <v>85808</v>
      </c>
      <c r="C5" s="5" t="n">
        <v>17874</v>
      </c>
      <c r="D5" s="5" t="n">
        <v>78155</v>
      </c>
      <c r="E5" s="5" t="n">
        <v>26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ummary of Significant Accounting Policies - Additional Information (Detail) - USD ($) $ in Thousands</t>
        </is>
      </c>
      <c r="B1" s="2" t="inlineStr">
        <is>
          <t>10 Months Ended</t>
        </is>
      </c>
      <c r="C1" s="2" t="inlineStr">
        <is>
          <t>12 Months Ended</t>
        </is>
      </c>
    </row>
    <row r="2">
      <c r="B2" s="2" t="inlineStr">
        <is>
          <t>Sep. 13, 2017</t>
        </is>
      </c>
      <c r="C2" s="2" t="inlineStr">
        <is>
          <t>Dec. 31, 2021</t>
        </is>
      </c>
      <c r="D2" s="2" t="inlineStr">
        <is>
          <t>Dec. 31, 2020</t>
        </is>
      </c>
      <c r="E2" s="2" t="inlineStr">
        <is>
          <t>Dec. 31, 2019</t>
        </is>
      </c>
    </row>
    <row r="3">
      <c r="A3" s="4" t="inlineStr">
        <is>
          <t>Cash investment in money market fund</t>
        </is>
      </c>
      <c r="C3" s="5" t="n">
        <v>0</v>
      </c>
      <c r="D3" s="5" t="n">
        <v>1000</v>
      </c>
    </row>
    <row r="4">
      <c r="A4" s="4" t="inlineStr">
        <is>
          <t>Organization costs incurred</t>
        </is>
      </c>
      <c r="B4" s="5" t="n">
        <v>243</v>
      </c>
    </row>
    <row r="5">
      <c r="A5" s="4" t="inlineStr">
        <is>
          <t>Offering costs incurred</t>
        </is>
      </c>
      <c r="D5" s="6" t="n">
        <v>16041</v>
      </c>
    </row>
    <row r="6">
      <c r="A6" s="4" t="inlineStr">
        <is>
          <t>Percentage of distribution of annual REIT taxable income to stockholders to qualify as REIT</t>
        </is>
      </c>
      <c r="C6" s="4" t="inlineStr">
        <is>
          <t>90.00%</t>
        </is>
      </c>
    </row>
    <row r="7">
      <c r="A7" s="4" t="inlineStr">
        <is>
          <t>Unrecognized interest or penalties</t>
        </is>
      </c>
      <c r="C7" s="5" t="n">
        <v>0</v>
      </c>
      <c r="D7" s="6" t="n">
        <v>0</v>
      </c>
      <c r="E7" s="5" t="n">
        <v>0</v>
      </c>
    </row>
    <row r="8">
      <c r="A8" s="4" t="inlineStr">
        <is>
          <t>Minimum Gross Proceeds From Public Offering To Charge Offering Costs</t>
        </is>
      </c>
      <c r="C8" s="5" t="n">
        <v>250000</v>
      </c>
    </row>
    <row r="9">
      <c r="A9" s="4" t="inlineStr">
        <is>
          <t>Percentage of reimbursement revenue</t>
        </is>
      </c>
      <c r="C9" s="4" t="inlineStr">
        <is>
          <t>0.75%</t>
        </is>
      </c>
    </row>
    <row r="10">
      <c r="A10" s="4" t="inlineStr">
        <is>
          <t>Accrued Unrecognised Interest or Penalties</t>
        </is>
      </c>
      <c r="C10" s="5" t="n">
        <v>0</v>
      </c>
    </row>
    <row r="11">
      <c r="A11" s="4" t="inlineStr">
        <is>
          <t>Current Income Tax</t>
        </is>
      </c>
      <c r="C11" s="5" t="n">
        <v>614</v>
      </c>
      <c r="D11" s="5" t="n">
        <v>103</v>
      </c>
      <c r="E11" s="5" t="n">
        <v>39</v>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Loans Receivable - Summary of Details Overall Statistics for Loans Receivable Portfolio (Detail) $ in Thousands</t>
        </is>
      </c>
      <c r="B1" s="2" t="inlineStr">
        <is>
          <t>12 Months Ended</t>
        </is>
      </c>
    </row>
    <row r="2">
      <c r="B2" s="2" t="inlineStr">
        <is>
          <t>Dec. 31, 2021USD ($)Loans</t>
        </is>
      </c>
      <c r="C2" s="2" t="inlineStr">
        <is>
          <t>Dec. 31, 2020USD ($)Loans</t>
        </is>
      </c>
      <c r="D2" s="2" t="inlineStr">
        <is>
          <t>Dec. 31, 2019USD ($)</t>
        </is>
      </c>
    </row>
    <row r="3">
      <c r="A3" s="3" t="inlineStr">
        <is>
          <t>Loans and Leases Receivable, Net Amount [Abstract]</t>
        </is>
      </c>
    </row>
    <row r="4">
      <c r="A4" s="4" t="inlineStr">
        <is>
          <t>Number of loans | Loans</t>
        </is>
      </c>
      <c r="B4" s="6" t="n">
        <v>102</v>
      </c>
      <c r="C4" s="6" t="n">
        <v>35</v>
      </c>
    </row>
    <row r="5">
      <c r="A5" s="4" t="inlineStr">
        <is>
          <t>Principal balance</t>
        </is>
      </c>
      <c r="B5" s="5" t="n">
        <v>3843110</v>
      </c>
      <c r="C5" s="5" t="n">
        <v>699250</v>
      </c>
    </row>
    <row r="6">
      <c r="A6" s="4" t="inlineStr">
        <is>
          <t>Net book value</t>
        </is>
      </c>
      <c r="B6" s="6" t="n">
        <v>3841868</v>
      </c>
      <c r="C6" s="6" t="n">
        <v>700149</v>
      </c>
      <c r="D6" s="5" t="n">
        <v>406645</v>
      </c>
    </row>
    <row r="7">
      <c r="A7" s="4" t="inlineStr">
        <is>
          <t>Unfunded loan commitments</t>
        </is>
      </c>
      <c r="B7" s="5" t="n">
        <v>414818</v>
      </c>
      <c r="C7" s="5" t="n">
        <v>100389</v>
      </c>
    </row>
    <row r="8">
      <c r="A8" s="4" t="inlineStr">
        <is>
          <t>Weighted-average cash coupon</t>
        </is>
      </c>
      <c r="B8" s="4" t="inlineStr">
        <is>
          <t>3.68%</t>
        </is>
      </c>
      <c r="C8" s="4" t="inlineStr">
        <is>
          <t>4.25%</t>
        </is>
      </c>
    </row>
    <row r="9">
      <c r="A9" s="4" t="inlineStr">
        <is>
          <t>Weighted-average all-in yield</t>
        </is>
      </c>
      <c r="B9" s="4" t="inlineStr">
        <is>
          <t>3.73%</t>
        </is>
      </c>
      <c r="C9" s="4" t="inlineStr">
        <is>
          <t>4.35%</t>
        </is>
      </c>
    </row>
    <row r="10">
      <c r="A10" s="4" t="inlineStr">
        <is>
          <t>Weighted-average maximum maturity (years)</t>
        </is>
      </c>
      <c r="B10" s="4" t="inlineStr">
        <is>
          <t>4 years 6 months</t>
        </is>
      </c>
      <c r="C10" s="4" t="inlineStr">
        <is>
          <t>3 years 8 months 12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Summary of Activity in Loan Portfolio (Detail) - USD ($) $ in Thousands</t>
        </is>
      </c>
      <c r="B1" s="2" t="inlineStr">
        <is>
          <t>12 Months Ended</t>
        </is>
      </c>
    </row>
    <row r="2">
      <c r="B2" s="2" t="inlineStr">
        <is>
          <t>Dec. 31, 2021</t>
        </is>
      </c>
      <c r="C2" s="2" t="inlineStr">
        <is>
          <t>Dec. 31, 2020</t>
        </is>
      </c>
      <c r="D2" s="2" t="inlineStr">
        <is>
          <t>Dec. 31, 2019</t>
        </is>
      </c>
    </row>
    <row r="3">
      <c r="A3" s="3" t="inlineStr">
        <is>
          <t>Loans and Leases Receivable, Net Amount [Abstract]</t>
        </is>
      </c>
    </row>
    <row r="4">
      <c r="A4" s="4" t="inlineStr">
        <is>
          <t>Balance at beginning of period</t>
        </is>
      </c>
      <c r="B4" s="5" t="n">
        <v>700149</v>
      </c>
      <c r="C4" s="5" t="n">
        <v>406645</v>
      </c>
    </row>
    <row r="5">
      <c r="A5" s="4" t="inlineStr">
        <is>
          <t>Loan fundings</t>
        </is>
      </c>
      <c r="B5" s="6" t="n">
        <v>3500362</v>
      </c>
      <c r="C5" s="6" t="n">
        <v>358384</v>
      </c>
    </row>
    <row r="6">
      <c r="A6" s="4" t="inlineStr">
        <is>
          <t>Loan repayments</t>
        </is>
      </c>
      <c r="B6" s="6" t="n">
        <v>-358714</v>
      </c>
      <c r="C6" s="6" t="n">
        <v>-65289</v>
      </c>
    </row>
    <row r="7">
      <c r="A7" s="4" t="inlineStr">
        <is>
          <t>Amortization of deferred fees on loans</t>
        </is>
      </c>
      <c r="B7" s="6" t="n">
        <v>1190</v>
      </c>
      <c r="C7" s="6" t="n">
        <v>876</v>
      </c>
    </row>
    <row r="8">
      <c r="A8" s="4" t="inlineStr">
        <is>
          <t>Exit and extension fees received on loans receivable</t>
        </is>
      </c>
      <c r="B8" s="6" t="n">
        <v>-1119</v>
      </c>
      <c r="C8" s="6" t="n">
        <v>-467</v>
      </c>
      <c r="D8" s="5" t="n">
        <v>-130</v>
      </c>
    </row>
    <row r="9">
      <c r="A9" s="4" t="inlineStr">
        <is>
          <t>Balance at end of period</t>
        </is>
      </c>
      <c r="B9" s="5" t="n">
        <v>3841868</v>
      </c>
      <c r="C9" s="5" t="n">
        <v>700149</v>
      </c>
      <c r="D9" s="5" t="n">
        <v>40664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Loan Receivables Acquired By Property (Detail) - USD ($) $ in Thousands</t>
        </is>
      </c>
      <c r="B1" s="2" t="inlineStr">
        <is>
          <t>12 Months Ended</t>
        </is>
      </c>
    </row>
    <row r="2">
      <c r="B2" s="2" t="inlineStr">
        <is>
          <t>Dec. 31, 2021</t>
        </is>
      </c>
      <c r="C2" s="2" t="inlineStr">
        <is>
          <t>Dec. 31, 2020</t>
        </is>
      </c>
      <c r="D2" s="2" t="inlineStr">
        <is>
          <t>Dec. 31, 2019</t>
        </is>
      </c>
    </row>
    <row r="3">
      <c r="A3" s="4" t="inlineStr">
        <is>
          <t>Net book value</t>
        </is>
      </c>
      <c r="B3" s="5" t="n">
        <v>3841868</v>
      </c>
      <c r="C3" s="5" t="n">
        <v>700149</v>
      </c>
      <c r="D3" s="5" t="n">
        <v>406645</v>
      </c>
    </row>
    <row r="4">
      <c r="A4" s="4" t="inlineStr">
        <is>
          <t>Percentage</t>
        </is>
      </c>
      <c r="B4" s="4" t="inlineStr">
        <is>
          <t>100.00%</t>
        </is>
      </c>
      <c r="C4" s="4" t="inlineStr">
        <is>
          <t>100.00%</t>
        </is>
      </c>
    </row>
    <row r="5">
      <c r="A5" s="4" t="inlineStr">
        <is>
          <t>Multifamily [Member]</t>
        </is>
      </c>
    </row>
    <row r="6">
      <c r="A6" s="4" t="inlineStr">
        <is>
          <t>Net book value</t>
        </is>
      </c>
      <c r="B6" s="5" t="n">
        <v>2192346</v>
      </c>
      <c r="C6" s="5" t="n">
        <v>130648</v>
      </c>
    </row>
    <row r="7">
      <c r="A7" s="4" t="inlineStr">
        <is>
          <t>Percentage</t>
        </is>
      </c>
      <c r="B7" s="4" t="inlineStr">
        <is>
          <t>57.00%</t>
        </is>
      </c>
      <c r="C7" s="4" t="inlineStr">
        <is>
          <t>19.00%</t>
        </is>
      </c>
    </row>
    <row r="8">
      <c r="A8" s="4" t="inlineStr">
        <is>
          <t>Office [Member]</t>
        </is>
      </c>
    </row>
    <row r="9">
      <c r="A9" s="4" t="inlineStr">
        <is>
          <t>Net book value</t>
        </is>
      </c>
      <c r="B9" s="5" t="n">
        <v>430084</v>
      </c>
      <c r="C9" s="5" t="n">
        <v>174483</v>
      </c>
    </row>
    <row r="10">
      <c r="A10" s="4" t="inlineStr">
        <is>
          <t>Percentage</t>
        </is>
      </c>
      <c r="B10" s="4" t="inlineStr">
        <is>
          <t>11.00%</t>
        </is>
      </c>
      <c r="C10" s="4" t="inlineStr">
        <is>
          <t>25.00%</t>
        </is>
      </c>
    </row>
    <row r="11">
      <c r="A11" s="4" t="inlineStr">
        <is>
          <t>Industrial [Member]</t>
        </is>
      </c>
    </row>
    <row r="12">
      <c r="A12" s="4" t="inlineStr">
        <is>
          <t>Net book value</t>
        </is>
      </c>
      <c r="B12" s="5" t="n">
        <v>348071</v>
      </c>
      <c r="C12" s="5" t="n">
        <v>168876</v>
      </c>
    </row>
    <row r="13">
      <c r="A13" s="4" t="inlineStr">
        <is>
          <t>Percentage</t>
        </is>
      </c>
      <c r="B13" s="4" t="inlineStr">
        <is>
          <t>9.00%</t>
        </is>
      </c>
      <c r="C13" s="4" t="inlineStr">
        <is>
          <t>24.00%</t>
        </is>
      </c>
    </row>
    <row r="14">
      <c r="A14" s="4" t="inlineStr">
        <is>
          <t>Retail [Member]</t>
        </is>
      </c>
    </row>
    <row r="15">
      <c r="A15" s="4" t="inlineStr">
        <is>
          <t>Net book value</t>
        </is>
      </c>
      <c r="B15" s="5" t="n">
        <v>277044</v>
      </c>
      <c r="C15" s="5" t="n">
        <v>52128</v>
      </c>
    </row>
    <row r="16">
      <c r="A16" s="4" t="inlineStr">
        <is>
          <t>Percentage</t>
        </is>
      </c>
      <c r="B16" s="4" t="inlineStr">
        <is>
          <t>7.00%</t>
        </is>
      </c>
      <c r="C16" s="4" t="inlineStr">
        <is>
          <t>7.00%</t>
        </is>
      </c>
    </row>
    <row r="17">
      <c r="A17" s="4" t="inlineStr">
        <is>
          <t>Self Storage [Member]</t>
        </is>
      </c>
    </row>
    <row r="18">
      <c r="A18" s="4" t="inlineStr">
        <is>
          <t>Net book value</t>
        </is>
      </c>
      <c r="B18" s="5" t="n">
        <v>236921</v>
      </c>
      <c r="C18" s="5" t="n">
        <v>19699</v>
      </c>
    </row>
    <row r="19">
      <c r="A19" s="4" t="inlineStr">
        <is>
          <t>Percentage</t>
        </is>
      </c>
      <c r="B19" s="4" t="inlineStr">
        <is>
          <t>6.00%</t>
        </is>
      </c>
      <c r="C19" s="4" t="inlineStr">
        <is>
          <t>3.00%</t>
        </is>
      </c>
    </row>
    <row r="20">
      <c r="A20" s="4" t="inlineStr">
        <is>
          <t>Hospitality [Member]</t>
        </is>
      </c>
    </row>
    <row r="21">
      <c r="A21" s="4" t="inlineStr">
        <is>
          <t>Net book value</t>
        </is>
      </c>
      <c r="B21" s="5" t="n">
        <v>223847</v>
      </c>
      <c r="C21" s="5" t="n">
        <v>62759</v>
      </c>
    </row>
    <row r="22">
      <c r="A22" s="4" t="inlineStr">
        <is>
          <t>Percentage</t>
        </is>
      </c>
      <c r="B22" s="4" t="inlineStr">
        <is>
          <t>6.00%</t>
        </is>
      </c>
      <c r="C22" s="4" t="inlineStr">
        <is>
          <t>9.00%</t>
        </is>
      </c>
    </row>
    <row r="23">
      <c r="A23" s="4" t="inlineStr">
        <is>
          <t>Mixed-Use [Member]</t>
        </is>
      </c>
    </row>
    <row r="24">
      <c r="A24" s="4" t="inlineStr">
        <is>
          <t>Net book value</t>
        </is>
      </c>
      <c r="B24" s="5" t="n">
        <v>67645</v>
      </c>
      <c r="C24" s="5" t="n">
        <v>91556</v>
      </c>
    </row>
    <row r="25">
      <c r="A25" s="4" t="inlineStr">
        <is>
          <t>Percentage</t>
        </is>
      </c>
      <c r="B25" s="4" t="inlineStr">
        <is>
          <t>2.00%</t>
        </is>
      </c>
      <c r="C25" s="4" t="inlineStr">
        <is>
          <t>13.00%</t>
        </is>
      </c>
    </row>
    <row r="26">
      <c r="A26" s="4" t="inlineStr">
        <is>
          <t>Various [Member]</t>
        </is>
      </c>
    </row>
    <row r="27">
      <c r="A27" s="4" t="inlineStr">
        <is>
          <t>Net book value</t>
        </is>
      </c>
      <c r="B27" s="5" t="n">
        <v>65910</v>
      </c>
      <c r="C27" s="5" t="n">
        <v>0</v>
      </c>
    </row>
    <row r="28">
      <c r="A28" s="4" t="inlineStr">
        <is>
          <t>Percentage</t>
        </is>
      </c>
      <c r="B28" s="4" t="inlineStr">
        <is>
          <t>2.00%</t>
        </is>
      </c>
      <c r="C28" s="4" t="inlineStr">
        <is>
          <t>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Loan Receivables Acquired By Geographics (Detail) - USD ($) $ in Thousands</t>
        </is>
      </c>
      <c r="B1" s="2" t="inlineStr">
        <is>
          <t>12 Months Ended</t>
        </is>
      </c>
    </row>
    <row r="2">
      <c r="B2" s="2" t="inlineStr">
        <is>
          <t>Dec. 31, 2021</t>
        </is>
      </c>
      <c r="C2" s="2" t="inlineStr">
        <is>
          <t>Dec. 31, 2020</t>
        </is>
      </c>
      <c r="D2" s="2" t="inlineStr">
        <is>
          <t>Dec. 31, 2019</t>
        </is>
      </c>
    </row>
    <row r="3">
      <c r="A3" s="4" t="inlineStr">
        <is>
          <t>Net book value</t>
        </is>
      </c>
      <c r="B3" s="5" t="n">
        <v>3841868</v>
      </c>
      <c r="C3" s="5" t="n">
        <v>700149</v>
      </c>
      <c r="D3" s="5" t="n">
        <v>406645</v>
      </c>
    </row>
    <row r="4">
      <c r="A4" s="4" t="inlineStr">
        <is>
          <t>Percentage</t>
        </is>
      </c>
      <c r="B4" s="4" t="inlineStr">
        <is>
          <t>100.00%</t>
        </is>
      </c>
      <c r="C4" s="4" t="inlineStr">
        <is>
          <t>100.00%</t>
        </is>
      </c>
    </row>
    <row r="5">
      <c r="A5" s="4" t="inlineStr">
        <is>
          <t>South [Member]</t>
        </is>
      </c>
    </row>
    <row r="6">
      <c r="A6" s="4" t="inlineStr">
        <is>
          <t>Net book value</t>
        </is>
      </c>
      <c r="B6" s="5" t="n">
        <v>2270087</v>
      </c>
      <c r="C6" s="5" t="n">
        <v>311123</v>
      </c>
    </row>
    <row r="7">
      <c r="A7" s="4" t="inlineStr">
        <is>
          <t>Percentage</t>
        </is>
      </c>
      <c r="B7" s="4" t="inlineStr">
        <is>
          <t>59.00%</t>
        </is>
      </c>
      <c r="C7" s="4" t="inlineStr">
        <is>
          <t>44.00%</t>
        </is>
      </c>
    </row>
    <row r="8">
      <c r="A8" s="4" t="inlineStr">
        <is>
          <t>West [Member]</t>
        </is>
      </c>
    </row>
    <row r="9">
      <c r="A9" s="4" t="inlineStr">
        <is>
          <t>Net book value</t>
        </is>
      </c>
      <c r="B9" s="5" t="n">
        <v>637142</v>
      </c>
      <c r="C9" s="5" t="n">
        <v>201318</v>
      </c>
    </row>
    <row r="10">
      <c r="A10" s="4" t="inlineStr">
        <is>
          <t>Percentage</t>
        </is>
      </c>
      <c r="B10" s="4" t="inlineStr">
        <is>
          <t>17.00%</t>
        </is>
      </c>
      <c r="C10" s="4" t="inlineStr">
        <is>
          <t>29.00%</t>
        </is>
      </c>
    </row>
    <row r="11">
      <c r="A11" s="4" t="inlineStr">
        <is>
          <t>Northeast [Member]</t>
        </is>
      </c>
    </row>
    <row r="12">
      <c r="A12" s="4" t="inlineStr">
        <is>
          <t>Net book value</t>
        </is>
      </c>
      <c r="B12" s="5" t="n">
        <v>646761</v>
      </c>
      <c r="C12" s="5" t="n">
        <v>168009</v>
      </c>
    </row>
    <row r="13">
      <c r="A13" s="4" t="inlineStr">
        <is>
          <t>Percentage</t>
        </is>
      </c>
      <c r="B13" s="4" t="inlineStr">
        <is>
          <t>16.00%</t>
        </is>
      </c>
      <c r="C13" s="4" t="inlineStr">
        <is>
          <t>24.00%</t>
        </is>
      </c>
    </row>
    <row r="14">
      <c r="A14" s="4" t="inlineStr">
        <is>
          <t>Midwest [Member]</t>
        </is>
      </c>
    </row>
    <row r="15">
      <c r="A15" s="4" t="inlineStr">
        <is>
          <t>Net book value</t>
        </is>
      </c>
      <c r="B15" s="5" t="n">
        <v>221968</v>
      </c>
    </row>
    <row r="16">
      <c r="A16" s="4" t="inlineStr">
        <is>
          <t>Percentage</t>
        </is>
      </c>
      <c r="B16" s="4" t="inlineStr">
        <is>
          <t>6.00%</t>
        </is>
      </c>
    </row>
    <row r="17">
      <c r="A17" s="4" t="inlineStr">
        <is>
          <t>Various [Member]</t>
        </is>
      </c>
    </row>
    <row r="18">
      <c r="A18" s="4" t="inlineStr">
        <is>
          <t>Net book value</t>
        </is>
      </c>
      <c r="B18" s="5" t="n">
        <v>65910</v>
      </c>
      <c r="C18" s="5" t="n">
        <v>19699</v>
      </c>
    </row>
    <row r="19">
      <c r="A19" s="4" t="inlineStr">
        <is>
          <t>Percentage</t>
        </is>
      </c>
      <c r="B19" s="4" t="inlineStr">
        <is>
          <t>2.00%</t>
        </is>
      </c>
      <c r="C19" s="4" t="inlineStr">
        <is>
          <t>3.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Loans Receivable - Summary of loans receivable based on internal risk ratings: (Detail) $ in Thousands</t>
        </is>
      </c>
      <c r="B1" s="2" t="inlineStr">
        <is>
          <t>12 Months Ended</t>
        </is>
      </c>
    </row>
    <row r="2">
      <c r="B2" s="2" t="inlineStr">
        <is>
          <t>Dec. 31, 2021USD ($)Loans</t>
        </is>
      </c>
      <c r="C2" s="2" t="inlineStr">
        <is>
          <t>Dec. 31, 2020USD ($)Loans</t>
        </is>
      </c>
      <c r="D2" s="2" t="inlineStr">
        <is>
          <t>Dec. 31, 2019USD ($)</t>
        </is>
      </c>
    </row>
    <row r="3">
      <c r="A3" s="3" t="inlineStr">
        <is>
          <t>Loans Receivable Based On Internal Risk Ratings [Line Items]</t>
        </is>
      </c>
    </row>
    <row r="4">
      <c r="A4" s="4" t="inlineStr">
        <is>
          <t>Number of loans | Loans</t>
        </is>
      </c>
      <c r="B4" s="6" t="n">
        <v>102</v>
      </c>
      <c r="C4" s="6" t="n">
        <v>35</v>
      </c>
    </row>
    <row r="5">
      <c r="A5" s="4" t="inlineStr">
        <is>
          <t>Net book value | $</t>
        </is>
      </c>
      <c r="B5" s="5" t="n">
        <v>3841868</v>
      </c>
      <c r="C5" s="5" t="n">
        <v>700149</v>
      </c>
      <c r="D5" s="5" t="n">
        <v>406645</v>
      </c>
    </row>
    <row r="6">
      <c r="A6" s="4" t="inlineStr">
        <is>
          <t>Percentage</t>
        </is>
      </c>
      <c r="B6" s="4" t="inlineStr">
        <is>
          <t>100.00%</t>
        </is>
      </c>
      <c r="C6" s="4" t="inlineStr">
        <is>
          <t>100.00%</t>
        </is>
      </c>
    </row>
    <row r="7">
      <c r="A7" s="4" t="inlineStr">
        <is>
          <t>Risk Level Very Low [Member]</t>
        </is>
      </c>
    </row>
    <row r="8">
      <c r="A8" s="3" t="inlineStr">
        <is>
          <t>Loans Receivable Based On Internal Risk Ratings [Line Items]</t>
        </is>
      </c>
    </row>
    <row r="9">
      <c r="A9" s="4" t="inlineStr">
        <is>
          <t>Number of loans | Loans</t>
        </is>
      </c>
      <c r="B9" s="6" t="n">
        <v>0</v>
      </c>
    </row>
    <row r="10">
      <c r="A10" s="4" t="inlineStr">
        <is>
          <t>Net book value | $</t>
        </is>
      </c>
      <c r="B10" s="5" t="n">
        <v>0</v>
      </c>
    </row>
    <row r="11">
      <c r="A11" s="4" t="inlineStr">
        <is>
          <t>Percentage</t>
        </is>
      </c>
      <c r="B11" s="4" t="inlineStr">
        <is>
          <t>0.00%</t>
        </is>
      </c>
    </row>
    <row r="12">
      <c r="A12" s="4" t="inlineStr">
        <is>
          <t>Risk Level, Low [Member]</t>
        </is>
      </c>
    </row>
    <row r="13">
      <c r="A13" s="3" t="inlineStr">
        <is>
          <t>Loans Receivable Based On Internal Risk Ratings [Line Items]</t>
        </is>
      </c>
    </row>
    <row r="14">
      <c r="A14" s="4" t="inlineStr">
        <is>
          <t>Number of loans | Loans</t>
        </is>
      </c>
      <c r="B14" s="6" t="n">
        <v>0</v>
      </c>
    </row>
    <row r="15">
      <c r="A15" s="4" t="inlineStr">
        <is>
          <t>Net book value | $</t>
        </is>
      </c>
      <c r="B15" s="5" t="n">
        <v>0</v>
      </c>
    </row>
    <row r="16">
      <c r="A16" s="4" t="inlineStr">
        <is>
          <t>Percentage</t>
        </is>
      </c>
      <c r="B16" s="4" t="inlineStr">
        <is>
          <t>0.00%</t>
        </is>
      </c>
    </row>
    <row r="17">
      <c r="A17" s="4" t="inlineStr">
        <is>
          <t>Risk Level, Medium [Member]</t>
        </is>
      </c>
    </row>
    <row r="18">
      <c r="A18" s="3" t="inlineStr">
        <is>
          <t>Loans Receivable Based On Internal Risk Ratings [Line Items]</t>
        </is>
      </c>
    </row>
    <row r="19">
      <c r="A19" s="4" t="inlineStr">
        <is>
          <t>Number of loans | Loans</t>
        </is>
      </c>
      <c r="B19" s="6" t="n">
        <v>102</v>
      </c>
      <c r="C19" s="6" t="n">
        <v>34</v>
      </c>
    </row>
    <row r="20">
      <c r="A20" s="4" t="inlineStr">
        <is>
          <t>Net book value | $</t>
        </is>
      </c>
      <c r="B20" s="5" t="n">
        <v>3841868</v>
      </c>
      <c r="C20" s="5" t="n">
        <v>689104</v>
      </c>
    </row>
    <row r="21">
      <c r="A21" s="4" t="inlineStr">
        <is>
          <t>Percentage</t>
        </is>
      </c>
      <c r="B21" s="4" t="inlineStr">
        <is>
          <t>100.00%</t>
        </is>
      </c>
      <c r="C21" s="4" t="inlineStr">
        <is>
          <t>98.00%</t>
        </is>
      </c>
    </row>
    <row r="22">
      <c r="A22" s="4" t="inlineStr">
        <is>
          <t>Risk Level, High [Member]</t>
        </is>
      </c>
    </row>
    <row r="23">
      <c r="A23" s="3" t="inlineStr">
        <is>
          <t>Loans Receivable Based On Internal Risk Ratings [Line Items]</t>
        </is>
      </c>
    </row>
    <row r="24">
      <c r="A24" s="4" t="inlineStr">
        <is>
          <t>Number of loans | Loans</t>
        </is>
      </c>
      <c r="B24" s="6" t="n">
        <v>0</v>
      </c>
      <c r="C24" s="6" t="n">
        <v>1</v>
      </c>
    </row>
    <row r="25">
      <c r="A25" s="4" t="inlineStr">
        <is>
          <t>Net book value | $</t>
        </is>
      </c>
      <c r="B25" s="5" t="n">
        <v>0</v>
      </c>
      <c r="C25" s="5" t="n">
        <v>11045</v>
      </c>
    </row>
    <row r="26">
      <c r="A26" s="4" t="inlineStr">
        <is>
          <t>Percentage</t>
        </is>
      </c>
      <c r="B26" s="4" t="inlineStr">
        <is>
          <t>0.00%</t>
        </is>
      </c>
      <c r="C26" s="4" t="inlineStr">
        <is>
          <t>2.00%</t>
        </is>
      </c>
    </row>
    <row r="27">
      <c r="A27" s="4" t="inlineStr">
        <is>
          <t>Risk Level Very High [Member]</t>
        </is>
      </c>
    </row>
    <row r="28">
      <c r="A28" s="3" t="inlineStr">
        <is>
          <t>Loans Receivable Based On Internal Risk Ratings [Line Items]</t>
        </is>
      </c>
    </row>
    <row r="29">
      <c r="A29" s="4" t="inlineStr">
        <is>
          <t>Number of loans | Loans</t>
        </is>
      </c>
      <c r="B29" s="6" t="n">
        <v>0</v>
      </c>
    </row>
    <row r="30">
      <c r="A30" s="4" t="inlineStr">
        <is>
          <t>Net book value | $</t>
        </is>
      </c>
      <c r="B30" s="5" t="n">
        <v>0</v>
      </c>
    </row>
    <row r="31">
      <c r="A31" s="4" t="inlineStr">
        <is>
          <t>Percentage</t>
        </is>
      </c>
      <c r="B31" s="4" t="inlineStr">
        <is>
          <t>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Mortgage-Backed Securities - Schedule of Available-for-sale Securities Reconciliation (Detail) - USD ($) $ in Thousands</t>
        </is>
      </c>
      <c r="B1" s="2" t="inlineStr">
        <is>
          <t>12 Months Ended</t>
        </is>
      </c>
    </row>
    <row r="2">
      <c r="B2" s="2" t="inlineStr">
        <is>
          <t>Dec. 31, 2021</t>
        </is>
      </c>
      <c r="C2" s="2" t="inlineStr">
        <is>
          <t>Dec. 31, 2020</t>
        </is>
      </c>
      <c r="D2" s="2" t="inlineStr">
        <is>
          <t>Dec. 31, 2019</t>
        </is>
      </c>
    </row>
    <row r="3">
      <c r="A3" s="4" t="inlineStr">
        <is>
          <t>Outstanding Face Amount</t>
        </is>
      </c>
      <c r="B3" s="5" t="n">
        <v>48633</v>
      </c>
      <c r="C3" s="5" t="n">
        <v>25555</v>
      </c>
      <c r="D3" s="5" t="n">
        <v>5274</v>
      </c>
    </row>
    <row r="4">
      <c r="A4" s="4" t="inlineStr">
        <is>
          <t>Fair Value</t>
        </is>
      </c>
      <c r="B4" s="5" t="n">
        <v>44518</v>
      </c>
      <c r="C4" s="5" t="n">
        <v>0</v>
      </c>
    </row>
    <row r="5">
      <c r="A5" s="4" t="inlineStr">
        <is>
          <t>Weighted Average Coupon</t>
        </is>
      </c>
      <c r="B5" s="4" t="inlineStr">
        <is>
          <t>3.68%</t>
        </is>
      </c>
      <c r="C5" s="4" t="inlineStr">
        <is>
          <t>4.25%</t>
        </is>
      </c>
    </row>
    <row r="6">
      <c r="A6" s="4" t="inlineStr">
        <is>
          <t>CMBS [Member]</t>
        </is>
      </c>
    </row>
    <row r="7">
      <c r="A7" s="4" t="inlineStr">
        <is>
          <t>Outstanding Face Amount</t>
        </is>
      </c>
      <c r="B7" s="5" t="n">
        <v>44580</v>
      </c>
    </row>
    <row r="8">
      <c r="A8" s="4" t="inlineStr">
        <is>
          <t>Amortized Cost Basis</t>
        </is>
      </c>
      <c r="B8" s="6" t="n">
        <v>44432</v>
      </c>
    </row>
    <row r="9">
      <c r="A9" s="4" t="inlineStr">
        <is>
          <t>Gross Unrealize Gains</t>
        </is>
      </c>
      <c r="B9" s="6" t="n">
        <v>99</v>
      </c>
    </row>
    <row r="10">
      <c r="A10" s="4" t="inlineStr">
        <is>
          <t>Gross Unrealized Losses</t>
        </is>
      </c>
      <c r="B10" s="6" t="n">
        <v>-13</v>
      </c>
    </row>
    <row r="11">
      <c r="A11" s="4" t="inlineStr">
        <is>
          <t>Fair Value</t>
        </is>
      </c>
      <c r="B11" s="5" t="n">
        <v>44518</v>
      </c>
    </row>
    <row r="12">
      <c r="A12" s="4" t="inlineStr">
        <is>
          <t>Weighted Average Coupon</t>
        </is>
      </c>
      <c r="B12" s="4" t="inlineStr">
        <is>
          <t>6.58%</t>
        </is>
      </c>
    </row>
    <row r="13">
      <c r="A13" s="4" t="inlineStr">
        <is>
          <t>Weighted Average Remaining Duration (years)</t>
        </is>
      </c>
      <c r="B13" s="4" t="inlineStr">
        <is>
          <t>15 years 1 month 6 day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Mortgage-Backed Securities - Schedule of Available-for-sale Securities Reconciliation (Parenthetical) (Detail)</t>
        </is>
      </c>
      <c r="B1" s="2" t="inlineStr">
        <is>
          <t>12 Months Ended</t>
        </is>
      </c>
    </row>
    <row r="2">
      <c r="B2" s="2" t="inlineStr">
        <is>
          <t>Dec. 31, 2021</t>
        </is>
      </c>
    </row>
    <row r="3">
      <c r="A3" s="3" t="inlineStr">
        <is>
          <t>Debt Disclosure [Abstract]</t>
        </is>
      </c>
    </row>
    <row r="4">
      <c r="A4" s="4" t="inlineStr">
        <is>
          <t>LIBOR rate</t>
        </is>
      </c>
      <c r="B4" s="4" t="inlineStr">
        <is>
          <t>0.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Summary of Investment Held-to-maturity CMBS (Detail) - Commercial Mortgage Backed Securities - USD ($) $ in Thousands</t>
        </is>
      </c>
      <c r="B1" s="2" t="inlineStr">
        <is>
          <t>Dec. 31, 2021</t>
        </is>
      </c>
      <c r="C1" s="2" t="inlineStr">
        <is>
          <t>Dec. 31, 2020</t>
        </is>
      </c>
    </row>
    <row r="2">
      <c r="A2" s="3" t="inlineStr">
        <is>
          <t>Schedule of Held-to-maturity Securities [Line Items]</t>
        </is>
      </c>
    </row>
    <row r="3">
      <c r="A3" s="4" t="inlineStr">
        <is>
          <t>Net Carrying Amount (Amortized Cost)</t>
        </is>
      </c>
      <c r="B3" s="5" t="n">
        <v>37862</v>
      </c>
      <c r="C3" s="5" t="n">
        <v>37314</v>
      </c>
    </row>
    <row r="4">
      <c r="A4" s="4" t="inlineStr">
        <is>
          <t>Gross Unrecognized Holding Gains</t>
        </is>
      </c>
      <c r="B4" s="6" t="n">
        <v>0</v>
      </c>
      <c r="C4" s="6" t="n">
        <v>0</v>
      </c>
    </row>
    <row r="5">
      <c r="A5" s="4" t="inlineStr">
        <is>
          <t>Gross Unrecognized Holding Losses</t>
        </is>
      </c>
      <c r="B5" s="6" t="n">
        <v>0</v>
      </c>
      <c r="C5" s="6" t="n">
        <v>0</v>
      </c>
    </row>
    <row r="6">
      <c r="A6" s="4" t="inlineStr">
        <is>
          <t>Fair Value</t>
        </is>
      </c>
      <c r="B6" s="5" t="n">
        <v>37862</v>
      </c>
      <c r="C6" s="5" t="n">
        <v>373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Net interest income</t>
        </is>
      </c>
    </row>
    <row r="4">
      <c r="A4" s="4" t="inlineStr">
        <is>
          <t>Interest income</t>
        </is>
      </c>
      <c r="B4" s="5" t="n">
        <v>85663</v>
      </c>
      <c r="C4" s="5" t="n">
        <v>38127</v>
      </c>
      <c r="D4" s="5" t="n">
        <v>22378</v>
      </c>
    </row>
    <row r="5">
      <c r="A5" s="4" t="inlineStr">
        <is>
          <t>Less: Interest expense</t>
        </is>
      </c>
      <c r="B5" s="6" t="n">
        <v>-27390</v>
      </c>
      <c r="C5" s="6" t="n">
        <v>-11352</v>
      </c>
      <c r="D5" s="6" t="n">
        <v>-10441</v>
      </c>
    </row>
    <row r="6">
      <c r="A6" s="4" t="inlineStr">
        <is>
          <t>Net interest income</t>
        </is>
      </c>
      <c r="B6" s="6" t="n">
        <v>58273</v>
      </c>
      <c r="C6" s="6" t="n">
        <v>26775</v>
      </c>
      <c r="D6" s="6" t="n">
        <v>11937</v>
      </c>
    </row>
    <row r="7">
      <c r="A7" s="3" t="inlineStr">
        <is>
          <t>Other expenses</t>
        </is>
      </c>
    </row>
    <row r="8">
      <c r="A8" s="4" t="inlineStr">
        <is>
          <t>Management and performance fees</t>
        </is>
      </c>
      <c r="B8" s="6" t="n">
        <v>8397</v>
      </c>
      <c r="C8" s="6" t="n">
        <v>4168</v>
      </c>
      <c r="D8" s="6" t="n">
        <v>904</v>
      </c>
    </row>
    <row r="9">
      <c r="A9" s="4" t="inlineStr">
        <is>
          <t>General and administrative expenses</t>
        </is>
      </c>
      <c r="B9" s="6" t="n">
        <v>8824</v>
      </c>
      <c r="C9" s="6" t="n">
        <v>5113</v>
      </c>
      <c r="D9" s="6" t="n">
        <v>3828</v>
      </c>
    </row>
    <row r="10">
      <c r="A10" s="4" t="inlineStr">
        <is>
          <t>Less: Expense limitation</t>
        </is>
      </c>
      <c r="B10" s="6" t="n">
        <v>-56</v>
      </c>
      <c r="C10" s="6" t="n">
        <v>-1023</v>
      </c>
      <c r="D10" s="6" t="n">
        <v>-1948</v>
      </c>
    </row>
    <row r="11">
      <c r="A11" s="4" t="inlineStr">
        <is>
          <t>Add: Expense recoupment to sponsor</t>
        </is>
      </c>
      <c r="B11" s="6" t="n">
        <v>460</v>
      </c>
    </row>
    <row r="12">
      <c r="A12" s="4" t="inlineStr">
        <is>
          <t>Net other expenses</t>
        </is>
      </c>
      <c r="B12" s="6" t="n">
        <v>17625</v>
      </c>
      <c r="C12" s="6" t="n">
        <v>8258</v>
      </c>
      <c r="D12" s="6" t="n">
        <v>2784</v>
      </c>
    </row>
    <row r="13">
      <c r="A13" s="3" t="inlineStr">
        <is>
          <t>Other income (loss)</t>
        </is>
      </c>
    </row>
    <row r="14">
      <c r="A14" s="4" t="inlineStr">
        <is>
          <t>Net realized gain (loss) on mortgage-backed securities available-for-sale</t>
        </is>
      </c>
      <c r="B14" s="6" t="n">
        <v>-17</v>
      </c>
      <c r="C14" s="6" t="n">
        <v>-556</v>
      </c>
    </row>
    <row r="15">
      <c r="A15" s="4" t="inlineStr">
        <is>
          <t>Total other income (loss)</t>
        </is>
      </c>
      <c r="B15" s="6" t="n">
        <v>-17</v>
      </c>
      <c r="C15" s="6" t="n">
        <v>-556</v>
      </c>
    </row>
    <row r="16">
      <c r="A16" s="4" t="inlineStr">
        <is>
          <t>Income before income taxes</t>
        </is>
      </c>
      <c r="B16" s="6" t="n">
        <v>40631</v>
      </c>
      <c r="C16" s="6" t="n">
        <v>17961</v>
      </c>
      <c r="D16" s="6" t="n">
        <v>9153</v>
      </c>
    </row>
    <row r="17">
      <c r="A17" s="4" t="inlineStr">
        <is>
          <t>Income tax expense</t>
        </is>
      </c>
      <c r="B17" s="6" t="n">
        <v>-614</v>
      </c>
      <c r="C17" s="6" t="n">
        <v>-103</v>
      </c>
      <c r="D17" s="6" t="n">
        <v>-39</v>
      </c>
    </row>
    <row r="18">
      <c r="A18" s="4" t="inlineStr">
        <is>
          <t>Net income</t>
        </is>
      </c>
      <c r="B18" s="6" t="n">
        <v>40017</v>
      </c>
      <c r="C18" s="6" t="n">
        <v>17858</v>
      </c>
      <c r="D18" s="6" t="n">
        <v>9114</v>
      </c>
    </row>
    <row r="19">
      <c r="A19" s="4" t="inlineStr">
        <is>
          <t>Preferred stock dividends</t>
        </is>
      </c>
      <c r="B19" s="6" t="n">
        <v>-15</v>
      </c>
      <c r="C19" s="6" t="n">
        <v>-14</v>
      </c>
    </row>
    <row r="20">
      <c r="A20" s="4" t="inlineStr">
        <is>
          <t>Net income attributable to FS Credit Real Estate Income Trust, Inc.</t>
        </is>
      </c>
      <c r="B20" s="5" t="n">
        <v>40002</v>
      </c>
      <c r="C20" s="5" t="n">
        <v>17844</v>
      </c>
      <c r="D20" s="5" t="n">
        <v>9114</v>
      </c>
    </row>
    <row r="21">
      <c r="A21" s="3" t="inlineStr">
        <is>
          <t>Per share information—basic and diluted</t>
        </is>
      </c>
    </row>
    <row r="22">
      <c r="A22" s="4" t="inlineStr">
        <is>
          <t>Net income per share of common stock (earnings per share)</t>
        </is>
      </c>
      <c r="B22" s="7" t="n">
        <v>1.64</v>
      </c>
      <c r="C22" s="7" t="n">
        <v>1.7</v>
      </c>
      <c r="D22" s="7" t="n">
        <v>1.83</v>
      </c>
    </row>
    <row r="23">
      <c r="A23" s="4" t="inlineStr">
        <is>
          <t>Weighted average common stock outstanding</t>
        </is>
      </c>
      <c r="B23" s="6" t="n">
        <v>24395178</v>
      </c>
      <c r="C23" s="6" t="n">
        <v>10473787</v>
      </c>
      <c r="D23" s="6" t="n">
        <v>49703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ortgage-Backed Securities - Summary of Maturities of Investment Held-to-maturity CMBS (Detail) - Commercial Mortgage Backed Securities $ in Thousands</t>
        </is>
      </c>
      <c r="B1" s="2" t="inlineStr">
        <is>
          <t>Dec. 31, 2021USD ($)</t>
        </is>
      </c>
    </row>
    <row r="2">
      <c r="A2" s="3" t="inlineStr">
        <is>
          <t>Schedule of Held-to-maturity Securities [Line Items]</t>
        </is>
      </c>
    </row>
    <row r="3">
      <c r="A3" s="4" t="inlineStr">
        <is>
          <t>CMBS, held-to-maturity, Total</t>
        </is>
      </c>
      <c r="B3" s="5" t="n">
        <v>37862</v>
      </c>
    </row>
    <row r="4">
      <c r="A4" s="4" t="inlineStr">
        <is>
          <t>CMBS, held-to-maturity, Less than 1 year</t>
        </is>
      </c>
      <c r="B4" s="6" t="n">
        <v>0</v>
      </c>
    </row>
    <row r="5">
      <c r="A5" s="4" t="inlineStr">
        <is>
          <t>CMBS, held-to-maturity, 1-3 years</t>
        </is>
      </c>
      <c r="B5" s="6" t="n">
        <v>0</v>
      </c>
    </row>
    <row r="6">
      <c r="A6" s="4" t="inlineStr">
        <is>
          <t>CMBS, held-to-maturity, 3-5 years</t>
        </is>
      </c>
      <c r="B6" s="6" t="n">
        <v>37862</v>
      </c>
    </row>
    <row r="7">
      <c r="A7" s="4" t="inlineStr">
        <is>
          <t>CMBS, held-to-maturity, More than 5 years</t>
        </is>
      </c>
      <c r="B7"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inancing Arrangements - Summary of Information of Outstanding Financing Arrangement (Detail) - USD ($) $ in Thousands</t>
        </is>
      </c>
      <c r="B1" s="2" t="inlineStr">
        <is>
          <t>Jul. 30, 2021</t>
        </is>
      </c>
      <c r="C1" s="2" t="inlineStr">
        <is>
          <t>Dec. 31, 2021</t>
        </is>
      </c>
      <c r="D1" s="2" t="inlineStr">
        <is>
          <t>Dec. 31, 2020</t>
        </is>
      </c>
    </row>
    <row r="2">
      <c r="A2" s="3" t="inlineStr">
        <is>
          <t>Assets Sold under Agreements to Repurchase [Line Items]</t>
        </is>
      </c>
    </row>
    <row r="3">
      <c r="A3" s="4" t="inlineStr">
        <is>
          <t>Amount Outstanding</t>
        </is>
      </c>
      <c r="C3" s="5" t="n">
        <v>3007241</v>
      </c>
      <c r="D3" s="5" t="n">
        <v>453125</v>
      </c>
    </row>
    <row r="4">
      <c r="A4" s="4" t="inlineStr">
        <is>
          <t>Amount Available</t>
        </is>
      </c>
      <c r="C4" s="5" t="n">
        <v>232358</v>
      </c>
      <c r="D4" s="6" t="n">
        <v>174540</v>
      </c>
    </row>
    <row r="5">
      <c r="A5" s="4" t="inlineStr">
        <is>
          <t>Description of variable rate</t>
        </is>
      </c>
      <c r="C5" s="4" t="inlineStr">
        <is>
          <t>0.10</t>
        </is>
      </c>
    </row>
    <row r="6">
      <c r="A6" s="4" t="inlineStr">
        <is>
          <t>Carrying Amount of Collateral</t>
        </is>
      </c>
      <c r="C6" s="5" t="n">
        <v>3373658</v>
      </c>
      <c r="D6" s="6" t="n">
        <v>578912</v>
      </c>
    </row>
    <row r="7">
      <c r="A7" s="4" t="inlineStr">
        <is>
          <t>Fair Value of Collateral</t>
        </is>
      </c>
      <c r="C7" s="6" t="n">
        <v>3377354</v>
      </c>
      <c r="D7" s="6" t="n">
        <v>576469</v>
      </c>
    </row>
    <row r="8">
      <c r="A8" s="4" t="inlineStr">
        <is>
          <t>Collateralized Loan Obligations [Member]</t>
        </is>
      </c>
    </row>
    <row r="9">
      <c r="A9" s="3" t="inlineStr">
        <is>
          <t>Assets Sold under Agreements to Repurchase [Line Items]</t>
        </is>
      </c>
    </row>
    <row r="10">
      <c r="A10" s="4" t="inlineStr">
        <is>
          <t>Amount Outstanding</t>
        </is>
      </c>
      <c r="C10" s="6" t="n">
        <v>1903083</v>
      </c>
    </row>
    <row r="11">
      <c r="A11" s="4" t="inlineStr">
        <is>
          <t>Carrying Amount of Collateral</t>
        </is>
      </c>
      <c r="C11" s="6" t="n">
        <v>2298368</v>
      </c>
    </row>
    <row r="12">
      <c r="A12" s="4" t="inlineStr">
        <is>
          <t>Fair Value of Collateral</t>
        </is>
      </c>
      <c r="C12" s="6" t="n">
        <v>2301878</v>
      </c>
    </row>
    <row r="13">
      <c r="A13" s="4" t="inlineStr">
        <is>
          <t>Repurchase Agreements [Member]</t>
        </is>
      </c>
    </row>
    <row r="14">
      <c r="A14" s="3" t="inlineStr">
        <is>
          <t>Assets Sold under Agreements to Repurchase [Line Items]</t>
        </is>
      </c>
    </row>
    <row r="15">
      <c r="A15" s="4" t="inlineStr">
        <is>
          <t>Amount Outstanding</t>
        </is>
      </c>
      <c r="C15" s="6" t="n">
        <v>904968</v>
      </c>
      <c r="D15" s="6" t="n">
        <v>125460</v>
      </c>
    </row>
    <row r="16">
      <c r="A16" s="4" t="inlineStr">
        <is>
          <t>Amount Available</t>
        </is>
      </c>
      <c r="C16" s="6" t="n">
        <v>176548</v>
      </c>
      <c r="D16" s="6" t="n">
        <v>149540</v>
      </c>
    </row>
    <row r="17">
      <c r="A17" s="4" t="inlineStr">
        <is>
          <t>Carrying Amount of Collateral</t>
        </is>
      </c>
      <c r="C17" s="6" t="n">
        <v>882214</v>
      </c>
      <c r="D17" s="6" t="n">
        <v>167457</v>
      </c>
    </row>
    <row r="18">
      <c r="A18" s="4" t="inlineStr">
        <is>
          <t>Fair Value of Collateral</t>
        </is>
      </c>
      <c r="C18" s="6" t="n">
        <v>882130</v>
      </c>
      <c r="D18" s="6" t="n">
        <v>166972</v>
      </c>
    </row>
    <row r="19">
      <c r="A19" s="4" t="inlineStr">
        <is>
          <t>Revolving Credit Facility [Member]</t>
        </is>
      </c>
    </row>
    <row r="20">
      <c r="A20" s="3" t="inlineStr">
        <is>
          <t>Assets Sold under Agreements to Repurchase [Line Items]</t>
        </is>
      </c>
    </row>
    <row r="21">
      <c r="A21" s="4" t="inlineStr">
        <is>
          <t>Amount Outstanding</t>
        </is>
      </c>
      <c r="C21" s="6" t="n">
        <v>199190</v>
      </c>
    </row>
    <row r="22">
      <c r="A22" s="4" t="inlineStr">
        <is>
          <t>Amount Available</t>
        </is>
      </c>
      <c r="C22" s="6" t="n">
        <v>55810</v>
      </c>
    </row>
    <row r="23">
      <c r="A23" s="4" t="inlineStr">
        <is>
          <t>Carrying Amount of Collateral</t>
        </is>
      </c>
      <c r="C23" s="6" t="n">
        <v>193076</v>
      </c>
    </row>
    <row r="24">
      <c r="A24" s="4" t="inlineStr">
        <is>
          <t>Fair Value of Collateral</t>
        </is>
      </c>
      <c r="C24" s="6" t="n">
        <v>193346</v>
      </c>
    </row>
    <row r="25">
      <c r="A25" s="4" t="inlineStr">
        <is>
          <t>2019-FLI Notes [Member] | Collateralized Loan Obligations [Member]</t>
        </is>
      </c>
    </row>
    <row r="26">
      <c r="A26" s="3" t="inlineStr">
        <is>
          <t>Assets Sold under Agreements to Repurchase [Line Items]</t>
        </is>
      </c>
    </row>
    <row r="27">
      <c r="A27" s="4" t="inlineStr">
        <is>
          <t>Amount Outstanding</t>
        </is>
      </c>
      <c r="C27" s="5" t="n">
        <v>327665</v>
      </c>
      <c r="D27" s="5" t="n">
        <v>327665</v>
      </c>
    </row>
    <row r="28">
      <c r="A28" s="4" t="inlineStr">
        <is>
          <t>Description of variable rate</t>
        </is>
      </c>
      <c r="C28" s="4" t="inlineStr">
        <is>
          <t>+1.20% - 2.50%</t>
        </is>
      </c>
      <c r="D28" s="4" t="inlineStr">
        <is>
          <t>L+1.20% - 2.50%</t>
        </is>
      </c>
    </row>
    <row r="29">
      <c r="A29" s="4" t="inlineStr">
        <is>
          <t>Maturity Date</t>
        </is>
      </c>
      <c r="C29" s="4" t="inlineStr">
        <is>
          <t>Dec. 18,
		2036</t>
        </is>
      </c>
      <c r="D29" s="4" t="inlineStr">
        <is>
          <t>Dec. 18,
		2036</t>
        </is>
      </c>
    </row>
    <row r="30">
      <c r="A30" s="4" t="inlineStr">
        <is>
          <t>Carrying Amount of Collateral</t>
        </is>
      </c>
      <c r="C30" s="5" t="n">
        <v>424665</v>
      </c>
      <c r="D30" s="5" t="n">
        <v>411455</v>
      </c>
    </row>
    <row r="31">
      <c r="A31" s="4" t="inlineStr">
        <is>
          <t>Fair Value of Collateral</t>
        </is>
      </c>
      <c r="C31" s="5" t="n">
        <v>424877</v>
      </c>
      <c r="D31" s="5" t="n">
        <v>409497</v>
      </c>
    </row>
    <row r="32">
      <c r="A32" s="4" t="inlineStr">
        <is>
          <t>2019-FLI Notes [Member] | Maximum [Member] | Collateralized Loan Obligations [Member]</t>
        </is>
      </c>
    </row>
    <row r="33">
      <c r="A33" s="3" t="inlineStr">
        <is>
          <t>Assets Sold under Agreements to Repurchase [Line Items]</t>
        </is>
      </c>
    </row>
    <row r="34">
      <c r="A34" s="4" t="inlineStr">
        <is>
          <t>Basis for effective rate</t>
        </is>
      </c>
      <c r="C34" s="4" t="inlineStr">
        <is>
          <t>2.50</t>
        </is>
      </c>
      <c r="D34" s="4" t="inlineStr">
        <is>
          <t>2.50</t>
        </is>
      </c>
    </row>
    <row r="35">
      <c r="A35" s="4" t="inlineStr">
        <is>
          <t>2019-FLI Notes [Member] | Minimum [Member] | Collateralized Loan Obligations [Member]</t>
        </is>
      </c>
    </row>
    <row r="36">
      <c r="A36" s="3" t="inlineStr">
        <is>
          <t>Assets Sold under Agreements to Repurchase [Line Items]</t>
        </is>
      </c>
    </row>
    <row r="37">
      <c r="A37" s="4" t="inlineStr">
        <is>
          <t>Basis for effective rate</t>
        </is>
      </c>
      <c r="C37" s="4" t="inlineStr">
        <is>
          <t>1.20</t>
        </is>
      </c>
      <c r="D37" s="4" t="inlineStr">
        <is>
          <t>1.20</t>
        </is>
      </c>
    </row>
    <row r="38">
      <c r="A38" s="4" t="inlineStr">
        <is>
          <t>2021-FL2 Notes [Member] | Collateralized Loan Obligations [Member]</t>
        </is>
      </c>
    </row>
    <row r="39">
      <c r="A39" s="3" t="inlineStr">
        <is>
          <t>Assets Sold under Agreements to Repurchase [Line Items]</t>
        </is>
      </c>
    </row>
    <row r="40">
      <c r="A40" s="4" t="inlineStr">
        <is>
          <t>Amount Outstanding</t>
        </is>
      </c>
      <c r="C40" s="5" t="n">
        <v>646935</v>
      </c>
    </row>
    <row r="41">
      <c r="A41" s="4" t="inlineStr">
        <is>
          <t>Description of variable rate</t>
        </is>
      </c>
      <c r="C41" s="4" t="inlineStr">
        <is>
          <t>+1.22% - 3.45%</t>
        </is>
      </c>
    </row>
    <row r="42">
      <c r="A42" s="4" t="inlineStr">
        <is>
          <t>Maturity Date</t>
        </is>
      </c>
      <c r="C42" s="4" t="inlineStr">
        <is>
          <t>May 5,
		2038</t>
        </is>
      </c>
    </row>
    <row r="43">
      <c r="A43" s="4" t="inlineStr">
        <is>
          <t>Carrying Amount of Collateral</t>
        </is>
      </c>
      <c r="C43" s="5" t="n">
        <v>740083</v>
      </c>
    </row>
    <row r="44">
      <c r="A44" s="4" t="inlineStr">
        <is>
          <t>Fair Value of Collateral</t>
        </is>
      </c>
      <c r="C44" s="5" t="n">
        <v>741226</v>
      </c>
    </row>
    <row r="45">
      <c r="A45" s="4" t="inlineStr">
        <is>
          <t>2021-FL2 Notes [Member] | Maximum [Member] | Collateralized Loan Obligations [Member]</t>
        </is>
      </c>
    </row>
    <row r="46">
      <c r="A46" s="3" t="inlineStr">
        <is>
          <t>Assets Sold under Agreements to Repurchase [Line Items]</t>
        </is>
      </c>
    </row>
    <row r="47">
      <c r="A47" s="4" t="inlineStr">
        <is>
          <t>Basis for effective rate</t>
        </is>
      </c>
      <c r="C47" s="4" t="inlineStr">
        <is>
          <t>3.45</t>
        </is>
      </c>
    </row>
    <row r="48">
      <c r="A48" s="4" t="inlineStr">
        <is>
          <t>2021-FL2 Notes [Member] | Minimum [Member] | Collateralized Loan Obligations [Member]</t>
        </is>
      </c>
    </row>
    <row r="49">
      <c r="A49" s="3" t="inlineStr">
        <is>
          <t>Assets Sold under Agreements to Repurchase [Line Items]</t>
        </is>
      </c>
    </row>
    <row r="50">
      <c r="A50" s="4" t="inlineStr">
        <is>
          <t>Basis for effective rate</t>
        </is>
      </c>
      <c r="C50" s="4" t="inlineStr">
        <is>
          <t>1.22</t>
        </is>
      </c>
    </row>
    <row r="51">
      <c r="A51" s="4" t="inlineStr">
        <is>
          <t>2021-FL3 Notes [Member] | Collateralized Loan Obligations [Member]</t>
        </is>
      </c>
    </row>
    <row r="52">
      <c r="A52" s="3" t="inlineStr">
        <is>
          <t>Assets Sold under Agreements to Repurchase [Line Items]</t>
        </is>
      </c>
    </row>
    <row r="53">
      <c r="A53" s="4" t="inlineStr">
        <is>
          <t>Amount Outstanding</t>
        </is>
      </c>
      <c r="C53" s="5" t="n">
        <v>928483</v>
      </c>
    </row>
    <row r="54">
      <c r="A54" s="4" t="inlineStr">
        <is>
          <t>Description of variable rate</t>
        </is>
      </c>
      <c r="C54" s="4" t="inlineStr">
        <is>
          <t>+1.25% - 2.85%</t>
        </is>
      </c>
    </row>
    <row r="55">
      <c r="A55" s="4" t="inlineStr">
        <is>
          <t>Maturity Date</t>
        </is>
      </c>
      <c r="C55" s="4" t="inlineStr">
        <is>
          <t>Nov. 4,
		2036</t>
        </is>
      </c>
    </row>
    <row r="56">
      <c r="A56" s="4" t="inlineStr">
        <is>
          <t>Carrying Amount of Collateral</t>
        </is>
      </c>
      <c r="C56" s="5" t="n">
        <v>1133620</v>
      </c>
    </row>
    <row r="57">
      <c r="A57" s="4" t="inlineStr">
        <is>
          <t>Fair Value of Collateral</t>
        </is>
      </c>
      <c r="C57" s="5" t="n">
        <v>1135775</v>
      </c>
    </row>
    <row r="58">
      <c r="A58" s="4" t="inlineStr">
        <is>
          <t>2021-FL3 Notes [Member] | Maximum [Member] | Collateralized Loan Obligations [Member]</t>
        </is>
      </c>
    </row>
    <row r="59">
      <c r="A59" s="3" t="inlineStr">
        <is>
          <t>Assets Sold under Agreements to Repurchase [Line Items]</t>
        </is>
      </c>
    </row>
    <row r="60">
      <c r="A60" s="4" t="inlineStr">
        <is>
          <t>Basis for effective rate</t>
        </is>
      </c>
      <c r="C60" s="4" t="inlineStr">
        <is>
          <t>2.85</t>
        </is>
      </c>
    </row>
    <row r="61">
      <c r="A61" s="4" t="inlineStr">
        <is>
          <t>2021-FL3 Notes [Member] | Minimum [Member] | Collateralized Loan Obligations [Member]</t>
        </is>
      </c>
    </row>
    <row r="62">
      <c r="A62" s="3" t="inlineStr">
        <is>
          <t>Assets Sold under Agreements to Repurchase [Line Items]</t>
        </is>
      </c>
    </row>
    <row r="63">
      <c r="A63" s="4" t="inlineStr">
        <is>
          <t>Basis for effective rate</t>
        </is>
      </c>
      <c r="C63" s="4" t="inlineStr">
        <is>
          <t>1.25</t>
        </is>
      </c>
    </row>
    <row r="64">
      <c r="A64" s="4" t="inlineStr">
        <is>
          <t>WF-1 Facility [Member]</t>
        </is>
      </c>
    </row>
    <row r="65">
      <c r="A65" s="3" t="inlineStr">
        <is>
          <t>Assets Sold under Agreements to Repurchase [Line Items]</t>
        </is>
      </c>
    </row>
    <row r="66">
      <c r="A66" s="4" t="inlineStr">
        <is>
          <t>Maturity Date</t>
        </is>
      </c>
      <c r="B66" s="4" t="inlineStr">
        <is>
          <t>Aug. 30,
		2022</t>
        </is>
      </c>
    </row>
    <row r="67">
      <c r="A67" s="4" t="inlineStr">
        <is>
          <t>WF-1 Facility [Member] | Repurchase Agreements [Member]</t>
        </is>
      </c>
    </row>
    <row r="68">
      <c r="A68" s="3" t="inlineStr">
        <is>
          <t>Assets Sold under Agreements to Repurchase [Line Items]</t>
        </is>
      </c>
    </row>
    <row r="69">
      <c r="A69" s="4" t="inlineStr">
        <is>
          <t>Amount Outstanding</t>
        </is>
      </c>
      <c r="C69" s="5" t="n">
        <v>218912</v>
      </c>
      <c r="D69" s="5" t="n">
        <v>29889</v>
      </c>
    </row>
    <row r="70">
      <c r="A70" s="4" t="inlineStr">
        <is>
          <t>Amount Available</t>
        </is>
      </c>
      <c r="C70" s="5" t="n">
        <v>131088</v>
      </c>
      <c r="D70" s="5" t="n">
        <v>70111</v>
      </c>
    </row>
    <row r="71">
      <c r="A71" s="4" t="inlineStr">
        <is>
          <t>Description of variable rate</t>
        </is>
      </c>
      <c r="C71" s="4" t="inlineStr">
        <is>
          <t>+2.15% - 2.50%</t>
        </is>
      </c>
      <c r="D71" s="4" t="inlineStr">
        <is>
          <t>L+2.15% - 2.50%</t>
        </is>
      </c>
    </row>
    <row r="72">
      <c r="A72" s="4" t="inlineStr">
        <is>
          <t>Maturity Date</t>
        </is>
      </c>
      <c r="C72" s="4" t="inlineStr">
        <is>
          <t>Aug. 30,
		2022</t>
        </is>
      </c>
      <c r="D72" s="4" t="inlineStr">
        <is>
          <t>Aug. 30,
		2021</t>
        </is>
      </c>
    </row>
    <row r="73">
      <c r="A73" s="4" t="inlineStr">
        <is>
          <t>Carrying Amount of Collateral</t>
        </is>
      </c>
      <c r="C73" s="5" t="n">
        <v>225276</v>
      </c>
      <c r="D73" s="5" t="n">
        <v>39945</v>
      </c>
    </row>
    <row r="74">
      <c r="A74" s="4" t="inlineStr">
        <is>
          <t>Fair Value of Collateral</t>
        </is>
      </c>
      <c r="C74" s="5" t="n">
        <v>225181</v>
      </c>
      <c r="D74" s="5" t="n">
        <v>39977</v>
      </c>
    </row>
    <row r="75">
      <c r="A75" s="4" t="inlineStr">
        <is>
          <t>WF-1 Facility [Member] | Maximum [Member] | Repurchase Agreements [Member]</t>
        </is>
      </c>
    </row>
    <row r="76">
      <c r="A76" s="3" t="inlineStr">
        <is>
          <t>Assets Sold under Agreements to Repurchase [Line Items]</t>
        </is>
      </c>
    </row>
    <row r="77">
      <c r="A77" s="4" t="inlineStr">
        <is>
          <t>Basis for effective rate</t>
        </is>
      </c>
      <c r="C77" s="4" t="inlineStr">
        <is>
          <t>2.50</t>
        </is>
      </c>
      <c r="D77" s="4" t="inlineStr">
        <is>
          <t>2.50</t>
        </is>
      </c>
    </row>
    <row r="78">
      <c r="A78" s="4" t="inlineStr">
        <is>
          <t>WF-1 Facility [Member] | Minimum [Member] | Repurchase Agreements [Member]</t>
        </is>
      </c>
    </row>
    <row r="79">
      <c r="A79" s="3" t="inlineStr">
        <is>
          <t>Assets Sold under Agreements to Repurchase [Line Items]</t>
        </is>
      </c>
    </row>
    <row r="80">
      <c r="A80" s="4" t="inlineStr">
        <is>
          <t>Basis for effective rate</t>
        </is>
      </c>
      <c r="C80" s="4" t="inlineStr">
        <is>
          <t>2.15</t>
        </is>
      </c>
      <c r="D80" s="4" t="inlineStr">
        <is>
          <t>2.15</t>
        </is>
      </c>
    </row>
    <row r="81">
      <c r="A81" s="4" t="inlineStr">
        <is>
          <t>GS-1 Facility [Member] | Repurchase Agreements [Member]</t>
        </is>
      </c>
    </row>
    <row r="82">
      <c r="A82" s="3" t="inlineStr">
        <is>
          <t>Assets Sold under Agreements to Repurchase [Line Items]</t>
        </is>
      </c>
    </row>
    <row r="83">
      <c r="A83" s="4" t="inlineStr">
        <is>
          <t>Amount Outstanding</t>
        </is>
      </c>
      <c r="C83" s="5" t="n">
        <v>212005</v>
      </c>
      <c r="D83" s="5" t="n">
        <v>95571</v>
      </c>
    </row>
    <row r="84">
      <c r="A84" s="4" t="inlineStr">
        <is>
          <t>Amount Available</t>
        </is>
      </c>
      <c r="C84" s="5" t="n">
        <v>37995</v>
      </c>
      <c r="D84" s="5" t="n">
        <v>79429</v>
      </c>
    </row>
    <row r="85">
      <c r="A85" s="4" t="inlineStr">
        <is>
          <t>Description of variable rate</t>
        </is>
      </c>
      <c r="C85" s="4" t="inlineStr">
        <is>
          <t>+1.75% - 2.75%</t>
        </is>
      </c>
      <c r="D85" s="4" t="inlineStr">
        <is>
          <t>L+1.75% - 2.75%</t>
        </is>
      </c>
    </row>
    <row r="86">
      <c r="A86" s="4" t="inlineStr">
        <is>
          <t>Basis for effective rate</t>
        </is>
      </c>
      <c r="D86" s="4" t="inlineStr">
        <is>
          <t>1.75</t>
        </is>
      </c>
    </row>
    <row r="87">
      <c r="A87" s="4" t="inlineStr">
        <is>
          <t>Maturity Date</t>
        </is>
      </c>
      <c r="C87" s="4" t="inlineStr">
        <is>
          <t>Jan. 26,
		2022</t>
        </is>
      </c>
      <c r="D87" s="4" t="inlineStr">
        <is>
          <t>Jan. 26,
		2021</t>
        </is>
      </c>
    </row>
    <row r="88">
      <c r="A88" s="4" t="inlineStr">
        <is>
          <t>Carrying Amount of Collateral</t>
        </is>
      </c>
      <c r="C88" s="5" t="n">
        <v>212677</v>
      </c>
      <c r="D88" s="5" t="n">
        <v>127512</v>
      </c>
    </row>
    <row r="89">
      <c r="A89" s="4" t="inlineStr">
        <is>
          <t>Fair Value of Collateral</t>
        </is>
      </c>
      <c r="C89" s="5" t="n">
        <v>212574</v>
      </c>
      <c r="D89" s="5" t="n">
        <v>126995</v>
      </c>
    </row>
    <row r="90">
      <c r="A90" s="4" t="inlineStr">
        <is>
          <t>GS-1 Facility [Member] | Maximum [Member] | Repurchase Agreements [Member]</t>
        </is>
      </c>
    </row>
    <row r="91">
      <c r="A91" s="3" t="inlineStr">
        <is>
          <t>Assets Sold under Agreements to Repurchase [Line Items]</t>
        </is>
      </c>
    </row>
    <row r="92">
      <c r="A92" s="4" t="inlineStr">
        <is>
          <t>Basis for effective rate</t>
        </is>
      </c>
      <c r="C92" s="4" t="inlineStr">
        <is>
          <t>2.75</t>
        </is>
      </c>
      <c r="D92" s="4" t="inlineStr">
        <is>
          <t>2.75</t>
        </is>
      </c>
    </row>
    <row r="93">
      <c r="A93" s="4" t="inlineStr">
        <is>
          <t>GS-1 Facility [Member] | Minimum [Member] | Repurchase Agreements [Member]</t>
        </is>
      </c>
    </row>
    <row r="94">
      <c r="A94" s="3" t="inlineStr">
        <is>
          <t>Assets Sold under Agreements to Repurchase [Line Items]</t>
        </is>
      </c>
    </row>
    <row r="95">
      <c r="A95" s="4" t="inlineStr">
        <is>
          <t>Basis for effective rate</t>
        </is>
      </c>
      <c r="C95" s="4" t="inlineStr">
        <is>
          <t>1.75</t>
        </is>
      </c>
    </row>
    <row r="96">
      <c r="A96" s="4" t="inlineStr">
        <is>
          <t>BB-1 Facility [Member] | Repurchase Agreements [Member]</t>
        </is>
      </c>
    </row>
    <row r="97">
      <c r="A97" s="3" t="inlineStr">
        <is>
          <t>Assets Sold under Agreements to Repurchase [Line Items]</t>
        </is>
      </c>
    </row>
    <row r="98">
      <c r="A98" s="4" t="inlineStr">
        <is>
          <t>Amount Outstanding</t>
        </is>
      </c>
      <c r="C98" s="5" t="n">
        <v>442535</v>
      </c>
    </row>
    <row r="99">
      <c r="A99" s="4" t="inlineStr">
        <is>
          <t>Amount Available</t>
        </is>
      </c>
      <c r="C99" s="5" t="n">
        <v>7465</v>
      </c>
    </row>
    <row r="100">
      <c r="A100" s="4" t="inlineStr">
        <is>
          <t>Description of variable rate</t>
        </is>
      </c>
      <c r="C100" s="4" t="inlineStr">
        <is>
          <t>+1.55% - 1.95%</t>
        </is>
      </c>
    </row>
    <row r="101">
      <c r="A101" s="4" t="inlineStr">
        <is>
          <t>Maturity Date</t>
        </is>
      </c>
      <c r="C101" s="4" t="inlineStr">
        <is>
          <t>Feb. 22,
		2024</t>
        </is>
      </c>
    </row>
    <row r="102">
      <c r="A102" s="4" t="inlineStr">
        <is>
          <t>Carrying Amount of Collateral</t>
        </is>
      </c>
      <c r="C102" s="5" t="n">
        <v>444261</v>
      </c>
    </row>
    <row r="103">
      <c r="A103" s="4" t="inlineStr">
        <is>
          <t>Fair Value of Collateral</t>
        </is>
      </c>
      <c r="C103" s="5" t="n">
        <v>444375</v>
      </c>
    </row>
    <row r="104">
      <c r="A104" s="4" t="inlineStr">
        <is>
          <t>BB-1 Facility [Member] | Maximum [Member] | Repurchase Agreements [Member]</t>
        </is>
      </c>
    </row>
    <row r="105">
      <c r="A105" s="3" t="inlineStr">
        <is>
          <t>Assets Sold under Agreements to Repurchase [Line Items]</t>
        </is>
      </c>
    </row>
    <row r="106">
      <c r="A106" s="4" t="inlineStr">
        <is>
          <t>Basis for effective rate</t>
        </is>
      </c>
      <c r="C106" s="4" t="inlineStr">
        <is>
          <t>1.95</t>
        </is>
      </c>
    </row>
    <row r="107">
      <c r="A107" s="4" t="inlineStr">
        <is>
          <t>BB-1 Facility [Member] | Minimum [Member] | Repurchase Agreements [Member]</t>
        </is>
      </c>
    </row>
    <row r="108">
      <c r="A108" s="3" t="inlineStr">
        <is>
          <t>Assets Sold under Agreements to Repurchase [Line Items]</t>
        </is>
      </c>
    </row>
    <row r="109">
      <c r="A109" s="4" t="inlineStr">
        <is>
          <t>Basis for effective rate</t>
        </is>
      </c>
      <c r="C109" s="4" t="inlineStr">
        <is>
          <t>1.55</t>
        </is>
      </c>
    </row>
    <row r="110">
      <c r="A110" s="4" t="inlineStr">
        <is>
          <t>RBC Facility [Memebr] | Repurchase Agreements [Member]</t>
        </is>
      </c>
    </row>
    <row r="111">
      <c r="A111" s="3" t="inlineStr">
        <is>
          <t>Assets Sold under Agreements to Repurchase [Line Items]</t>
        </is>
      </c>
    </row>
    <row r="112">
      <c r="A112" s="4" t="inlineStr">
        <is>
          <t>Amount Outstanding</t>
        </is>
      </c>
      <c r="C112" s="5" t="n">
        <v>31516</v>
      </c>
    </row>
    <row r="113">
      <c r="A113" s="4" t="inlineStr">
        <is>
          <t>Description of variable rate</t>
        </is>
      </c>
      <c r="C113" s="4" t="inlineStr">
        <is>
          <t>+1.35%</t>
        </is>
      </c>
    </row>
    <row r="114">
      <c r="A114" s="4" t="inlineStr">
        <is>
          <t>Basis for effective rate</t>
        </is>
      </c>
      <c r="C114" s="4" t="inlineStr">
        <is>
          <t>1.35</t>
        </is>
      </c>
    </row>
    <row r="115">
      <c r="A115" s="4" t="inlineStr">
        <is>
          <t>Fair Value of Collateral</t>
        </is>
      </c>
      <c r="C115" s="5" t="n">
        <v>0</v>
      </c>
    </row>
    <row r="116">
      <c r="A116" s="4" t="inlineStr">
        <is>
          <t>CNB Facility [Member] | Revolving Credit Facility [Member]</t>
        </is>
      </c>
    </row>
    <row r="117">
      <c r="A117" s="3" t="inlineStr">
        <is>
          <t>Assets Sold under Agreements to Repurchase [Line Items]</t>
        </is>
      </c>
    </row>
    <row r="118">
      <c r="A118" s="4" t="inlineStr">
        <is>
          <t>Amount Outstanding</t>
        </is>
      </c>
      <c r="C118" s="6" t="n">
        <v>6000</v>
      </c>
    </row>
    <row r="119">
      <c r="A119" s="4" t="inlineStr">
        <is>
          <t>Amount Available</t>
        </is>
      </c>
      <c r="C119" s="5" t="n">
        <v>49000</v>
      </c>
      <c r="D119" s="5" t="n">
        <v>25000</v>
      </c>
    </row>
    <row r="120">
      <c r="A120" s="4" t="inlineStr">
        <is>
          <t>Description of variable rate</t>
        </is>
      </c>
      <c r="C120" s="4" t="inlineStr">
        <is>
          <t>+2.25%</t>
        </is>
      </c>
      <c r="D120" s="4" t="inlineStr">
        <is>
          <t>L+2.25%</t>
        </is>
      </c>
    </row>
    <row r="121">
      <c r="A121" s="4" t="inlineStr">
        <is>
          <t>Basis for effective rate</t>
        </is>
      </c>
      <c r="C121" s="4" t="inlineStr">
        <is>
          <t>2.25</t>
        </is>
      </c>
      <c r="D121" s="4" t="inlineStr">
        <is>
          <t>2.25</t>
        </is>
      </c>
    </row>
    <row r="122">
      <c r="A122" s="4" t="inlineStr">
        <is>
          <t>Maturity Date</t>
        </is>
      </c>
      <c r="C122" s="4" t="inlineStr">
        <is>
          <t>Jun. 7,
		2023</t>
        </is>
      </c>
      <c r="D122" s="4" t="inlineStr">
        <is>
          <t>Aug. 23,
		2022</t>
        </is>
      </c>
    </row>
    <row r="123">
      <c r="A123" s="4" t="inlineStr">
        <is>
          <t>MM-1 Facility [Member] | Revolving Credit Facility [Member]</t>
        </is>
      </c>
    </row>
    <row r="124">
      <c r="A124" s="3" t="inlineStr">
        <is>
          <t>Assets Sold under Agreements to Repurchase [Line Items]</t>
        </is>
      </c>
    </row>
    <row r="125">
      <c r="A125" s="4" t="inlineStr">
        <is>
          <t>Amount Outstanding</t>
        </is>
      </c>
      <c r="C125" s="5" t="n">
        <v>193190</v>
      </c>
    </row>
    <row r="126">
      <c r="A126" s="4" t="inlineStr">
        <is>
          <t>Amount Available</t>
        </is>
      </c>
      <c r="C126" s="5" t="n">
        <v>6810</v>
      </c>
    </row>
    <row r="127">
      <c r="A127" s="4" t="inlineStr">
        <is>
          <t>Description of variable rate</t>
        </is>
      </c>
      <c r="C127" s="4" t="inlineStr">
        <is>
          <t>+2.10%</t>
        </is>
      </c>
    </row>
    <row r="128">
      <c r="A128" s="4" t="inlineStr">
        <is>
          <t>Basis for effective rate</t>
        </is>
      </c>
      <c r="C128" s="4" t="inlineStr">
        <is>
          <t>2.10</t>
        </is>
      </c>
    </row>
    <row r="129">
      <c r="A129" s="4" t="inlineStr">
        <is>
          <t>Maturity Date</t>
        </is>
      </c>
      <c r="C129" s="4" t="inlineStr">
        <is>
          <t>Sep. 20,
		2029</t>
        </is>
      </c>
    </row>
    <row r="130">
      <c r="A130" s="4" t="inlineStr">
        <is>
          <t>Carrying Amount of Collateral</t>
        </is>
      </c>
      <c r="C130" s="5" t="n">
        <v>193076</v>
      </c>
    </row>
    <row r="131">
      <c r="A131" s="4" t="inlineStr">
        <is>
          <t>Fair Value of Collateral</t>
        </is>
      </c>
      <c r="C131" s="5" t="n">
        <v>1933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Financing Arrangements - Summary of Information of Outstanding Financing Arrangement (Parenthetical) (Detail)</t>
        </is>
      </c>
      <c r="B1" s="2" t="inlineStr">
        <is>
          <t>12 Months Ended</t>
        </is>
      </c>
    </row>
    <row r="2">
      <c r="B2" s="2" t="inlineStr">
        <is>
          <t>Dec. 31, 2021</t>
        </is>
      </c>
    </row>
    <row r="3">
      <c r="A3" s="3" t="inlineStr">
        <is>
          <t>Assets Sold under Agreements to Repurchase [Line Items]</t>
        </is>
      </c>
    </row>
    <row r="4">
      <c r="A4" s="4" t="inlineStr">
        <is>
          <t>LIBOR rate</t>
        </is>
      </c>
      <c r="B4" s="4" t="inlineStr">
        <is>
          <t>0.10</t>
        </is>
      </c>
    </row>
    <row r="5">
      <c r="A5" s="4" t="inlineStr">
        <is>
          <t>London Interbank Offered Rate (LIBOR) [Member]</t>
        </is>
      </c>
    </row>
    <row r="6">
      <c r="A6" s="3" t="inlineStr">
        <is>
          <t>Assets Sold under Agreements to Repurchase [Line Items]</t>
        </is>
      </c>
    </row>
    <row r="7">
      <c r="A7" s="4" t="inlineStr">
        <is>
          <t>LIBOR rate</t>
        </is>
      </c>
      <c r="B7" s="4" t="inlineStr">
        <is>
          <t>0.00</t>
        </is>
      </c>
    </row>
    <row r="8">
      <c r="A8" s="4" t="inlineStr">
        <is>
          <t>Secured Overnight Financing Rate (SOFR) Overnight Index Swap Rate [Member]</t>
        </is>
      </c>
    </row>
    <row r="9">
      <c r="A9" s="3" t="inlineStr">
        <is>
          <t>Assets Sold under Agreements to Repurchase [Line Items]</t>
        </is>
      </c>
    </row>
    <row r="10">
      <c r="A10" s="4" t="inlineStr">
        <is>
          <t>LIBOR rate</t>
        </is>
      </c>
      <c r="B10" s="4" t="inlineStr">
        <is>
          <t>0.00</t>
        </is>
      </c>
    </row>
    <row r="11">
      <c r="A11" s="4" t="inlineStr">
        <is>
          <t>WF-1 Facility [Member] | London Interbank Offered Rate (LIBOR) [Member]</t>
        </is>
      </c>
    </row>
    <row r="12">
      <c r="A12" s="3" t="inlineStr">
        <is>
          <t>Assets Sold under Agreements to Repurchase [Line Items]</t>
        </is>
      </c>
    </row>
    <row r="13">
      <c r="A13" s="4" t="inlineStr">
        <is>
          <t>LIBOR rate</t>
        </is>
      </c>
      <c r="B13" s="4" t="inlineStr">
        <is>
          <t>0.00</t>
        </is>
      </c>
    </row>
    <row r="14">
      <c r="A14" s="4" t="inlineStr">
        <is>
          <t>WF-1 Facility [Member] | Secured Overnight Financing Rate (SOFR) Overnight Index Swap Rate [Member]</t>
        </is>
      </c>
    </row>
    <row r="15">
      <c r="A15" s="3" t="inlineStr">
        <is>
          <t>Assets Sold under Agreements to Repurchase [Line Items]</t>
        </is>
      </c>
    </row>
    <row r="16">
      <c r="A16" s="4" t="inlineStr">
        <is>
          <t>LIBOR rate</t>
        </is>
      </c>
      <c r="B16" s="4" t="inlineStr">
        <is>
          <t>0.00</t>
        </is>
      </c>
    </row>
    <row r="17">
      <c r="A17" s="4" t="inlineStr">
        <is>
          <t>GS-1 Facility [Member] | London Interbank Offered Rate (LIBOR) [Member]</t>
        </is>
      </c>
    </row>
    <row r="18">
      <c r="A18" s="3" t="inlineStr">
        <is>
          <t>Assets Sold under Agreements to Repurchase [Line Items]</t>
        </is>
      </c>
    </row>
    <row r="19">
      <c r="A19" s="4" t="inlineStr">
        <is>
          <t>LIBOR rate</t>
        </is>
      </c>
      <c r="B19" s="4" t="inlineStr">
        <is>
          <t>0.50</t>
        </is>
      </c>
    </row>
    <row r="20">
      <c r="A20" s="4" t="inlineStr">
        <is>
          <t>GS-1 Facility [Member] | Secured Overnight Financing Rate (SOFR) Overnight Index Swap Rate [Member]</t>
        </is>
      </c>
    </row>
    <row r="21">
      <c r="A21" s="3" t="inlineStr">
        <is>
          <t>Assets Sold under Agreements to Repurchase [Line Items]</t>
        </is>
      </c>
    </row>
    <row r="22">
      <c r="A22" s="4" t="inlineStr">
        <is>
          <t>LIBOR rate</t>
        </is>
      </c>
      <c r="B22" s="4" t="inlineStr">
        <is>
          <t>0.50</t>
        </is>
      </c>
    </row>
    <row r="23">
      <c r="A23" s="4" t="inlineStr">
        <is>
          <t>BB-1 Facility [Member] | London Interbank Offered Rate (LIBOR) [Member]</t>
        </is>
      </c>
    </row>
    <row r="24">
      <c r="A24" s="3" t="inlineStr">
        <is>
          <t>Assets Sold under Agreements to Repurchase [Line Items]</t>
        </is>
      </c>
    </row>
    <row r="25">
      <c r="A25" s="4" t="inlineStr">
        <is>
          <t>LIBOR rate</t>
        </is>
      </c>
      <c r="B25" s="4" t="inlineStr">
        <is>
          <t>0.50</t>
        </is>
      </c>
    </row>
    <row r="26">
      <c r="A26" s="4" t="inlineStr">
        <is>
          <t>BB-1 Facility [Member] | Secured Overnight Financing Rate (SOFR) Overnight Index Swap Rate [Member]</t>
        </is>
      </c>
    </row>
    <row r="27">
      <c r="A27" s="3" t="inlineStr">
        <is>
          <t>Assets Sold under Agreements to Repurchase [Line Items]</t>
        </is>
      </c>
    </row>
    <row r="28">
      <c r="A28" s="4" t="inlineStr">
        <is>
          <t>LIBOR rate</t>
        </is>
      </c>
      <c r="B28" s="4" t="inlineStr">
        <is>
          <t>0.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80" customWidth="1" min="1" max="1"/>
    <col width="14" customWidth="1" min="2" max="2"/>
    <col width="16" customWidth="1" min="3" max="3"/>
    <col width="20"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Financing Arrangements - Additional Information (Detail) - USD ($) $ in Thousands</t>
        </is>
      </c>
      <c r="B1" s="2" t="inlineStr">
        <is>
          <t>Dec. 31, 2021</t>
        </is>
      </c>
      <c r="C1" s="2" t="inlineStr">
        <is>
          <t>Jul. 30, 2021</t>
        </is>
      </c>
      <c r="D1" s="2" t="inlineStr">
        <is>
          <t>Dec. 31, 2021</t>
        </is>
      </c>
      <c r="E1" s="2" t="inlineStr">
        <is>
          <t>Dec. 31, 2020</t>
        </is>
      </c>
      <c r="F1" s="2" t="inlineStr">
        <is>
          <t>Aug. 05, 2021</t>
        </is>
      </c>
      <c r="G1" s="2" t="inlineStr">
        <is>
          <t>Jul. 07, 2021</t>
        </is>
      </c>
      <c r="H1" s="2" t="inlineStr">
        <is>
          <t>Jul. 06, 2021</t>
        </is>
      </c>
      <c r="I1" s="2" t="inlineStr">
        <is>
          <t>May 05, 2021</t>
        </is>
      </c>
      <c r="J1" s="2" t="inlineStr">
        <is>
          <t>Dec. 05, 2019</t>
        </is>
      </c>
    </row>
    <row r="2">
      <c r="A2" s="3" t="inlineStr">
        <is>
          <t>Assets Sold under Agreements to Repurchase [Line Items]</t>
        </is>
      </c>
    </row>
    <row r="3">
      <c r="A3" s="4" t="inlineStr">
        <is>
          <t>Maximum amount of financing available</t>
        </is>
      </c>
      <c r="F3" s="5" t="n">
        <v>264000</v>
      </c>
    </row>
    <row r="4">
      <c r="A4" s="4" t="inlineStr">
        <is>
          <t>Deferred financing costs</t>
        </is>
      </c>
      <c r="B4" s="5" t="n">
        <v>658</v>
      </c>
      <c r="D4" s="5" t="n">
        <v>658</v>
      </c>
      <c r="E4" s="5" t="n">
        <v>152</v>
      </c>
    </row>
    <row r="5">
      <c r="A5" s="4" t="inlineStr">
        <is>
          <t>Description of variable rate</t>
        </is>
      </c>
      <c r="D5" s="4" t="inlineStr">
        <is>
          <t>0.10</t>
        </is>
      </c>
    </row>
    <row r="6">
      <c r="A6" s="4" t="inlineStr">
        <is>
          <t>Amendment To Credit Facility With Barclays [Member]</t>
        </is>
      </c>
    </row>
    <row r="7">
      <c r="A7" s="3" t="inlineStr">
        <is>
          <t>Assets Sold under Agreements to Repurchase [Line Items]</t>
        </is>
      </c>
    </row>
    <row r="8">
      <c r="A8" s="4" t="inlineStr">
        <is>
          <t>Maximum amount of financing available</t>
        </is>
      </c>
      <c r="F8" s="5" t="n">
        <v>450000</v>
      </c>
    </row>
    <row r="9">
      <c r="A9" s="4" t="inlineStr">
        <is>
          <t>Extended Date [Member]</t>
        </is>
      </c>
    </row>
    <row r="10">
      <c r="A10" s="3" t="inlineStr">
        <is>
          <t>Assets Sold under Agreements to Repurchase [Line Items]</t>
        </is>
      </c>
    </row>
    <row r="11">
      <c r="A11" s="4" t="inlineStr">
        <is>
          <t>Maturity Date</t>
        </is>
      </c>
      <c r="C11" s="4" t="inlineStr">
        <is>
          <t>Aug. 30,
		2021</t>
        </is>
      </c>
    </row>
    <row r="12">
      <c r="A12" s="4" t="inlineStr">
        <is>
          <t>Two Three commercial estate loans [Member]</t>
        </is>
      </c>
    </row>
    <row r="13">
      <c r="A13" s="3" t="inlineStr">
        <is>
          <t>Assets Sold under Agreements to Repurchase [Line Items]</t>
        </is>
      </c>
    </row>
    <row r="14">
      <c r="A14" s="4" t="inlineStr">
        <is>
          <t>Securities collatered against loans</t>
        </is>
      </c>
      <c r="B14" s="6" t="n">
        <v>424893</v>
      </c>
      <c r="D14" s="5" t="n">
        <v>424893</v>
      </c>
    </row>
    <row r="15">
      <c r="A15" s="4" t="inlineStr">
        <is>
          <t>Collateralized Loan Obligations [Member]</t>
        </is>
      </c>
    </row>
    <row r="16">
      <c r="A16" s="3" t="inlineStr">
        <is>
          <t>Assets Sold under Agreements to Repurchase [Line Items]</t>
        </is>
      </c>
    </row>
    <row r="17">
      <c r="A17" s="4" t="inlineStr">
        <is>
          <t>Deferred financing costs</t>
        </is>
      </c>
      <c r="B17" s="6" t="n">
        <v>16701</v>
      </c>
      <c r="D17" s="6" t="n">
        <v>16701</v>
      </c>
      <c r="E17" s="6" t="n">
        <v>4556</v>
      </c>
    </row>
    <row r="18">
      <c r="A18" s="4" t="inlineStr">
        <is>
          <t>Collateralized Loan Obligations [Member] | Two Three commercial estate loans [Member]</t>
        </is>
      </c>
    </row>
    <row r="19">
      <c r="A19" s="3" t="inlineStr">
        <is>
          <t>Assets Sold under Agreements to Repurchase [Line Items]</t>
        </is>
      </c>
    </row>
    <row r="20">
      <c r="A20" s="4" t="inlineStr">
        <is>
          <t>Securities collatered against loans</t>
        </is>
      </c>
      <c r="B20" s="6" t="n">
        <v>1134028</v>
      </c>
      <c r="D20" s="6" t="n">
        <v>1134028</v>
      </c>
    </row>
    <row r="21">
      <c r="A21" s="4" t="inlineStr">
        <is>
          <t>Collateralized Loan Obligations [Member] | Two Nine Commercial Estate Loan [Member]</t>
        </is>
      </c>
    </row>
    <row r="22">
      <c r="A22" s="3" t="inlineStr">
        <is>
          <t>Assets Sold under Agreements to Repurchase [Line Items]</t>
        </is>
      </c>
    </row>
    <row r="23">
      <c r="A23" s="4" t="inlineStr">
        <is>
          <t>Securities collatered against loans</t>
        </is>
      </c>
      <c r="B23" s="6" t="n">
        <v>740358</v>
      </c>
      <c r="D23" s="5" t="n">
        <v>740358</v>
      </c>
    </row>
    <row r="24">
      <c r="A24" s="4" t="inlineStr">
        <is>
          <t>SubREIT [Member] | Collateralized Loan Obligations [Member]</t>
        </is>
      </c>
    </row>
    <row r="25">
      <c r="A25" s="3" t="inlineStr">
        <is>
          <t>Assets Sold under Agreements to Repurchase [Line Items]</t>
        </is>
      </c>
    </row>
    <row r="26">
      <c r="A26" s="4" t="inlineStr">
        <is>
          <t>Total Debt financing cost</t>
        </is>
      </c>
      <c r="J26" s="5" t="n">
        <v>327665</v>
      </c>
    </row>
    <row r="27">
      <c r="A27" s="4" t="inlineStr">
        <is>
          <t>LIBOR [Member]</t>
        </is>
      </c>
    </row>
    <row r="28">
      <c r="A28" s="3" t="inlineStr">
        <is>
          <t>Assets Sold under Agreements to Repurchase [Line Items]</t>
        </is>
      </c>
    </row>
    <row r="29">
      <c r="A29" s="4" t="inlineStr">
        <is>
          <t>Description of variable rate</t>
        </is>
      </c>
      <c r="D29" s="4" t="inlineStr">
        <is>
          <t>0.00</t>
        </is>
      </c>
    </row>
    <row r="30">
      <c r="A30" s="4" t="inlineStr">
        <is>
          <t>WF-1 Facility [Member]</t>
        </is>
      </c>
    </row>
    <row r="31">
      <c r="A31" s="3" t="inlineStr">
        <is>
          <t>Assets Sold under Agreements to Repurchase [Line Items]</t>
        </is>
      </c>
    </row>
    <row r="32">
      <c r="A32" s="4" t="inlineStr">
        <is>
          <t>Average borrowings</t>
        </is>
      </c>
      <c r="D32" s="5" t="n">
        <v>1346445</v>
      </c>
      <c r="E32" s="5" t="n">
        <v>413236</v>
      </c>
    </row>
    <row r="33">
      <c r="A33" s="4" t="inlineStr">
        <is>
          <t>Maximum amount of financing available</t>
        </is>
      </c>
      <c r="B33" s="6" t="n">
        <v>200000</v>
      </c>
      <c r="D33" s="6" t="n">
        <v>200000</v>
      </c>
      <c r="H33" s="5" t="n">
        <v>100000</v>
      </c>
    </row>
    <row r="34">
      <c r="A34" s="4" t="inlineStr">
        <is>
          <t>Increase in amount of financing available</t>
        </is>
      </c>
      <c r="B34" s="6" t="n">
        <v>350000</v>
      </c>
      <c r="C34" s="5" t="n">
        <v>350000</v>
      </c>
      <c r="D34" s="5" t="n">
        <v>350000</v>
      </c>
    </row>
    <row r="35">
      <c r="A35" s="4" t="inlineStr">
        <is>
          <t>Weighted Average Rate</t>
        </is>
      </c>
      <c r="D35" s="4" t="inlineStr">
        <is>
          <t>1.69%</t>
        </is>
      </c>
      <c r="E35" s="4" t="inlineStr">
        <is>
          <t>2.12%</t>
        </is>
      </c>
    </row>
    <row r="36">
      <c r="A36" s="4" t="inlineStr">
        <is>
          <t>Maturity Date</t>
        </is>
      </c>
      <c r="C36" s="4" t="inlineStr">
        <is>
          <t>Aug. 30,
		2022</t>
        </is>
      </c>
    </row>
    <row r="37">
      <c r="A37" s="4" t="inlineStr">
        <is>
          <t>Number Of Maturity Years Extended</t>
        </is>
      </c>
      <c r="D37" s="4" t="inlineStr">
        <is>
          <t>3 years</t>
        </is>
      </c>
    </row>
    <row r="38">
      <c r="A38" s="4" t="inlineStr">
        <is>
          <t>WF-1 Facility [Member] | Collateralized Loan Obligations [Member]</t>
        </is>
      </c>
    </row>
    <row r="39">
      <c r="A39" s="3" t="inlineStr">
        <is>
          <t>Assets Sold under Agreements to Repurchase [Line Items]</t>
        </is>
      </c>
    </row>
    <row r="40">
      <c r="A40" s="4" t="inlineStr">
        <is>
          <t>Amortization expense od debt issuance cost</t>
        </is>
      </c>
      <c r="B40" s="6" t="n">
        <v>885</v>
      </c>
    </row>
    <row r="41">
      <c r="A41" s="4" t="inlineStr">
        <is>
          <t>WF-1 Facility [Member] | LIBOR [Member]</t>
        </is>
      </c>
    </row>
    <row r="42">
      <c r="A42" s="3" t="inlineStr">
        <is>
          <t>Assets Sold under Agreements to Repurchase [Line Items]</t>
        </is>
      </c>
    </row>
    <row r="43">
      <c r="A43" s="4" t="inlineStr">
        <is>
          <t>Description of variable rate</t>
        </is>
      </c>
      <c r="D43" s="4" t="inlineStr">
        <is>
          <t>0.00</t>
        </is>
      </c>
    </row>
    <row r="44">
      <c r="A44" s="4" t="inlineStr">
        <is>
          <t>WF-1 Facility [Member] | Minimum [Member]</t>
        </is>
      </c>
    </row>
    <row r="45">
      <c r="A45" s="3" t="inlineStr">
        <is>
          <t>Assets Sold under Agreements to Repurchase [Line Items]</t>
        </is>
      </c>
    </row>
    <row r="46">
      <c r="A46" s="4" t="inlineStr">
        <is>
          <t>Increase in amount of financing available</t>
        </is>
      </c>
      <c r="C46" s="5" t="n">
        <v>150000</v>
      </c>
    </row>
    <row r="47">
      <c r="A47" s="4" t="inlineStr">
        <is>
          <t>WF-1 Facility [Member] | Maximum [Member]</t>
        </is>
      </c>
    </row>
    <row r="48">
      <c r="A48" s="3" t="inlineStr">
        <is>
          <t>Assets Sold under Agreements to Repurchase [Line Items]</t>
        </is>
      </c>
    </row>
    <row r="49">
      <c r="A49" s="4" t="inlineStr">
        <is>
          <t>Increase in amount of financing available</t>
        </is>
      </c>
      <c r="C49" s="5" t="n">
        <v>350000</v>
      </c>
    </row>
    <row r="50">
      <c r="A50" s="4" t="inlineStr">
        <is>
          <t>GS-1 Facility [Member]</t>
        </is>
      </c>
    </row>
    <row r="51">
      <c r="A51" s="3" t="inlineStr">
        <is>
          <t>Assets Sold under Agreements to Repurchase [Line Items]</t>
        </is>
      </c>
    </row>
    <row r="52">
      <c r="A52" s="4" t="inlineStr">
        <is>
          <t>Increase in amount of financing available</t>
        </is>
      </c>
      <c r="B52" s="6" t="n">
        <v>250000</v>
      </c>
      <c r="D52" s="5" t="n">
        <v>250000</v>
      </c>
    </row>
    <row r="53">
      <c r="A53" s="4" t="inlineStr">
        <is>
          <t>GS-1 Facility [Member] | Collateralized Loan Obligations [Member]</t>
        </is>
      </c>
    </row>
    <row r="54">
      <c r="A54" s="3" t="inlineStr">
        <is>
          <t>Assets Sold under Agreements to Repurchase [Line Items]</t>
        </is>
      </c>
    </row>
    <row r="55">
      <c r="A55" s="4" t="inlineStr">
        <is>
          <t>Amortization expense od debt issuance cost</t>
        </is>
      </c>
      <c r="B55" s="6" t="n">
        <v>59</v>
      </c>
    </row>
    <row r="56">
      <c r="A56" s="4" t="inlineStr">
        <is>
          <t>GS-1 Facility [Member] | LIBOR [Member]</t>
        </is>
      </c>
    </row>
    <row r="57">
      <c r="A57" s="3" t="inlineStr">
        <is>
          <t>Assets Sold under Agreements to Repurchase [Line Items]</t>
        </is>
      </c>
    </row>
    <row r="58">
      <c r="A58" s="4" t="inlineStr">
        <is>
          <t>Description of variable rate</t>
        </is>
      </c>
      <c r="D58" s="4" t="inlineStr">
        <is>
          <t>0.50</t>
        </is>
      </c>
    </row>
    <row r="59">
      <c r="A59" s="4" t="inlineStr">
        <is>
          <t>CNB Facility [Member]</t>
        </is>
      </c>
    </row>
    <row r="60">
      <c r="A60" s="3" t="inlineStr">
        <is>
          <t>Assets Sold under Agreements to Repurchase [Line Items]</t>
        </is>
      </c>
    </row>
    <row r="61">
      <c r="A61" s="4" t="inlineStr">
        <is>
          <t>Maximum amount of financing available</t>
        </is>
      </c>
      <c r="G61" s="5" t="n">
        <v>55000</v>
      </c>
      <c r="H61" s="6" t="n">
        <v>25000</v>
      </c>
    </row>
    <row r="62">
      <c r="A62" s="4" t="inlineStr">
        <is>
          <t>Increase in amount of financing available</t>
        </is>
      </c>
      <c r="B62" s="6" t="n">
        <v>55000</v>
      </c>
      <c r="D62" s="5" t="n">
        <v>55000</v>
      </c>
    </row>
    <row r="63">
      <c r="A63" s="4" t="inlineStr">
        <is>
          <t>Minimum Net Asset Value</t>
        </is>
      </c>
      <c r="G63" s="5" t="n">
        <v>275000</v>
      </c>
      <c r="H63" s="5" t="n">
        <v>175000</v>
      </c>
    </row>
    <row r="64">
      <c r="A64" s="4" t="inlineStr">
        <is>
          <t>CNB Facility [Member] | Collateralized Loan Obligations [Member]</t>
        </is>
      </c>
    </row>
    <row r="65">
      <c r="A65" s="3" t="inlineStr">
        <is>
          <t>Assets Sold under Agreements to Repurchase [Line Items]</t>
        </is>
      </c>
    </row>
    <row r="66">
      <c r="A66" s="4" t="inlineStr">
        <is>
          <t>Amortization expense od debt issuance cost</t>
        </is>
      </c>
      <c r="B66" s="6" t="n">
        <v>658</v>
      </c>
    </row>
    <row r="67">
      <c r="A67" s="4" t="inlineStr">
        <is>
          <t>CNB Facility [Member] | LIBOR [Member]</t>
        </is>
      </c>
    </row>
    <row r="68">
      <c r="A68" s="3" t="inlineStr">
        <is>
          <t>Assets Sold under Agreements to Repurchase [Line Items]</t>
        </is>
      </c>
    </row>
    <row r="69">
      <c r="A69" s="4" t="inlineStr">
        <is>
          <t>Unused capacity commitment fee percentage</t>
        </is>
      </c>
      <c r="D69" s="4" t="inlineStr">
        <is>
          <t>0.375%</t>
        </is>
      </c>
    </row>
    <row r="70">
      <c r="A70" s="4" t="inlineStr">
        <is>
          <t>Description of variable rate</t>
        </is>
      </c>
      <c r="D70" s="4" t="inlineStr">
        <is>
          <t>LIBOR plus a spread</t>
        </is>
      </c>
    </row>
    <row r="71">
      <c r="A71" s="4" t="inlineStr">
        <is>
          <t>Spread on LIBOR</t>
        </is>
      </c>
      <c r="D71" s="4" t="inlineStr">
        <is>
          <t>2.25%</t>
        </is>
      </c>
    </row>
    <row r="72">
      <c r="A72" s="4" t="inlineStr">
        <is>
          <t>2019-FL1 Notes [Member] | Collateralized Loan Obligations [Member]</t>
        </is>
      </c>
    </row>
    <row r="73">
      <c r="A73" s="3" t="inlineStr">
        <is>
          <t>Assets Sold under Agreements to Repurchase [Line Items]</t>
        </is>
      </c>
    </row>
    <row r="74">
      <c r="A74" s="4" t="inlineStr">
        <is>
          <t>Amortization expense od debt issuance cost</t>
        </is>
      </c>
      <c r="D74" s="5" t="n">
        <v>3388</v>
      </c>
    </row>
    <row r="75">
      <c r="A75" s="4" t="inlineStr">
        <is>
          <t>2021-FL2 Notes [Member]</t>
        </is>
      </c>
    </row>
    <row r="76">
      <c r="A76" s="3" t="inlineStr">
        <is>
          <t>Assets Sold under Agreements to Repurchase [Line Items]</t>
        </is>
      </c>
    </row>
    <row r="77">
      <c r="A77" s="4" t="inlineStr">
        <is>
          <t>Total Debt financing cost</t>
        </is>
      </c>
      <c r="I77" s="5" t="n">
        <v>646935</v>
      </c>
    </row>
    <row r="78">
      <c r="A78" s="4" t="inlineStr">
        <is>
          <t>2021-FL2 Notes [Member] | Collateralized Loan Obligations [Member]</t>
        </is>
      </c>
    </row>
    <row r="79">
      <c r="A79" s="3" t="inlineStr">
        <is>
          <t>Assets Sold under Agreements to Repurchase [Line Items]</t>
        </is>
      </c>
    </row>
    <row r="80">
      <c r="A80" s="4" t="inlineStr">
        <is>
          <t>Amortization expense od debt issuance cost</t>
        </is>
      </c>
      <c r="B80" s="6" t="n">
        <v>6124</v>
      </c>
    </row>
    <row r="81">
      <c r="A81" s="4" t="inlineStr">
        <is>
          <t>2021-FL3 Notes [Member]</t>
        </is>
      </c>
    </row>
    <row r="82">
      <c r="A82" s="3" t="inlineStr">
        <is>
          <t>Assets Sold under Agreements to Repurchase [Line Items]</t>
        </is>
      </c>
    </row>
    <row r="83">
      <c r="A83" s="4" t="inlineStr">
        <is>
          <t>Increase in amount of financing available</t>
        </is>
      </c>
      <c r="B83" s="6" t="n">
        <v>928483</v>
      </c>
      <c r="D83" s="6" t="n">
        <v>928483</v>
      </c>
    </row>
    <row r="84">
      <c r="A84" s="4" t="inlineStr">
        <is>
          <t>2021-FL3 Notes [Member] | Collateralized Loan Obligations [Member]</t>
        </is>
      </c>
    </row>
    <row r="85">
      <c r="A85" s="3" t="inlineStr">
        <is>
          <t>Assets Sold under Agreements to Repurchase [Line Items]</t>
        </is>
      </c>
    </row>
    <row r="86">
      <c r="A86" s="4" t="inlineStr">
        <is>
          <t>Amortization expense od debt issuance cost</t>
        </is>
      </c>
      <c r="B86" s="6" t="n">
        <v>7189</v>
      </c>
    </row>
    <row r="87">
      <c r="A87" s="4" t="inlineStr">
        <is>
          <t>BB-1 Facility [Member]</t>
        </is>
      </c>
    </row>
    <row r="88">
      <c r="A88" s="3" t="inlineStr">
        <is>
          <t>Assets Sold under Agreements to Repurchase [Line Items]</t>
        </is>
      </c>
    </row>
    <row r="89">
      <c r="A89" s="4" t="inlineStr">
        <is>
          <t>Maximum amount of financing available</t>
        </is>
      </c>
      <c r="B89" s="6" t="n">
        <v>175000</v>
      </c>
      <c r="D89" s="6" t="n">
        <v>175000</v>
      </c>
    </row>
    <row r="90">
      <c r="A90" s="4" t="inlineStr">
        <is>
          <t>Increase in amount of financing available</t>
        </is>
      </c>
      <c r="B90" s="6" t="n">
        <v>264000</v>
      </c>
      <c r="D90" s="5" t="n">
        <v>264000</v>
      </c>
    </row>
    <row r="91">
      <c r="A91" s="4" t="inlineStr">
        <is>
          <t>Funding period and term of facility</t>
        </is>
      </c>
      <c r="D91" s="4" t="inlineStr">
        <is>
          <t>3 years</t>
        </is>
      </c>
    </row>
    <row r="92">
      <c r="A92" s="4" t="inlineStr">
        <is>
          <t>BB-1 Facility [Member] | Collateralized Loan Obligations [Member]</t>
        </is>
      </c>
    </row>
    <row r="93">
      <c r="A93" s="3" t="inlineStr">
        <is>
          <t>Assets Sold under Agreements to Repurchase [Line Items]</t>
        </is>
      </c>
    </row>
    <row r="94">
      <c r="A94" s="4" t="inlineStr">
        <is>
          <t>Amortization expense od debt issuance cost</t>
        </is>
      </c>
      <c r="B94" s="6" t="n">
        <v>1014</v>
      </c>
    </row>
    <row r="95">
      <c r="A95" s="4" t="inlineStr">
        <is>
          <t>BB-1 Facility [Member] | LIBOR [Member]</t>
        </is>
      </c>
    </row>
    <row r="96">
      <c r="A96" s="3" t="inlineStr">
        <is>
          <t>Assets Sold under Agreements to Repurchase [Line Items]</t>
        </is>
      </c>
    </row>
    <row r="97">
      <c r="A97" s="4" t="inlineStr">
        <is>
          <t>Description of variable rate</t>
        </is>
      </c>
      <c r="D97" s="4" t="inlineStr">
        <is>
          <t>0.50</t>
        </is>
      </c>
    </row>
    <row r="98">
      <c r="A98" s="4" t="inlineStr">
        <is>
          <t>MM-1 Facility [Member]</t>
        </is>
      </c>
    </row>
    <row r="99">
      <c r="A99" s="3" t="inlineStr">
        <is>
          <t>Assets Sold under Agreements to Repurchase [Line Items]</t>
        </is>
      </c>
    </row>
    <row r="100">
      <c r="A100" s="4" t="inlineStr">
        <is>
          <t>Maximum amount of financing available</t>
        </is>
      </c>
      <c r="B100" s="6" t="n">
        <v>200000</v>
      </c>
      <c r="D100" s="5" t="n">
        <v>200000</v>
      </c>
    </row>
    <row r="101">
      <c r="A101" s="4" t="inlineStr">
        <is>
          <t>Increase in amount of financing available</t>
        </is>
      </c>
      <c r="B101" s="5" t="n">
        <v>250000</v>
      </c>
      <c r="D101" s="5" t="n">
        <v>250000</v>
      </c>
    </row>
    <row r="102">
      <c r="A102" s="4" t="inlineStr">
        <is>
          <t>Unused capacity commitment fee percentage</t>
        </is>
      </c>
      <c r="D102" s="4" t="inlineStr">
        <is>
          <t>85.00%</t>
        </is>
      </c>
    </row>
    <row r="103">
      <c r="A103" s="4" t="inlineStr">
        <is>
          <t>Weighted Average Rate</t>
        </is>
      </c>
      <c r="B103" s="4" t="inlineStr">
        <is>
          <t>2.10%</t>
        </is>
      </c>
      <c r="D103" s="4" t="inlineStr">
        <is>
          <t>2.10%</t>
        </is>
      </c>
    </row>
    <row r="104">
      <c r="A104" s="4" t="inlineStr">
        <is>
          <t>MM-1 Facility [Member] | Collateralized Loan Obligations [Member]</t>
        </is>
      </c>
    </row>
    <row r="105">
      <c r="A105" s="3" t="inlineStr">
        <is>
          <t>Assets Sold under Agreements to Repurchase [Line Items]</t>
        </is>
      </c>
    </row>
    <row r="106">
      <c r="A106" s="4" t="inlineStr">
        <is>
          <t>Deferred financing costs</t>
        </is>
      </c>
      <c r="B106" s="5" t="n">
        <v>2230</v>
      </c>
      <c r="D106" s="5" t="n">
        <v>22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Related Party Transactions - Additional Information (Detail) - USD ($)</t>
        </is>
      </c>
      <c r="B1" s="2" t="inlineStr">
        <is>
          <t>Nov. 01, 2020</t>
        </is>
      </c>
      <c r="C1" s="2" t="inlineStr">
        <is>
          <t>Feb. 14, 2020</t>
        </is>
      </c>
      <c r="D1" s="2" t="inlineStr">
        <is>
          <t>Dec. 08, 2016</t>
        </is>
      </c>
      <c r="E1" s="2" t="inlineStr">
        <is>
          <t>Dec. 31, 2021</t>
        </is>
      </c>
      <c r="F1" s="2" t="inlineStr">
        <is>
          <t>Dec. 31, 2020</t>
        </is>
      </c>
      <c r="G1" s="2" t="inlineStr">
        <is>
          <t>Dec. 31, 2021</t>
        </is>
      </c>
      <c r="H1" s="2" t="inlineStr">
        <is>
          <t>Mar. 22, 2021</t>
        </is>
      </c>
      <c r="I1" s="2" t="inlineStr">
        <is>
          <t>Oct. 25, 2019</t>
        </is>
      </c>
    </row>
    <row r="2">
      <c r="A2" s="3" t="inlineStr">
        <is>
          <t>Related Party Transaction [Line Items]</t>
        </is>
      </c>
    </row>
    <row r="3">
      <c r="A3" s="4" t="inlineStr">
        <is>
          <t>Performance fee percentage</t>
        </is>
      </c>
      <c r="E3" s="4" t="inlineStr">
        <is>
          <t>10.00%</t>
        </is>
      </c>
    </row>
    <row r="4">
      <c r="A4" s="4" t="inlineStr">
        <is>
          <t>Hurdle rate on average adjusted capital</t>
        </is>
      </c>
      <c r="E4" s="4" t="inlineStr">
        <is>
          <t>1.625%</t>
        </is>
      </c>
    </row>
    <row r="5">
      <c r="A5" s="4" t="inlineStr">
        <is>
          <t>Annualized hurdle rate</t>
        </is>
      </c>
      <c r="E5" s="4" t="inlineStr">
        <is>
          <t>6.50%</t>
        </is>
      </c>
    </row>
    <row r="6">
      <c r="A6" s="4" t="inlineStr">
        <is>
          <t>Quarterly core earnings rate</t>
        </is>
      </c>
      <c r="E6" s="4" t="inlineStr">
        <is>
          <t>1.806%</t>
        </is>
      </c>
    </row>
    <row r="7">
      <c r="A7" s="4" t="inlineStr">
        <is>
          <t>Annualized core earnings rate</t>
        </is>
      </c>
      <c r="E7" s="4" t="inlineStr">
        <is>
          <t>7.222%</t>
        </is>
      </c>
    </row>
    <row r="8">
      <c r="A8" s="4" t="inlineStr">
        <is>
          <t>Reimbursement due from sponsor</t>
        </is>
      </c>
      <c r="E8" s="5" t="n">
        <v>0</v>
      </c>
      <c r="F8" s="5" t="n">
        <v>444000</v>
      </c>
      <c r="G8" s="5" t="n">
        <v>0</v>
      </c>
    </row>
    <row r="9">
      <c r="A9" s="4" t="inlineStr">
        <is>
          <t>Common stock allocated to investors</t>
        </is>
      </c>
      <c r="I9" s="5" t="n">
        <v>21400000</v>
      </c>
    </row>
    <row r="10">
      <c r="A10" s="4" t="inlineStr">
        <is>
          <t>Investments to be maintained</t>
        </is>
      </c>
      <c r="E10" s="6" t="n">
        <v>10000000</v>
      </c>
      <c r="G10" s="6" t="n">
        <v>10000000</v>
      </c>
    </row>
    <row r="11">
      <c r="A11" s="4" t="inlineStr">
        <is>
          <t>Due to Related Parties</t>
        </is>
      </c>
      <c r="E11" s="6" t="n">
        <v>48514000</v>
      </c>
      <c r="F11" s="6" t="n">
        <v>15481000</v>
      </c>
      <c r="G11" s="6" t="n">
        <v>48514000</v>
      </c>
    </row>
    <row r="12">
      <c r="A12" s="4" t="inlineStr">
        <is>
          <t>Organization and offering costs</t>
        </is>
      </c>
      <c r="G12" s="5" t="n">
        <v>16284000</v>
      </c>
    </row>
    <row r="13">
      <c r="A13" s="4" t="inlineStr">
        <is>
          <t>Recoupment Payable</t>
        </is>
      </c>
      <c r="E13" s="6" t="n">
        <v>62000</v>
      </c>
      <c r="F13" s="5" t="n">
        <v>0</v>
      </c>
    </row>
    <row r="14">
      <c r="A14" s="4" t="inlineStr">
        <is>
          <t>Recoupment Amount</t>
        </is>
      </c>
      <c r="E14" s="6" t="n">
        <v>5839000</v>
      </c>
    </row>
    <row r="15">
      <c r="A15" s="4" t="inlineStr">
        <is>
          <t>Common Class Y [Member]</t>
        </is>
      </c>
    </row>
    <row r="16">
      <c r="A16" s="3" t="inlineStr">
        <is>
          <t>Related Party Transaction [Line Items]</t>
        </is>
      </c>
    </row>
    <row r="17">
      <c r="A17" s="4" t="inlineStr">
        <is>
          <t>Base management fee</t>
        </is>
      </c>
      <c r="E17" s="6" t="n">
        <v>0</v>
      </c>
    </row>
    <row r="18">
      <c r="A18" s="4" t="inlineStr">
        <is>
          <t>Class D, Class M, Class I, Class F Or Class Y Shares [Member]</t>
        </is>
      </c>
    </row>
    <row r="19">
      <c r="A19" s="3" t="inlineStr">
        <is>
          <t>Related Party Transaction [Line Items]</t>
        </is>
      </c>
    </row>
    <row r="20">
      <c r="A20" s="4" t="inlineStr">
        <is>
          <t>Selling commissions or dealer manager fees payable</t>
        </is>
      </c>
      <c r="E20" s="6" t="n">
        <v>0</v>
      </c>
    </row>
    <row r="21">
      <c r="A21" s="4" t="inlineStr">
        <is>
          <t>Common Class F [Member]</t>
        </is>
      </c>
    </row>
    <row r="22">
      <c r="A22" s="3" t="inlineStr">
        <is>
          <t>Related Party Transaction [Line Items]</t>
        </is>
      </c>
    </row>
    <row r="23">
      <c r="A23" s="4" t="inlineStr">
        <is>
          <t>Base management fee</t>
        </is>
      </c>
      <c r="E23" s="5" t="n">
        <v>0</v>
      </c>
    </row>
    <row r="24">
      <c r="A24" s="4" t="inlineStr">
        <is>
          <t>Performance fee percentage</t>
        </is>
      </c>
      <c r="E24" s="4" t="inlineStr">
        <is>
          <t>0.00%</t>
        </is>
      </c>
    </row>
    <row r="25">
      <c r="A25" s="4" t="inlineStr">
        <is>
          <t>Maximum [Member]</t>
        </is>
      </c>
    </row>
    <row r="26">
      <c r="A26" s="3" t="inlineStr">
        <is>
          <t>Related Party Transaction [Line Items]</t>
        </is>
      </c>
    </row>
    <row r="27">
      <c r="A27" s="4" t="inlineStr">
        <is>
          <t>Organization and offering expenses reimbursement as percentage of gross proceeds from public offering</t>
        </is>
      </c>
      <c r="E27" s="4" t="inlineStr">
        <is>
          <t>15.00%</t>
        </is>
      </c>
      <c r="G27" s="4" t="inlineStr">
        <is>
          <t>15.00%</t>
        </is>
      </c>
    </row>
    <row r="28">
      <c r="A28" s="4" t="inlineStr">
        <is>
          <t>FS Real Estate Advisor [Member]</t>
        </is>
      </c>
    </row>
    <row r="29">
      <c r="A29" s="3" t="inlineStr">
        <is>
          <t>Related Party Transaction [Line Items]</t>
        </is>
      </c>
    </row>
    <row r="30">
      <c r="A30" s="4" t="inlineStr">
        <is>
          <t>Base management fee percentage</t>
        </is>
      </c>
      <c r="E30" s="4" t="inlineStr">
        <is>
          <t>1.25%</t>
        </is>
      </c>
    </row>
    <row r="31">
      <c r="A31" s="4" t="inlineStr">
        <is>
          <t>Base management fee description</t>
        </is>
      </c>
      <c r="E31" s="4" t="inlineStr">
        <is>
          <t>equal to 1.25% of the NAV for the Company’s Class T, Class S, Class D, Class M and Class I shares, payable quarterly in arrears.</t>
        </is>
      </c>
    </row>
    <row r="32">
      <c r="A32" s="4" t="inlineStr">
        <is>
          <t>Minimum gross proceeds from public offering to reimburse expense</t>
        </is>
      </c>
      <c r="E32" s="5" t="n">
        <v>250000000</v>
      </c>
    </row>
    <row r="33">
      <c r="A33" s="4" t="inlineStr">
        <is>
          <t>Organization and offering expenses reimbursement as percentage of gross proceeds from public offering</t>
        </is>
      </c>
      <c r="E33" s="4" t="inlineStr">
        <is>
          <t>0.75%</t>
        </is>
      </c>
      <c r="G33" s="4" t="inlineStr">
        <is>
          <t>0.75%</t>
        </is>
      </c>
    </row>
    <row r="34">
      <c r="A34" s="4" t="inlineStr">
        <is>
          <t>Due to Related Parties</t>
        </is>
      </c>
      <c r="E34" s="5" t="n">
        <v>13622000</v>
      </c>
      <c r="G34" s="5" t="n">
        <v>13622000</v>
      </c>
    </row>
    <row r="35">
      <c r="A35" s="4" t="inlineStr">
        <is>
          <t>Payments To Related Party For Offering Costs Previously Funded</t>
        </is>
      </c>
      <c r="E35" s="6" t="n">
        <v>1042000</v>
      </c>
    </row>
    <row r="36">
      <c r="A36" s="4" t="inlineStr">
        <is>
          <t>Offering Costs Payable To Related Party For Offering Costs Previously Funded</t>
        </is>
      </c>
      <c r="E36" s="5" t="n">
        <v>1335000</v>
      </c>
      <c r="G36" s="5" t="n">
        <v>1335000</v>
      </c>
    </row>
    <row r="37">
      <c r="A37" s="4" t="inlineStr">
        <is>
          <t>FS Real Estate Advisor [Member] | Expense Limitation [Member]</t>
        </is>
      </c>
    </row>
    <row r="38">
      <c r="A38" s="3" t="inlineStr">
        <is>
          <t>Related Party Transaction [Line Items]</t>
        </is>
      </c>
    </row>
    <row r="39">
      <c r="A39" s="4" t="inlineStr">
        <is>
          <t>Percentage of minimum operating expenses to be waived or paid</t>
        </is>
      </c>
      <c r="E39" s="4" t="inlineStr">
        <is>
          <t>1.50%</t>
        </is>
      </c>
    </row>
    <row r="40">
      <c r="A40" s="4" t="inlineStr">
        <is>
          <t>FS Real Estate Advisor [Member] | Common Class S [Member]</t>
        </is>
      </c>
    </row>
    <row r="41">
      <c r="A41" s="3" t="inlineStr">
        <is>
          <t>Related Party Transaction [Line Items]</t>
        </is>
      </c>
    </row>
    <row r="42">
      <c r="A42" s="4" t="inlineStr">
        <is>
          <t>Dealer manager upfront selling commissions fees percentage</t>
        </is>
      </c>
      <c r="E42" s="4" t="inlineStr">
        <is>
          <t>3.50%</t>
        </is>
      </c>
    </row>
    <row r="43">
      <c r="A43" s="4" t="inlineStr">
        <is>
          <t>Stockholders servicing fee percentage on aggregate NAV of outstanding shares</t>
        </is>
      </c>
      <c r="E43" s="4" t="inlineStr">
        <is>
          <t>0.85%</t>
        </is>
      </c>
    </row>
    <row r="44">
      <c r="A44" s="4" t="inlineStr">
        <is>
          <t>Stockholder servicing fees percentage</t>
        </is>
      </c>
      <c r="E44" s="4" t="inlineStr">
        <is>
          <t>8.75%</t>
        </is>
      </c>
      <c r="G44" s="4" t="inlineStr">
        <is>
          <t>8.75%</t>
        </is>
      </c>
    </row>
    <row r="45">
      <c r="A45" s="4" t="inlineStr">
        <is>
          <t>FS Real Estate Advisor [Member] | Common Class T [Member]</t>
        </is>
      </c>
    </row>
    <row r="46">
      <c r="A46" s="3" t="inlineStr">
        <is>
          <t>Related Party Transaction [Line Items]</t>
        </is>
      </c>
    </row>
    <row r="47">
      <c r="A47" s="4" t="inlineStr">
        <is>
          <t>Dealer manager upfront selling commissions fees percentage</t>
        </is>
      </c>
      <c r="E47" s="4" t="inlineStr">
        <is>
          <t>3.00%</t>
        </is>
      </c>
    </row>
    <row r="48">
      <c r="A48" s="4" t="inlineStr">
        <is>
          <t>Upfront dealer manager fees percentage</t>
        </is>
      </c>
      <c r="E48" s="4" t="inlineStr">
        <is>
          <t>0.50%</t>
        </is>
      </c>
    </row>
    <row r="49">
      <c r="A49" s="4" t="inlineStr">
        <is>
          <t>Stockholders servicing fee percentage on aggregate NAV of outstanding shares</t>
        </is>
      </c>
      <c r="E49" s="4" t="inlineStr">
        <is>
          <t>0.85%</t>
        </is>
      </c>
    </row>
    <row r="50">
      <c r="A50" s="4" t="inlineStr">
        <is>
          <t>Advisor stockholders servicing fee percentage on aggregate NAV of outstanding shares</t>
        </is>
      </c>
      <c r="E50" s="4" t="inlineStr">
        <is>
          <t>0.65%</t>
        </is>
      </c>
    </row>
    <row r="51">
      <c r="A51" s="4" t="inlineStr">
        <is>
          <t>Dealer stockholders servicing fee percentage on aggregate NAV of outstanding shares</t>
        </is>
      </c>
      <c r="E51" s="4" t="inlineStr">
        <is>
          <t>0.20%</t>
        </is>
      </c>
    </row>
    <row r="52">
      <c r="A52" s="4" t="inlineStr">
        <is>
          <t>Stockholder servicing fees percentage</t>
        </is>
      </c>
      <c r="E52" s="4" t="inlineStr">
        <is>
          <t>8.75%</t>
        </is>
      </c>
      <c r="G52" s="4" t="inlineStr">
        <is>
          <t>8.75%</t>
        </is>
      </c>
    </row>
    <row r="53">
      <c r="A53" s="4" t="inlineStr">
        <is>
          <t>Selling commission and fee maximum percent</t>
        </is>
      </c>
      <c r="E53" s="4" t="inlineStr">
        <is>
          <t>3.50%</t>
        </is>
      </c>
    </row>
    <row r="54">
      <c r="A54" s="4" t="inlineStr">
        <is>
          <t>FS Real Estate Advisor [Member] | Common Class D [Member]</t>
        </is>
      </c>
    </row>
    <row r="55">
      <c r="A55" s="3" t="inlineStr">
        <is>
          <t>Related Party Transaction [Line Items]</t>
        </is>
      </c>
    </row>
    <row r="56">
      <c r="A56" s="4" t="inlineStr">
        <is>
          <t>Stockholders servicing fee percentage on aggregate NAV of outstanding shares</t>
        </is>
      </c>
      <c r="E56" s="4" t="inlineStr">
        <is>
          <t>0.30%</t>
        </is>
      </c>
    </row>
    <row r="57">
      <c r="A57" s="4" t="inlineStr">
        <is>
          <t>Stockholder servicing fees percentage</t>
        </is>
      </c>
      <c r="E57" s="4" t="inlineStr">
        <is>
          <t>1.25%</t>
        </is>
      </c>
      <c r="G57" s="4" t="inlineStr">
        <is>
          <t>1.25%</t>
        </is>
      </c>
    </row>
    <row r="58">
      <c r="A58" s="4" t="inlineStr">
        <is>
          <t>FS Real Estate Advisor [Member] | Common Class M [Member]</t>
        </is>
      </c>
    </row>
    <row r="59">
      <c r="A59" s="3" t="inlineStr">
        <is>
          <t>Related Party Transaction [Line Items]</t>
        </is>
      </c>
    </row>
    <row r="60">
      <c r="A60" s="4" t="inlineStr">
        <is>
          <t>Stockholders servicing fee percentage on aggregate NAV of outstanding shares</t>
        </is>
      </c>
      <c r="E60" s="4" t="inlineStr">
        <is>
          <t>0.30%</t>
        </is>
      </c>
    </row>
    <row r="61">
      <c r="A61" s="4" t="inlineStr">
        <is>
          <t>Stockholder servicing fees percentage</t>
        </is>
      </c>
      <c r="E61" s="4" t="inlineStr">
        <is>
          <t>7.25%</t>
        </is>
      </c>
      <c r="G61" s="4" t="inlineStr">
        <is>
          <t>7.25%</t>
        </is>
      </c>
    </row>
    <row r="62">
      <c r="A62" s="4" t="inlineStr">
        <is>
          <t>FS Real Estate Advisor [Member] | Class T, Class T-C and Class M Shares [Member]</t>
        </is>
      </c>
    </row>
    <row r="63">
      <c r="A63" s="3" t="inlineStr">
        <is>
          <t>Related Party Transaction [Line Items]</t>
        </is>
      </c>
    </row>
    <row r="64">
      <c r="A64" s="4" t="inlineStr">
        <is>
          <t>Stockholder servicing fees percentage</t>
        </is>
      </c>
      <c r="E64" s="4" t="inlineStr">
        <is>
          <t>10.00%</t>
        </is>
      </c>
      <c r="G64" s="4" t="inlineStr">
        <is>
          <t>10.00%</t>
        </is>
      </c>
    </row>
    <row r="65">
      <c r="A65" s="4" t="inlineStr">
        <is>
          <t>FS Real Estate Advisor [Member] | Common Class F [Member]</t>
        </is>
      </c>
    </row>
    <row r="66">
      <c r="A66" s="3" t="inlineStr">
        <is>
          <t>Related Party Transaction [Line Items]</t>
        </is>
      </c>
    </row>
    <row r="67">
      <c r="A67" s="4" t="inlineStr">
        <is>
          <t>Investments Owned</t>
        </is>
      </c>
      <c r="H67" s="5" t="n">
        <v>21638000</v>
      </c>
    </row>
    <row r="68">
      <c r="A68" s="4" t="inlineStr">
        <is>
          <t>FS Real Estate Advisor [Member] | Class T, Class S, Class D and Class M Share [Member]</t>
        </is>
      </c>
    </row>
    <row r="69">
      <c r="A69" s="3" t="inlineStr">
        <is>
          <t>Related Party Transaction [Line Items]</t>
        </is>
      </c>
    </row>
    <row r="70">
      <c r="A70" s="4" t="inlineStr">
        <is>
          <t>Stockholder servicing fees percentage</t>
        </is>
      </c>
      <c r="E70" s="4" t="inlineStr">
        <is>
          <t>10.00%</t>
        </is>
      </c>
      <c r="G70" s="4" t="inlineStr">
        <is>
          <t>10.00%</t>
        </is>
      </c>
    </row>
    <row r="71">
      <c r="A71" s="4" t="inlineStr">
        <is>
          <t>FS Real Estate Advisor [Member] | Maximum [Member] | Expense Limitation [Member]</t>
        </is>
      </c>
    </row>
    <row r="72">
      <c r="A72" s="3" t="inlineStr">
        <is>
          <t>Related Party Transaction [Line Items]</t>
        </is>
      </c>
    </row>
    <row r="73">
      <c r="A73" s="4" t="inlineStr">
        <is>
          <t>Period for which reimbursement payable</t>
        </is>
      </c>
      <c r="E73" s="4" t="inlineStr">
        <is>
          <t>3 years</t>
        </is>
      </c>
    </row>
    <row r="74">
      <c r="A74" s="4" t="inlineStr">
        <is>
          <t>FS Real Estate Advisor and Rialto [Member]</t>
        </is>
      </c>
    </row>
    <row r="75">
      <c r="A75" s="3" t="inlineStr">
        <is>
          <t>Related Party Transaction [Line Items]</t>
        </is>
      </c>
    </row>
    <row r="76">
      <c r="A76" s="4" t="inlineStr">
        <is>
          <t>Reimbursement expenses due from sponsor</t>
        </is>
      </c>
      <c r="E76" s="5" t="n">
        <v>56000</v>
      </c>
    </row>
    <row r="77">
      <c r="A77" s="4" t="inlineStr">
        <is>
          <t>Amount received as reimbursement</t>
        </is>
      </c>
      <c r="E77" s="6" t="n">
        <v>5839000</v>
      </c>
    </row>
    <row r="78">
      <c r="A78" s="4" t="inlineStr">
        <is>
          <t>Recoupment Payable</t>
        </is>
      </c>
      <c r="E78" s="6" t="n">
        <v>398000</v>
      </c>
    </row>
    <row r="79">
      <c r="A79" s="4" t="inlineStr">
        <is>
          <t>Rialto [Member]</t>
        </is>
      </c>
    </row>
    <row r="80">
      <c r="A80" s="3" t="inlineStr">
        <is>
          <t>Related Party Transaction [Line Items]</t>
        </is>
      </c>
    </row>
    <row r="81">
      <c r="A81" s="4" t="inlineStr">
        <is>
          <t>Purchase of floating-rate whole mortgage loan</t>
        </is>
      </c>
      <c r="E81" s="5" t="n">
        <v>5839000</v>
      </c>
    </row>
    <row r="82">
      <c r="A82" s="4" t="inlineStr">
        <is>
          <t>FS Investments and Rialto [Member] | Private Placement [Member]</t>
        </is>
      </c>
    </row>
    <row r="83">
      <c r="A83" s="3" t="inlineStr">
        <is>
          <t>Related Party Transaction [Line Items]</t>
        </is>
      </c>
    </row>
    <row r="84">
      <c r="A84" s="4" t="inlineStr">
        <is>
          <t>Aggregate proceeds from private placement</t>
        </is>
      </c>
      <c r="D84" s="5" t="n">
        <v>200000</v>
      </c>
    </row>
    <row r="85">
      <c r="A85" s="4" t="inlineStr">
        <is>
          <t>Number of common shares issued</t>
        </is>
      </c>
      <c r="D85" s="6" t="n">
        <v>8000</v>
      </c>
    </row>
    <row r="86">
      <c r="A86" s="4" t="inlineStr">
        <is>
          <t>Common stock, price per share</t>
        </is>
      </c>
      <c r="E86" s="5" t="n">
        <v>25</v>
      </c>
      <c r="G86" s="5" t="n">
        <v>25</v>
      </c>
    </row>
    <row r="87">
      <c r="A87" s="4" t="inlineStr">
        <is>
          <t>FS Investments and Rialto [Member] | Common Class S [Member] | Private Placement [Member]</t>
        </is>
      </c>
    </row>
    <row r="88">
      <c r="A88" s="3" t="inlineStr">
        <is>
          <t>Related Party Transaction [Line Items]</t>
        </is>
      </c>
    </row>
    <row r="89">
      <c r="A89" s="4" t="inlineStr">
        <is>
          <t>Additional Purchase Commitment Period</t>
        </is>
      </c>
      <c r="B89" s="4" t="inlineStr">
        <is>
          <t>expired on November 1, 2020</t>
        </is>
      </c>
    </row>
    <row r="90">
      <c r="A90" s="4" t="inlineStr">
        <is>
          <t>FS Investments and Rialto [Member] | Common Class F [Member]</t>
        </is>
      </c>
    </row>
    <row r="91">
      <c r="A91" s="3" t="inlineStr">
        <is>
          <t>Related Party Transaction [Line Items]</t>
        </is>
      </c>
    </row>
    <row r="92">
      <c r="A92" s="4" t="inlineStr">
        <is>
          <t>Repurchase of shares</t>
        </is>
      </c>
      <c r="I92" s="5" t="n">
        <v>17000000</v>
      </c>
    </row>
    <row r="93">
      <c r="A93" s="4" t="inlineStr">
        <is>
          <t>Share price per share</t>
        </is>
      </c>
      <c r="F93" s="7" t="n">
        <v>24.95</v>
      </c>
    </row>
    <row r="94">
      <c r="A94" s="4" t="inlineStr">
        <is>
          <t>FS Investments and Rialto [Member] | Common Class F [Member] | Private Placement [Member]</t>
        </is>
      </c>
    </row>
    <row r="95">
      <c r="A95" s="3" t="inlineStr">
        <is>
          <t>Related Party Transaction [Line Items]</t>
        </is>
      </c>
    </row>
    <row r="96">
      <c r="A96" s="4" t="inlineStr">
        <is>
          <t>Net assets</t>
        </is>
      </c>
      <c r="E96" s="5" t="n">
        <v>750000000</v>
      </c>
      <c r="G96" s="5" t="n">
        <v>750000000</v>
      </c>
    </row>
    <row r="97">
      <c r="A97" s="4" t="inlineStr">
        <is>
          <t>MCFDA SCV LLC [Member] | Common Class F [Member]</t>
        </is>
      </c>
    </row>
    <row r="98">
      <c r="A98" s="3" t="inlineStr">
        <is>
          <t>Related Party Transaction [Line Items]</t>
        </is>
      </c>
    </row>
    <row r="99">
      <c r="A99" s="4" t="inlineStr">
        <is>
          <t>Repurchase of shares</t>
        </is>
      </c>
      <c r="C99" s="5" t="n">
        <v>14700000</v>
      </c>
    </row>
    <row r="100">
      <c r="A100" s="4" t="inlineStr">
        <is>
          <t>Share price per share</t>
        </is>
      </c>
      <c r="C100" s="7" t="n">
        <v>24.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Fees and Expenses Accrued under Advisory Agreement (Detail) - Fs Real Estate Advisor [Member] - USD ($) $ in Thousands</t>
        </is>
      </c>
      <c r="B1" s="2" t="inlineStr">
        <is>
          <t>12 Months Ended</t>
        </is>
      </c>
    </row>
    <row r="2">
      <c r="B2" s="2" t="inlineStr">
        <is>
          <t>Dec. 31, 2021</t>
        </is>
      </c>
      <c r="C2" s="2" t="inlineStr">
        <is>
          <t>Dec. 31, 2020</t>
        </is>
      </c>
      <c r="D2" s="2" t="inlineStr">
        <is>
          <t>Dec. 31, 2019</t>
        </is>
      </c>
    </row>
    <row r="3">
      <c r="A3" s="4" t="inlineStr">
        <is>
          <t>Base Management Fees [Member]</t>
        </is>
      </c>
    </row>
    <row r="4">
      <c r="A4" s="3" t="inlineStr">
        <is>
          <t>Related Party Transaction [Line Items]</t>
        </is>
      </c>
    </row>
    <row r="5">
      <c r="A5" s="4" t="inlineStr">
        <is>
          <t>FS Real Estate Advisor</t>
        </is>
      </c>
      <c r="B5" s="5" t="n">
        <v>7024</v>
      </c>
      <c r="C5" s="5" t="n">
        <v>2949</v>
      </c>
      <c r="D5" s="5" t="n">
        <v>752</v>
      </c>
    </row>
    <row r="6">
      <c r="A6" s="4" t="inlineStr">
        <is>
          <t>Performance Fees [Member]</t>
        </is>
      </c>
    </row>
    <row r="7">
      <c r="A7" s="3" t="inlineStr">
        <is>
          <t>Related Party Transaction [Line Items]</t>
        </is>
      </c>
    </row>
    <row r="8">
      <c r="A8" s="4" t="inlineStr">
        <is>
          <t>FS Real Estate Advisor</t>
        </is>
      </c>
      <c r="B8" s="6" t="n">
        <v>1373</v>
      </c>
      <c r="C8" s="6" t="n">
        <v>1219</v>
      </c>
      <c r="D8" s="6" t="n">
        <v>152</v>
      </c>
    </row>
    <row r="9">
      <c r="A9" s="4" t="inlineStr">
        <is>
          <t>Administrative Services Expenses [Member]</t>
        </is>
      </c>
    </row>
    <row r="10">
      <c r="A10" s="3" t="inlineStr">
        <is>
          <t>Related Party Transaction [Line Items]</t>
        </is>
      </c>
    </row>
    <row r="11">
      <c r="A11" s="4" t="inlineStr">
        <is>
          <t>FS Real Estate Advisor</t>
        </is>
      </c>
      <c r="B11" s="5" t="n">
        <v>4556</v>
      </c>
      <c r="C11" s="5" t="n">
        <v>2426</v>
      </c>
      <c r="D11" s="5" t="n">
        <v>251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Fees and Expenses Accrued under Advisory Agreement (Parenthetical) (Detail) - Fs Real Estate Advisor [Member]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Management Fee Payable</t>
        </is>
      </c>
      <c r="B4" s="5" t="n">
        <v>1801</v>
      </c>
    </row>
    <row r="5">
      <c r="A5" s="4" t="inlineStr">
        <is>
          <t>Cash [Member]</t>
        </is>
      </c>
    </row>
    <row r="6">
      <c r="A6" s="3" t="inlineStr">
        <is>
          <t>Related Party Transaction [Line Items]</t>
        </is>
      </c>
    </row>
    <row r="7">
      <c r="A7" s="4" t="inlineStr">
        <is>
          <t>Fees and expenses accrued</t>
        </is>
      </c>
      <c r="B7" s="6" t="n">
        <v>5177</v>
      </c>
    </row>
    <row r="8">
      <c r="A8" s="4" t="inlineStr">
        <is>
          <t>Base Management Fees [Member]</t>
        </is>
      </c>
    </row>
    <row r="9">
      <c r="A9" s="3" t="inlineStr">
        <is>
          <t>Related Party Transaction [Line Items]</t>
        </is>
      </c>
    </row>
    <row r="10">
      <c r="A10" s="4" t="inlineStr">
        <is>
          <t>Fees and expenses accrued</t>
        </is>
      </c>
      <c r="B10" s="6" t="n">
        <v>915</v>
      </c>
      <c r="C10" s="5" t="n">
        <v>476</v>
      </c>
      <c r="D10" s="5" t="n">
        <v>23</v>
      </c>
    </row>
    <row r="11">
      <c r="A11" s="4" t="inlineStr">
        <is>
          <t>Performance Fee Payable</t>
        </is>
      </c>
      <c r="B11" s="6" t="n">
        <v>405</v>
      </c>
    </row>
    <row r="12">
      <c r="A12" s="4" t="inlineStr">
        <is>
          <t>Performance Fees [Member]</t>
        </is>
      </c>
    </row>
    <row r="13">
      <c r="A13" s="3" t="inlineStr">
        <is>
          <t>Related Party Transaction [Line Items]</t>
        </is>
      </c>
    </row>
    <row r="14">
      <c r="A14" s="4" t="inlineStr">
        <is>
          <t>Fees and expenses accrued</t>
        </is>
      </c>
      <c r="B14" s="6" t="n">
        <v>1284</v>
      </c>
      <c r="C14" s="6" t="n">
        <v>176</v>
      </c>
      <c r="D14" s="6" t="n">
        <v>20</v>
      </c>
    </row>
    <row r="15">
      <c r="A15" s="4" t="inlineStr">
        <is>
          <t>Administrative Services Expenses [Member]</t>
        </is>
      </c>
    </row>
    <row r="16">
      <c r="A16" s="3" t="inlineStr">
        <is>
          <t>Related Party Transaction [Line Items]</t>
        </is>
      </c>
    </row>
    <row r="17">
      <c r="A17" s="4" t="inlineStr">
        <is>
          <t>Fees and expenses accrued</t>
        </is>
      </c>
      <c r="B17" s="5" t="n">
        <v>4139</v>
      </c>
      <c r="C17" s="5" t="n">
        <v>2284</v>
      </c>
      <c r="D17" s="5" t="n">
        <v>182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8" customWidth="1" min="3" max="3"/>
    <col width="19" customWidth="1" min="4" max="4"/>
    <col width="14" customWidth="1" min="5" max="5"/>
    <col width="18" customWidth="1" min="6" max="6"/>
    <col width="19" customWidth="1" min="7" max="7"/>
    <col width="14" customWidth="1" min="8" max="8"/>
    <col width="15" customWidth="1" min="9" max="9"/>
    <col width="18" customWidth="1" min="10" max="10"/>
    <col width="19" customWidth="1" min="11" max="11"/>
    <col width="14" customWidth="1" min="12" max="12"/>
    <col width="15" customWidth="1" min="13" max="13"/>
    <col width="18" customWidth="1" min="14" max="14"/>
    <col width="19" customWidth="1" min="15" max="15"/>
    <col width="16" customWidth="1" min="16" max="16"/>
  </cols>
  <sheetData>
    <row r="1">
      <c r="A1" s="1" t="inlineStr">
        <is>
          <t>Related Party Transactions - Summary of  reimbursed by FS Real Estate (Detail) - USD ($) $ in Thousands</t>
        </is>
      </c>
      <c r="B1" s="2" t="inlineStr">
        <is>
          <t>3 Months Ended</t>
        </is>
      </c>
      <c r="P1" s="2" t="inlineStr">
        <is>
          <t>12 Months Ended</t>
        </is>
      </c>
    </row>
    <row r="2">
      <c r="B2" s="2" t="inlineStr">
        <is>
          <t>Mar. 31, 2021</t>
        </is>
      </c>
      <c r="C2" s="2" t="inlineStr">
        <is>
          <t>Dec. 31, 2020</t>
        </is>
      </c>
      <c r="D2" s="2" t="inlineStr">
        <is>
          <t>Sep. 30, 2020</t>
        </is>
      </c>
      <c r="E2" s="2" t="inlineStr">
        <is>
          <t>Jun. 30,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17</t>
        </is>
      </c>
      <c r="O2" s="2" t="inlineStr">
        <is>
          <t>Sep. 30, 2017</t>
        </is>
      </c>
      <c r="P2" s="2" t="inlineStr">
        <is>
          <t>Dec. 31, 2021</t>
        </is>
      </c>
    </row>
    <row r="3">
      <c r="A3" s="3" t="inlineStr">
        <is>
          <t>Schedule Of Expense Reimbursed [Line Items]</t>
        </is>
      </c>
    </row>
    <row r="4">
      <c r="A4" s="4" t="inlineStr">
        <is>
          <t>Expense Reimbursement</t>
        </is>
      </c>
      <c r="B4" s="5" t="n">
        <v>56</v>
      </c>
      <c r="C4" s="5" t="n">
        <v>444</v>
      </c>
      <c r="D4" s="5" t="n">
        <v>397</v>
      </c>
      <c r="E4" s="5" t="n">
        <v>182</v>
      </c>
      <c r="F4" s="5" t="n">
        <v>500</v>
      </c>
      <c r="G4" s="5" t="n">
        <v>491</v>
      </c>
      <c r="H4" s="5" t="n">
        <v>420</v>
      </c>
      <c r="I4" s="5" t="n">
        <v>537</v>
      </c>
      <c r="J4" s="5" t="n">
        <v>709</v>
      </c>
      <c r="K4" s="5" t="n">
        <v>645</v>
      </c>
      <c r="L4" s="5" t="n">
        <v>561</v>
      </c>
      <c r="M4" s="5" t="n">
        <v>356</v>
      </c>
      <c r="N4" s="5" t="n">
        <v>377</v>
      </c>
      <c r="O4" s="5" t="n">
        <v>164</v>
      </c>
      <c r="P4" s="5" t="n">
        <v>5839</v>
      </c>
    </row>
    <row r="5">
      <c r="A5" s="4" t="inlineStr">
        <is>
          <t>Recoupable Amount</t>
        </is>
      </c>
      <c r="B5" s="5" t="n">
        <v>56</v>
      </c>
      <c r="C5" s="5" t="n">
        <v>444</v>
      </c>
      <c r="D5" s="5" t="n">
        <v>397</v>
      </c>
      <c r="E5" s="5" t="n">
        <v>182</v>
      </c>
      <c r="F5" s="5" t="n">
        <v>500</v>
      </c>
      <c r="G5" s="5" t="n">
        <v>491</v>
      </c>
      <c r="H5" s="5" t="n">
        <v>420</v>
      </c>
      <c r="I5" s="5" t="n">
        <v>537</v>
      </c>
      <c r="P5" s="6" t="n">
        <v>3027</v>
      </c>
    </row>
    <row r="6">
      <c r="A6" s="4" t="inlineStr">
        <is>
          <t>Recoupment eligibility expiration</t>
        </is>
      </c>
      <c r="B6" s="4" t="inlineStr">
        <is>
          <t>March 31, 2023</t>
        </is>
      </c>
      <c r="C6" s="4" t="inlineStr">
        <is>
          <t>December 31, 2023</t>
        </is>
      </c>
      <c r="D6" s="4" t="inlineStr">
        <is>
          <t>September 30, 2023</t>
        </is>
      </c>
      <c r="E6" s="4" t="inlineStr">
        <is>
          <t>June 30, 2023</t>
        </is>
      </c>
      <c r="F6" s="4" t="inlineStr">
        <is>
          <t>December 31, 2022</t>
        </is>
      </c>
      <c r="G6" s="4" t="inlineStr">
        <is>
          <t>September 30, 2022</t>
        </is>
      </c>
      <c r="H6" s="4" t="inlineStr">
        <is>
          <t>June 30, 2022</t>
        </is>
      </c>
      <c r="I6" s="4" t="inlineStr">
        <is>
          <t>March 31, 2022</t>
        </is>
      </c>
      <c r="J6" s="4" t="inlineStr">
        <is>
          <t>December 31, 2021</t>
        </is>
      </c>
      <c r="K6" s="4" t="inlineStr">
        <is>
          <t>September 30, 2021</t>
        </is>
      </c>
      <c r="L6" s="4" t="inlineStr">
        <is>
          <t>June 30, 2021</t>
        </is>
      </c>
      <c r="M6" s="4" t="inlineStr">
        <is>
          <t>March 31, 2021</t>
        </is>
      </c>
      <c r="N6" s="4" t="inlineStr">
        <is>
          <t>December 31, 2020</t>
        </is>
      </c>
      <c r="O6" s="4" t="inlineStr">
        <is>
          <t>September 30, 2020</t>
        </is>
      </c>
    </row>
    <row r="7">
      <c r="A7" s="4" t="inlineStr">
        <is>
          <t>Recoupment Paid Or Payable</t>
        </is>
      </c>
      <c r="J7" s="5" t="n">
        <v>62</v>
      </c>
      <c r="K7" s="5" t="n">
        <v>8</v>
      </c>
      <c r="L7" s="5" t="n">
        <v>390</v>
      </c>
      <c r="P7" s="6" t="n">
        <v>460</v>
      </c>
    </row>
    <row r="8">
      <c r="A8" s="4" t="inlineStr">
        <is>
          <t>Recoupment Expired Amount</t>
        </is>
      </c>
      <c r="J8" s="5" t="n">
        <v>647</v>
      </c>
      <c r="K8" s="5" t="n">
        <v>637</v>
      </c>
      <c r="L8" s="5" t="n">
        <v>171</v>
      </c>
      <c r="M8" s="5" t="n">
        <v>356</v>
      </c>
      <c r="N8" s="5" t="n">
        <v>377</v>
      </c>
      <c r="O8" s="5" t="n">
        <v>164</v>
      </c>
      <c r="P8" s="5" t="n">
        <v>2352</v>
      </c>
    </row>
  </sheetData>
  <mergeCells count="2">
    <mergeCell ref="A1:A2"/>
    <mergeCell ref="B1:O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tockholder's Equity - Summary of Common Stock Transactions (Detail) - USD ($) $ in Thousands</t>
        </is>
      </c>
      <c r="C1" s="2" t="inlineStr">
        <is>
          <t>12 Months Ended</t>
        </is>
      </c>
    </row>
    <row r="2">
      <c r="C2" s="2" t="inlineStr">
        <is>
          <t>Dec. 31, 2021</t>
        </is>
      </c>
      <c r="D2" s="2" t="inlineStr">
        <is>
          <t>Dec. 31, 2020</t>
        </is>
      </c>
      <c r="E2" s="2" t="inlineStr">
        <is>
          <t>Dec. 31, 2019</t>
        </is>
      </c>
      <c r="F2" s="2" t="inlineStr">
        <is>
          <t>Dec. 31, 2018</t>
        </is>
      </c>
    </row>
    <row r="3">
      <c r="A3" s="3" t="inlineStr">
        <is>
          <t>Class of Stock [Line Items]</t>
        </is>
      </c>
    </row>
    <row r="4">
      <c r="A4" s="4" t="inlineStr">
        <is>
          <t>Balance at beginning of period, amount</t>
        </is>
      </c>
      <c r="C4" s="5" t="n">
        <v>305712</v>
      </c>
      <c r="D4" s="5" t="n">
        <v>165787</v>
      </c>
      <c r="E4" s="5" t="n">
        <v>83436</v>
      </c>
    </row>
    <row r="5">
      <c r="A5" s="4" t="inlineStr">
        <is>
          <t>Issuance of common stock, amount</t>
        </is>
      </c>
      <c r="C5" s="6" t="n">
        <v>712346</v>
      </c>
      <c r="D5" s="6" t="n">
        <v>185293</v>
      </c>
      <c r="E5" s="6" t="n">
        <v>112693</v>
      </c>
    </row>
    <row r="6">
      <c r="A6" s="4" t="inlineStr">
        <is>
          <t>Reinvestment of distributions, amount</t>
        </is>
      </c>
      <c r="C6" s="6" t="n">
        <v>15537</v>
      </c>
      <c r="D6" s="6" t="n">
        <v>5431</v>
      </c>
      <c r="E6" s="6" t="n">
        <v>3196</v>
      </c>
    </row>
    <row r="7">
      <c r="A7" s="4" t="inlineStr">
        <is>
          <t>Redemptions of common stock, amount</t>
        </is>
      </c>
      <c r="C7" s="6" t="n">
        <v>-24573</v>
      </c>
      <c r="D7" s="6" t="n">
        <v>-41632</v>
      </c>
      <c r="E7" s="6" t="n">
        <v>-28766</v>
      </c>
    </row>
    <row r="8">
      <c r="A8" s="4" t="inlineStr">
        <is>
          <t>Balance at end of period, amount</t>
        </is>
      </c>
      <c r="C8" s="6" t="n">
        <v>973340</v>
      </c>
      <c r="D8" s="6" t="n">
        <v>305712</v>
      </c>
      <c r="E8" s="6" t="n">
        <v>165787</v>
      </c>
      <c r="F8" s="5" t="n">
        <v>83436</v>
      </c>
    </row>
    <row r="9">
      <c r="A9" s="4" t="inlineStr">
        <is>
          <t>Common Class F [Member]</t>
        </is>
      </c>
    </row>
    <row r="10">
      <c r="A10" s="3" t="inlineStr">
        <is>
          <t>Class of Stock [Line Items]</t>
        </is>
      </c>
    </row>
    <row r="11">
      <c r="A11" s="4" t="inlineStr">
        <is>
          <t>Reinvestment of distributions, amount</t>
        </is>
      </c>
      <c r="E11" s="6" t="n">
        <v>1</v>
      </c>
    </row>
    <row r="12">
      <c r="A12" s="4" t="inlineStr">
        <is>
          <t>Redemptions of common stock, amount</t>
        </is>
      </c>
      <c r="D12" s="6" t="n">
        <v>-6</v>
      </c>
      <c r="E12" s="6" t="n">
        <v>-11</v>
      </c>
    </row>
    <row r="13">
      <c r="A13" s="4" t="inlineStr">
        <is>
          <t>Common Class Y [Member]</t>
        </is>
      </c>
    </row>
    <row r="14">
      <c r="A14" s="3" t="inlineStr">
        <is>
          <t>Class of Stock [Line Items]</t>
        </is>
      </c>
    </row>
    <row r="15">
      <c r="A15" s="4" t="inlineStr">
        <is>
          <t>Issuance of common stock, amount</t>
        </is>
      </c>
      <c r="C15" s="6" t="n">
        <v>9</v>
      </c>
    </row>
    <row r="16">
      <c r="A16" s="4" t="inlineStr">
        <is>
          <t>Redemptions of common stock, amount</t>
        </is>
      </c>
      <c r="C16" s="6" t="n">
        <v>-1</v>
      </c>
      <c r="E16" s="6" t="n">
        <v>-1</v>
      </c>
    </row>
    <row r="17">
      <c r="A17" s="4" t="inlineStr">
        <is>
          <t>Common Class T [Member]</t>
        </is>
      </c>
    </row>
    <row r="18">
      <c r="A18" s="3" t="inlineStr">
        <is>
          <t>Class of Stock [Line Items]</t>
        </is>
      </c>
    </row>
    <row r="19">
      <c r="A19" s="4" t="inlineStr">
        <is>
          <t>Issuance of common stock, amount</t>
        </is>
      </c>
      <c r="C19" s="6" t="n">
        <v>2</v>
      </c>
      <c r="D19" s="6" t="n">
        <v>3</v>
      </c>
      <c r="E19" s="6" t="n">
        <v>9</v>
      </c>
    </row>
    <row r="20">
      <c r="A20" s="4" t="inlineStr">
        <is>
          <t>Redemptions of common stock, amount</t>
        </is>
      </c>
      <c r="D20" s="6" t="n">
        <v>-1</v>
      </c>
    </row>
    <row r="21">
      <c r="A21" s="4" t="inlineStr">
        <is>
          <t>Common Class S [Member]</t>
        </is>
      </c>
    </row>
    <row r="22">
      <c r="A22" s="3" t="inlineStr">
        <is>
          <t>Class of Stock [Line Items]</t>
        </is>
      </c>
    </row>
    <row r="23">
      <c r="A23" s="4" t="inlineStr">
        <is>
          <t>Issuance of common stock, amount</t>
        </is>
      </c>
      <c r="C23" s="6" t="n">
        <v>169</v>
      </c>
      <c r="D23" s="6" t="n">
        <v>46</v>
      </c>
      <c r="E23" s="6" t="n">
        <v>14</v>
      </c>
    </row>
    <row r="24">
      <c r="A24" s="4" t="inlineStr">
        <is>
          <t>Reinvestment of distributions, amount</t>
        </is>
      </c>
      <c r="C24" s="6" t="n">
        <v>4</v>
      </c>
      <c r="D24" s="6" t="n">
        <v>1</v>
      </c>
    </row>
    <row r="25">
      <c r="A25" s="4" t="inlineStr">
        <is>
          <t>Redemptions of common stock, amount</t>
        </is>
      </c>
      <c r="C25" s="6" t="n">
        <v>-3</v>
      </c>
      <c r="D25" s="6" t="n">
        <v>-3</v>
      </c>
    </row>
    <row r="26">
      <c r="A26" s="4" t="inlineStr">
        <is>
          <t>Common Class D [Member]</t>
        </is>
      </c>
    </row>
    <row r="27">
      <c r="A27" s="3" t="inlineStr">
        <is>
          <t>Class of Stock [Line Items]</t>
        </is>
      </c>
    </row>
    <row r="28">
      <c r="A28" s="4" t="inlineStr">
        <is>
          <t>Issuance of common stock, amount</t>
        </is>
      </c>
      <c r="C28" s="6" t="n">
        <v>1</v>
      </c>
      <c r="D28" s="6" t="n">
        <v>2</v>
      </c>
      <c r="E28" s="6" t="n">
        <v>2</v>
      </c>
    </row>
    <row r="29">
      <c r="A29" s="4" t="inlineStr">
        <is>
          <t>Common Class M [Member]</t>
        </is>
      </c>
    </row>
    <row r="30">
      <c r="A30" s="3" t="inlineStr">
        <is>
          <t>Class of Stock [Line Items]</t>
        </is>
      </c>
    </row>
    <row r="31">
      <c r="A31" s="4" t="inlineStr">
        <is>
          <t>Issuance of common stock, amount</t>
        </is>
      </c>
      <c r="C31" s="6" t="n">
        <v>9</v>
      </c>
      <c r="D31" s="6" t="n">
        <v>8</v>
      </c>
      <c r="E31" s="6" t="n">
        <v>10</v>
      </c>
    </row>
    <row r="32">
      <c r="A32" s="4" t="inlineStr">
        <is>
          <t>Reinvestment of distributions, amount</t>
        </is>
      </c>
      <c r="C32" s="6" t="n">
        <v>1</v>
      </c>
      <c r="D32" s="6" t="n">
        <v>1</v>
      </c>
    </row>
    <row r="33">
      <c r="A33" s="4" t="inlineStr">
        <is>
          <t>Redemptions of common stock, amount</t>
        </is>
      </c>
      <c r="C33" s="6" t="n">
        <v>-1</v>
      </c>
      <c r="D33" s="6" t="n">
        <v>-3</v>
      </c>
    </row>
    <row r="34">
      <c r="A34" s="4" t="inlineStr">
        <is>
          <t>Common Class I [Member]</t>
        </is>
      </c>
    </row>
    <row r="35">
      <c r="A35" s="3" t="inlineStr">
        <is>
          <t>Class of Stock [Line Items]</t>
        </is>
      </c>
    </row>
    <row r="36">
      <c r="A36" s="4" t="inlineStr">
        <is>
          <t>Issuance of common stock, amount</t>
        </is>
      </c>
      <c r="C36" s="6" t="n">
        <v>96</v>
      </c>
      <c r="D36" s="6" t="n">
        <v>14</v>
      </c>
      <c r="E36" s="5" t="n">
        <v>11</v>
      </c>
    </row>
    <row r="37">
      <c r="A37" s="4" t="inlineStr">
        <is>
          <t>Reinvestment of distributions, amount</t>
        </is>
      </c>
      <c r="C37" s="6" t="n">
        <v>1</v>
      </c>
    </row>
    <row r="38">
      <c r="A38" s="4" t="inlineStr">
        <is>
          <t>Redemptions of common stock, amount</t>
        </is>
      </c>
      <c r="C38" s="5" t="n">
        <v>-5</v>
      </c>
      <c r="D38" s="5" t="n">
        <v>-4</v>
      </c>
    </row>
    <row r="39">
      <c r="A39" s="4" t="inlineStr">
        <is>
          <t>Common Stock [Member]</t>
        </is>
      </c>
    </row>
    <row r="40">
      <c r="A40" s="3" t="inlineStr">
        <is>
          <t>Class of Stock [Line Items]</t>
        </is>
      </c>
    </row>
    <row r="41">
      <c r="A41" s="4" t="inlineStr">
        <is>
          <t>Balance at beginning of period, shares</t>
        </is>
      </c>
      <c r="C41" s="6" t="n">
        <v>12762748</v>
      </c>
      <c r="D41" s="6" t="n">
        <v>6860474</v>
      </c>
      <c r="E41" s="6" t="n">
        <v>3400683</v>
      </c>
    </row>
    <row r="42">
      <c r="A42" s="4" t="inlineStr">
        <is>
          <t>Issuance of common stock, shares</t>
        </is>
      </c>
      <c r="C42" s="6" t="n">
        <v>28522707</v>
      </c>
      <c r="D42" s="6" t="n">
        <v>7354897</v>
      </c>
      <c r="E42" s="6" t="n">
        <v>4485733</v>
      </c>
    </row>
    <row r="43">
      <c r="A43" s="4" t="inlineStr">
        <is>
          <t>Reinvestment of distributions, shares</t>
        </is>
      </c>
      <c r="C43" s="6" t="n">
        <v>620076</v>
      </c>
      <c r="D43" s="6" t="n">
        <v>216361</v>
      </c>
      <c r="E43" s="6" t="n">
        <v>128379</v>
      </c>
    </row>
    <row r="44">
      <c r="A44" s="4" t="inlineStr">
        <is>
          <t>Redemptions of common stock, shares</t>
        </is>
      </c>
      <c r="C44" s="6" t="n">
        <v>-991052</v>
      </c>
      <c r="D44" s="6" t="n">
        <v>-1670279</v>
      </c>
      <c r="E44" s="6" t="n">
        <v>-1154321</v>
      </c>
    </row>
    <row r="45">
      <c r="A45" s="4" t="inlineStr">
        <is>
          <t>Transfers in or out, shares</t>
        </is>
      </c>
      <c r="C45" s="6" t="n">
        <v>11730</v>
      </c>
      <c r="D45" s="6" t="n">
        <v>1295</v>
      </c>
    </row>
    <row r="46">
      <c r="A46" s="4" t="inlineStr">
        <is>
          <t>Balance at end of period, shares</t>
        </is>
      </c>
      <c r="C46" s="6" t="n">
        <v>40926209</v>
      </c>
      <c r="D46" s="6" t="n">
        <v>12762748</v>
      </c>
      <c r="E46" s="6" t="n">
        <v>6860474</v>
      </c>
      <c r="F46" s="6" t="n">
        <v>3400683</v>
      </c>
    </row>
    <row r="47">
      <c r="A47" s="4" t="inlineStr">
        <is>
          <t>Balance at beginning of period, amount</t>
        </is>
      </c>
      <c r="C47" s="5" t="n">
        <v>303827</v>
      </c>
      <c r="D47" s="5" t="n">
        <v>165151</v>
      </c>
      <c r="E47" s="5" t="n">
        <v>83589</v>
      </c>
    </row>
    <row r="48">
      <c r="A48" s="4" t="inlineStr">
        <is>
          <t>Issuance of common stock, amount</t>
        </is>
      </c>
      <c r="C48" s="6" t="n">
        <v>712346</v>
      </c>
      <c r="D48" s="6" t="n">
        <v>185293</v>
      </c>
      <c r="E48" s="6" t="n">
        <v>112693</v>
      </c>
    </row>
    <row r="49">
      <c r="A49" s="4" t="inlineStr">
        <is>
          <t>Reinvestment of distributions, amount</t>
        </is>
      </c>
      <c r="C49" s="6" t="n">
        <v>15536</v>
      </c>
      <c r="D49" s="6" t="n">
        <v>5431</v>
      </c>
      <c r="E49" s="6" t="n">
        <v>3196</v>
      </c>
    </row>
    <row r="50">
      <c r="A50" s="4" t="inlineStr">
        <is>
          <t>Redemptions of common stock, amount</t>
        </is>
      </c>
      <c r="C50" s="6" t="n">
        <v>-24572</v>
      </c>
      <c r="D50" s="6" t="n">
        <v>-41632</v>
      </c>
      <c r="E50" s="6" t="n">
        <v>-28766</v>
      </c>
    </row>
    <row r="51">
      <c r="A51" s="4" t="inlineStr">
        <is>
          <t>Accrued stockholder servicing fees, amount</t>
        </is>
      </c>
      <c r="B51" s="4" t="inlineStr">
        <is>
          <t>[1]</t>
        </is>
      </c>
      <c r="C51" s="6" t="n">
        <v>-35827</v>
      </c>
      <c r="D51" s="6" t="n">
        <v>-10416</v>
      </c>
      <c r="E51" s="6" t="n">
        <v>-5561</v>
      </c>
    </row>
    <row r="52">
      <c r="A52" s="4" t="inlineStr">
        <is>
          <t>Transfers in or out, amount</t>
        </is>
      </c>
      <c r="C52" s="6" t="n">
        <v>0</v>
      </c>
      <c r="D52" s="6" t="n">
        <v>0</v>
      </c>
    </row>
    <row r="53">
      <c r="A53" s="4" t="inlineStr">
        <is>
          <t>Balance at end of period, amount</t>
        </is>
      </c>
      <c r="C53" s="5" t="n">
        <v>971310</v>
      </c>
      <c r="D53" s="5" t="n">
        <v>303827</v>
      </c>
      <c r="E53" s="5" t="n">
        <v>165151</v>
      </c>
      <c r="F53" s="5" t="n">
        <v>83589</v>
      </c>
    </row>
    <row r="54">
      <c r="A54" s="4" t="inlineStr">
        <is>
          <t>Common Stock [Member] | Common Class F [Member]</t>
        </is>
      </c>
    </row>
    <row r="55">
      <c r="A55" s="3" t="inlineStr">
        <is>
          <t>Class of Stock [Line Items]</t>
        </is>
      </c>
    </row>
    <row r="56">
      <c r="A56" s="4" t="inlineStr">
        <is>
          <t>Balance at beginning of period, shares</t>
        </is>
      </c>
      <c r="C56" s="6" t="n">
        <v>912469</v>
      </c>
      <c r="D56" s="6" t="n">
        <v>1475155</v>
      </c>
      <c r="E56" s="6" t="n">
        <v>2471864</v>
      </c>
    </row>
    <row r="57">
      <c r="A57" s="4" t="inlineStr">
        <is>
          <t>Issuance of common stock, shares</t>
        </is>
      </c>
      <c r="D57" s="6" t="n">
        <v>0</v>
      </c>
      <c r="E57" s="6" t="n">
        <v>0</v>
      </c>
    </row>
    <row r="58">
      <c r="A58" s="4" t="inlineStr">
        <is>
          <t>Reinvestment of distributions, shares</t>
        </is>
      </c>
      <c r="C58" s="6" t="n">
        <v>30439</v>
      </c>
      <c r="D58" s="6" t="n">
        <v>29036</v>
      </c>
      <c r="E58" s="6" t="n">
        <v>86990</v>
      </c>
    </row>
    <row r="59">
      <c r="A59" s="4" t="inlineStr">
        <is>
          <t>Redemptions of common stock, shares</t>
        </is>
      </c>
      <c r="C59" s="6" t="n">
        <v>-33638</v>
      </c>
      <c r="D59" s="6" t="n">
        <v>-591722</v>
      </c>
      <c r="E59" s="6" t="n">
        <v>-1083699</v>
      </c>
    </row>
    <row r="60">
      <c r="A60" s="4" t="inlineStr">
        <is>
          <t>Transfers in or out, shares</t>
        </is>
      </c>
      <c r="C60" s="6" t="n">
        <v>-6392</v>
      </c>
      <c r="D60" s="6" t="n">
        <v>0</v>
      </c>
    </row>
    <row r="61">
      <c r="A61" s="4" t="inlineStr">
        <is>
          <t>Balance at end of period, shares</t>
        </is>
      </c>
      <c r="C61" s="6" t="n">
        <v>902878</v>
      </c>
      <c r="D61" s="6" t="n">
        <v>912469</v>
      </c>
      <c r="E61" s="6" t="n">
        <v>1475155</v>
      </c>
      <c r="F61" s="6" t="n">
        <v>2471864</v>
      </c>
    </row>
    <row r="62">
      <c r="A62" s="4" t="inlineStr">
        <is>
          <t>Balance at beginning of period, amount</t>
        </is>
      </c>
      <c r="C62" s="5" t="n">
        <v>22378</v>
      </c>
      <c r="D62" s="5" t="n">
        <v>36419</v>
      </c>
      <c r="E62" s="5" t="n">
        <v>61269</v>
      </c>
    </row>
    <row r="63">
      <c r="A63" s="4" t="inlineStr">
        <is>
          <t>Issuance of common stock, amount</t>
        </is>
      </c>
      <c r="C63" s="6" t="n">
        <v>0</v>
      </c>
      <c r="D63" s="6" t="n">
        <v>0</v>
      </c>
      <c r="E63" s="6" t="n">
        <v>0</v>
      </c>
    </row>
    <row r="64">
      <c r="A64" s="4" t="inlineStr">
        <is>
          <t>Reinvestment of distributions, amount</t>
        </is>
      </c>
      <c r="C64" s="6" t="n">
        <v>763</v>
      </c>
      <c r="D64" s="6" t="n">
        <v>725</v>
      </c>
      <c r="E64" s="6" t="n">
        <v>2160</v>
      </c>
    </row>
    <row r="65">
      <c r="A65" s="4" t="inlineStr">
        <is>
          <t>Redemptions of common stock, amount</t>
        </is>
      </c>
      <c r="C65" s="6" t="n">
        <v>-843</v>
      </c>
      <c r="D65" s="6" t="n">
        <v>-14766</v>
      </c>
      <c r="E65" s="6" t="n">
        <v>-27010</v>
      </c>
    </row>
    <row r="66">
      <c r="A66" s="4" t="inlineStr">
        <is>
          <t>Accrued stockholder servicing fees, amount</t>
        </is>
      </c>
      <c r="B66" s="4" t="inlineStr">
        <is>
          <t>[1]</t>
        </is>
      </c>
      <c r="C66" s="6" t="n">
        <v>0</v>
      </c>
      <c r="D66" s="6" t="n">
        <v>0</v>
      </c>
      <c r="E66" s="6" t="n">
        <v>0</v>
      </c>
    </row>
    <row r="67">
      <c r="A67" s="4" t="inlineStr">
        <is>
          <t>Transfers in or out, amount</t>
        </is>
      </c>
      <c r="C67" s="6" t="n">
        <v>-160</v>
      </c>
      <c r="D67" s="6" t="n">
        <v>0</v>
      </c>
    </row>
    <row r="68">
      <c r="A68" s="4" t="inlineStr">
        <is>
          <t>Balance at end of period, amount</t>
        </is>
      </c>
      <c r="C68" s="5" t="n">
        <v>22138</v>
      </c>
      <c r="D68" s="5" t="n">
        <v>22378</v>
      </c>
      <c r="E68" s="5" t="n">
        <v>36419</v>
      </c>
      <c r="F68" s="5" t="n">
        <v>61269</v>
      </c>
    </row>
    <row r="69">
      <c r="A69" s="4" t="inlineStr">
        <is>
          <t>Common Stock [Member] | Common Class Y [Member]</t>
        </is>
      </c>
    </row>
    <row r="70">
      <c r="A70" s="3" t="inlineStr">
        <is>
          <t>Class of Stock [Line Items]</t>
        </is>
      </c>
    </row>
    <row r="71">
      <c r="A71" s="4" t="inlineStr">
        <is>
          <t>Balance at beginning of period, shares</t>
        </is>
      </c>
      <c r="C71" s="6" t="n">
        <v>137116</v>
      </c>
      <c r="D71" s="6" t="n">
        <v>141116</v>
      </c>
      <c r="E71" s="6" t="n">
        <v>193013</v>
      </c>
    </row>
    <row r="72">
      <c r="A72" s="4" t="inlineStr">
        <is>
          <t>Issuance of common stock, shares</t>
        </is>
      </c>
      <c r="C72" s="6" t="n">
        <v>843659</v>
      </c>
      <c r="D72" s="6" t="n">
        <v>0</v>
      </c>
      <c r="E72" s="6" t="n">
        <v>0</v>
      </c>
    </row>
    <row r="73">
      <c r="A73" s="4" t="inlineStr">
        <is>
          <t>Reinvestment of distributions, shares</t>
        </is>
      </c>
      <c r="D73" s="6" t="n">
        <v>0</v>
      </c>
      <c r="E73" s="6" t="n">
        <v>0</v>
      </c>
    </row>
    <row r="74">
      <c r="A74" s="4" t="inlineStr">
        <is>
          <t>Redemptions of common stock, shares</t>
        </is>
      </c>
      <c r="C74" s="6" t="n">
        <v>-74127</v>
      </c>
      <c r="D74" s="6" t="n">
        <v>-4000</v>
      </c>
      <c r="E74" s="6" t="n">
        <v>-51897</v>
      </c>
    </row>
    <row r="75">
      <c r="A75" s="4" t="inlineStr">
        <is>
          <t>Transfers in or out, shares</t>
        </is>
      </c>
      <c r="C75" s="6" t="n">
        <v>0</v>
      </c>
      <c r="D75" s="6" t="n">
        <v>0</v>
      </c>
    </row>
    <row r="76">
      <c r="A76" s="4" t="inlineStr">
        <is>
          <t>Balance at end of period, shares</t>
        </is>
      </c>
      <c r="C76" s="6" t="n">
        <v>906648</v>
      </c>
      <c r="D76" s="6" t="n">
        <v>137116</v>
      </c>
      <c r="E76" s="6" t="n">
        <v>141116</v>
      </c>
      <c r="F76" s="6" t="n">
        <v>193013</v>
      </c>
    </row>
    <row r="77">
      <c r="A77" s="4" t="inlineStr">
        <is>
          <t>Balance at beginning of period, amount</t>
        </is>
      </c>
      <c r="C77" s="5" t="n">
        <v>3449</v>
      </c>
      <c r="D77" s="5" t="n">
        <v>3548</v>
      </c>
      <c r="E77" s="5" t="n">
        <v>4832</v>
      </c>
    </row>
    <row r="78">
      <c r="A78" s="4" t="inlineStr">
        <is>
          <t>Issuance of common stock, amount</t>
        </is>
      </c>
      <c r="C78" s="6" t="n">
        <v>20749</v>
      </c>
      <c r="D78" s="6" t="n">
        <v>0</v>
      </c>
      <c r="E78" s="6" t="n">
        <v>0</v>
      </c>
    </row>
    <row r="79">
      <c r="A79" s="4" t="inlineStr">
        <is>
          <t>Reinvestment of distributions, amount</t>
        </is>
      </c>
      <c r="C79" s="6" t="n">
        <v>0</v>
      </c>
      <c r="D79" s="6" t="n">
        <v>0</v>
      </c>
      <c r="E79" s="6" t="n">
        <v>0</v>
      </c>
    </row>
    <row r="80">
      <c r="A80" s="4" t="inlineStr">
        <is>
          <t>Redemptions of common stock, amount</t>
        </is>
      </c>
      <c r="C80" s="6" t="n">
        <v>-1827</v>
      </c>
      <c r="D80" s="6" t="n">
        <v>-99</v>
      </c>
      <c r="E80" s="6" t="n">
        <v>-1284</v>
      </c>
    </row>
    <row r="81">
      <c r="A81" s="4" t="inlineStr">
        <is>
          <t>Accrued stockholder servicing fees, amount</t>
        </is>
      </c>
      <c r="B81" s="4" t="inlineStr">
        <is>
          <t>[1]</t>
        </is>
      </c>
      <c r="C81" s="6" t="n">
        <v>0</v>
      </c>
      <c r="D81" s="6" t="n">
        <v>0</v>
      </c>
      <c r="E81" s="6" t="n">
        <v>0</v>
      </c>
    </row>
    <row r="82">
      <c r="A82" s="4" t="inlineStr">
        <is>
          <t>Transfers in or out, amount</t>
        </is>
      </c>
      <c r="C82" s="6" t="n">
        <v>0</v>
      </c>
      <c r="D82" s="6" t="n">
        <v>0</v>
      </c>
    </row>
    <row r="83">
      <c r="A83" s="4" t="inlineStr">
        <is>
          <t>Balance at end of period, amount</t>
        </is>
      </c>
      <c r="C83" s="5" t="n">
        <v>22371</v>
      </c>
      <c r="D83" s="5" t="n">
        <v>3449</v>
      </c>
      <c r="E83" s="5" t="n">
        <v>3548</v>
      </c>
      <c r="F83" s="5" t="n">
        <v>4832</v>
      </c>
    </row>
    <row r="84">
      <c r="A84" s="4" t="inlineStr">
        <is>
          <t>Common Stock [Member] | Common Class T [Member]</t>
        </is>
      </c>
    </row>
    <row r="85">
      <c r="A85" s="3" t="inlineStr">
        <is>
          <t>Class of Stock [Line Items]</t>
        </is>
      </c>
    </row>
    <row r="86">
      <c r="A86" s="4" t="inlineStr">
        <is>
          <t>Balance at beginning of period, shares</t>
        </is>
      </c>
      <c r="C86" s="6" t="n">
        <v>1245658</v>
      </c>
      <c r="D86" s="6" t="n">
        <v>981836</v>
      </c>
      <c r="E86" s="6" t="n">
        <v>124581</v>
      </c>
    </row>
    <row r="87">
      <c r="A87" s="4" t="inlineStr">
        <is>
          <t>Issuance of common stock, shares</t>
        </is>
      </c>
      <c r="C87" s="6" t="n">
        <v>165006</v>
      </c>
      <c r="D87" s="6" t="n">
        <v>281353</v>
      </c>
      <c r="E87" s="6" t="n">
        <v>842857</v>
      </c>
    </row>
    <row r="88">
      <c r="A88" s="4" t="inlineStr">
        <is>
          <t>Reinvestment of distributions, shares</t>
        </is>
      </c>
      <c r="C88" s="6" t="n">
        <v>39365</v>
      </c>
      <c r="D88" s="6" t="n">
        <v>35289</v>
      </c>
      <c r="E88" s="6" t="n">
        <v>15436</v>
      </c>
    </row>
    <row r="89">
      <c r="A89" s="4" t="inlineStr">
        <is>
          <t>Redemptions of common stock, shares</t>
        </is>
      </c>
      <c r="C89" s="6" t="n">
        <v>-37860</v>
      </c>
      <c r="D89" s="6" t="n">
        <v>-48685</v>
      </c>
      <c r="E89" s="6" t="n">
        <v>-1038</v>
      </c>
    </row>
    <row r="90">
      <c r="A90" s="4" t="inlineStr">
        <is>
          <t>Transfers in or out, shares</t>
        </is>
      </c>
      <c r="C90" s="6" t="n">
        <v>-4792</v>
      </c>
      <c r="D90" s="6" t="n">
        <v>-4135</v>
      </c>
    </row>
    <row r="91">
      <c r="A91" s="4" t="inlineStr">
        <is>
          <t>Balance at end of period, shares</t>
        </is>
      </c>
      <c r="C91" s="6" t="n">
        <v>1407377</v>
      </c>
      <c r="D91" s="6" t="n">
        <v>1245658</v>
      </c>
      <c r="E91" s="6" t="n">
        <v>981836</v>
      </c>
      <c r="F91" s="6" t="n">
        <v>124581</v>
      </c>
    </row>
    <row r="92">
      <c r="A92" s="4" t="inlineStr">
        <is>
          <t>Balance at beginning of period, amount</t>
        </is>
      </c>
      <c r="C92" s="5" t="n">
        <v>29971</v>
      </c>
      <c r="D92" s="5" t="n">
        <v>23616</v>
      </c>
      <c r="E92" s="5" t="n">
        <v>2987</v>
      </c>
    </row>
    <row r="93">
      <c r="A93" s="4" t="inlineStr">
        <is>
          <t>Issuance of common stock, amount</t>
        </is>
      </c>
      <c r="C93" s="6" t="n">
        <v>4134</v>
      </c>
      <c r="D93" s="6" t="n">
        <v>7077</v>
      </c>
      <c r="E93" s="6" t="n">
        <v>21192</v>
      </c>
    </row>
    <row r="94">
      <c r="A94" s="4" t="inlineStr">
        <is>
          <t>Reinvestment of distributions, amount</t>
        </is>
      </c>
      <c r="C94" s="6" t="n">
        <v>986</v>
      </c>
      <c r="D94" s="6" t="n">
        <v>886</v>
      </c>
      <c r="E94" s="6" t="n">
        <v>389</v>
      </c>
    </row>
    <row r="95">
      <c r="A95" s="4" t="inlineStr">
        <is>
          <t>Redemptions of common stock, amount</t>
        </is>
      </c>
      <c r="C95" s="6" t="n">
        <v>-948</v>
      </c>
      <c r="D95" s="6" t="n">
        <v>-1224</v>
      </c>
      <c r="E95" s="6" t="n">
        <v>-26</v>
      </c>
    </row>
    <row r="96">
      <c r="A96" s="4" t="inlineStr">
        <is>
          <t>Accrued stockholder servicing fees, amount</t>
        </is>
      </c>
      <c r="B96" s="4" t="inlineStr">
        <is>
          <t>[1]</t>
        </is>
      </c>
      <c r="C96" s="6" t="n">
        <v>-161</v>
      </c>
      <c r="D96" s="6" t="n">
        <v>-280</v>
      </c>
      <c r="F96" s="5" t="n">
        <v>-926</v>
      </c>
    </row>
    <row r="97">
      <c r="A97" s="4" t="inlineStr">
        <is>
          <t>Transfers in or out, amount</t>
        </is>
      </c>
      <c r="C97" s="6" t="n">
        <v>-120</v>
      </c>
      <c r="D97" s="6" t="n">
        <v>-104</v>
      </c>
    </row>
    <row r="98">
      <c r="A98" s="4" t="inlineStr">
        <is>
          <t>Balance at end of period, amount</t>
        </is>
      </c>
      <c r="C98" s="5" t="n">
        <v>33862</v>
      </c>
      <c r="D98" s="5" t="n">
        <v>29971</v>
      </c>
      <c r="E98" s="5" t="n">
        <v>23616</v>
      </c>
      <c r="F98" s="5" t="n">
        <v>2987</v>
      </c>
    </row>
    <row r="99">
      <c r="A99" s="4" t="inlineStr">
        <is>
          <t>Common Stock [Member] | Common Class S [Member]</t>
        </is>
      </c>
    </row>
    <row r="100">
      <c r="A100" s="3" t="inlineStr">
        <is>
          <t>Class of Stock [Line Items]</t>
        </is>
      </c>
    </row>
    <row r="101">
      <c r="A101" s="4" t="inlineStr">
        <is>
          <t>Balance at beginning of period, shares</t>
        </is>
      </c>
      <c r="C101" s="6" t="n">
        <v>5778640</v>
      </c>
      <c r="D101" s="6" t="n">
        <v>1351587</v>
      </c>
      <c r="E101" s="6" t="n">
        <v>3773</v>
      </c>
    </row>
    <row r="102">
      <c r="A102" s="4" t="inlineStr">
        <is>
          <t>Issuance of common stock, shares</t>
        </is>
      </c>
      <c r="C102" s="6" t="n">
        <v>16943127</v>
      </c>
      <c r="D102" s="6" t="n">
        <v>4656388</v>
      </c>
      <c r="E102" s="6" t="n">
        <v>1347145</v>
      </c>
    </row>
    <row r="103">
      <c r="A103" s="4" t="inlineStr">
        <is>
          <t>Reinvestment of distributions, shares</t>
        </is>
      </c>
      <c r="C103" s="6" t="n">
        <v>360278</v>
      </c>
      <c r="D103" s="6" t="n">
        <v>74149</v>
      </c>
      <c r="E103" s="6" t="n">
        <v>1069</v>
      </c>
    </row>
    <row r="104">
      <c r="A104" s="4" t="inlineStr">
        <is>
          <t>Redemptions of common stock, shares</t>
        </is>
      </c>
      <c r="C104" s="6" t="n">
        <v>-256640</v>
      </c>
      <c r="D104" s="6" t="n">
        <v>-288049</v>
      </c>
      <c r="E104" s="6" t="n">
        <v>-400</v>
      </c>
    </row>
    <row r="105">
      <c r="A105" s="4" t="inlineStr">
        <is>
          <t>Transfers in or out, shares</t>
        </is>
      </c>
      <c r="C105" s="6" t="n">
        <v>-1684</v>
      </c>
      <c r="D105" s="6" t="n">
        <v>-15435</v>
      </c>
    </row>
    <row r="106">
      <c r="A106" s="4" t="inlineStr">
        <is>
          <t>Balance at end of period, shares</t>
        </is>
      </c>
      <c r="C106" s="6" t="n">
        <v>22823721</v>
      </c>
      <c r="D106" s="6" t="n">
        <v>5778640</v>
      </c>
      <c r="E106" s="6" t="n">
        <v>1351587</v>
      </c>
      <c r="F106" s="6" t="n">
        <v>3773</v>
      </c>
    </row>
    <row r="107">
      <c r="A107" s="4" t="inlineStr">
        <is>
          <t>Balance at beginning of period, amount</t>
        </is>
      </c>
      <c r="C107" s="5" t="n">
        <v>134705</v>
      </c>
      <c r="D107" s="5" t="n">
        <v>31429</v>
      </c>
      <c r="E107" s="5" t="n">
        <v>91</v>
      </c>
    </row>
    <row r="108">
      <c r="A108" s="4" t="inlineStr">
        <is>
          <t>Issuance of common stock, amount</t>
        </is>
      </c>
      <c r="C108" s="6" t="n">
        <v>427901</v>
      </c>
      <c r="D108" s="6" t="n">
        <v>118049</v>
      </c>
      <c r="E108" s="6" t="n">
        <v>34180</v>
      </c>
    </row>
    <row r="109">
      <c r="A109" s="4" t="inlineStr">
        <is>
          <t>Reinvestment of distributions, amount</t>
        </is>
      </c>
      <c r="C109" s="6" t="n">
        <v>9097</v>
      </c>
      <c r="D109" s="6" t="n">
        <v>1877</v>
      </c>
      <c r="E109" s="6" t="n">
        <v>27</v>
      </c>
    </row>
    <row r="110">
      <c r="A110" s="4" t="inlineStr">
        <is>
          <t>Redemptions of common stock, amount</t>
        </is>
      </c>
      <c r="C110" s="6" t="n">
        <v>-6476</v>
      </c>
      <c r="D110" s="6" t="n">
        <v>-7273</v>
      </c>
      <c r="E110" s="6" t="n">
        <v>-10</v>
      </c>
    </row>
    <row r="111">
      <c r="A111" s="4" t="inlineStr">
        <is>
          <t>Accrued stockholder servicing fees, amount</t>
        </is>
      </c>
      <c r="B111" s="4" t="inlineStr">
        <is>
          <t>[1]</t>
        </is>
      </c>
      <c r="C111" s="6" t="n">
        <v>-34034</v>
      </c>
      <c r="D111" s="6" t="n">
        <v>-8986</v>
      </c>
      <c r="F111" s="5" t="n">
        <v>-2859</v>
      </c>
    </row>
    <row r="112">
      <c r="A112" s="4" t="inlineStr">
        <is>
          <t>Transfers in or out, amount</t>
        </is>
      </c>
      <c r="C112" s="6" t="n">
        <v>-43</v>
      </c>
      <c r="D112" s="6" t="n">
        <v>-391</v>
      </c>
    </row>
    <row r="113">
      <c r="A113" s="4" t="inlineStr">
        <is>
          <t>Balance at end of period, amount</t>
        </is>
      </c>
      <c r="C113" s="5" t="n">
        <v>531150</v>
      </c>
      <c r="D113" s="5" t="n">
        <v>134705</v>
      </c>
      <c r="E113" s="5" t="n">
        <v>31429</v>
      </c>
      <c r="F113" s="5" t="n">
        <v>91</v>
      </c>
    </row>
    <row r="114">
      <c r="A114" s="4" t="inlineStr">
        <is>
          <t>Common Stock [Member] | Common Class D [Member]</t>
        </is>
      </c>
    </row>
    <row r="115">
      <c r="A115" s="3" t="inlineStr">
        <is>
          <t>Class of Stock [Line Items]</t>
        </is>
      </c>
    </row>
    <row r="116">
      <c r="A116" s="4" t="inlineStr">
        <is>
          <t>Balance at beginning of period, shares</t>
        </is>
      </c>
      <c r="C116" s="6" t="n">
        <v>546298</v>
      </c>
      <c r="D116" s="6" t="n">
        <v>322602</v>
      </c>
      <c r="E116" s="6" t="n">
        <v>60934</v>
      </c>
    </row>
    <row r="117">
      <c r="A117" s="4" t="inlineStr">
        <is>
          <t>Issuance of common stock, shares</t>
        </is>
      </c>
      <c r="C117" s="6" t="n">
        <v>147732</v>
      </c>
      <c r="D117" s="6" t="n">
        <v>252499</v>
      </c>
      <c r="E117" s="6" t="n">
        <v>258386</v>
      </c>
    </row>
    <row r="118">
      <c r="A118" s="4" t="inlineStr">
        <is>
          <t>Reinvestment of distributions, shares</t>
        </is>
      </c>
      <c r="C118" s="6" t="n">
        <v>13397</v>
      </c>
      <c r="D118" s="6" t="n">
        <v>10674</v>
      </c>
      <c r="E118" s="6" t="n">
        <v>3282</v>
      </c>
    </row>
    <row r="119">
      <c r="A119" s="4" t="inlineStr">
        <is>
          <t>Redemptions of common stock, shares</t>
        </is>
      </c>
      <c r="C119" s="6" t="n">
        <v>-14551</v>
      </c>
      <c r="D119" s="6" t="n">
        <v>-19762</v>
      </c>
      <c r="E119" s="6" t="n">
        <v>0</v>
      </c>
    </row>
    <row r="120">
      <c r="A120" s="4" t="inlineStr">
        <is>
          <t>Transfers in or out, shares</t>
        </is>
      </c>
      <c r="C120" s="6" t="n">
        <v>-50714</v>
      </c>
      <c r="D120" s="6" t="n">
        <v>-19715</v>
      </c>
    </row>
    <row r="121">
      <c r="A121" s="4" t="inlineStr">
        <is>
          <t>Balance at end of period, shares</t>
        </is>
      </c>
      <c r="C121" s="6" t="n">
        <v>642162</v>
      </c>
      <c r="D121" s="6" t="n">
        <v>546298</v>
      </c>
      <c r="E121" s="6" t="n">
        <v>322602</v>
      </c>
      <c r="F121" s="6" t="n">
        <v>60934</v>
      </c>
    </row>
    <row r="122">
      <c r="A122" s="4" t="inlineStr">
        <is>
          <t>Balance at beginning of period, amount</t>
        </is>
      </c>
      <c r="C122" s="5" t="n">
        <v>13573</v>
      </c>
      <c r="D122" s="5" t="n">
        <v>8015</v>
      </c>
      <c r="E122" s="5" t="n">
        <v>1507</v>
      </c>
    </row>
    <row r="123">
      <c r="A123" s="4" t="inlineStr">
        <is>
          <t>Issuance of common stock, amount</t>
        </is>
      </c>
      <c r="C123" s="6" t="n">
        <v>3708</v>
      </c>
      <c r="D123" s="6" t="n">
        <v>6352</v>
      </c>
      <c r="E123" s="6" t="n">
        <v>6506</v>
      </c>
    </row>
    <row r="124">
      <c r="A124" s="4" t="inlineStr">
        <is>
          <t>Reinvestment of distributions, amount</t>
        </is>
      </c>
      <c r="C124" s="6" t="n">
        <v>336</v>
      </c>
      <c r="D124" s="6" t="n">
        <v>268</v>
      </c>
      <c r="E124" s="6" t="n">
        <v>83</v>
      </c>
    </row>
    <row r="125">
      <c r="A125" s="4" t="inlineStr">
        <is>
          <t>Redemptions of common stock, amount</t>
        </is>
      </c>
      <c r="C125" s="6" t="n">
        <v>-365</v>
      </c>
      <c r="D125" s="6" t="n">
        <v>-496</v>
      </c>
      <c r="E125" s="6" t="n">
        <v>0</v>
      </c>
    </row>
    <row r="126">
      <c r="A126" s="4" t="inlineStr">
        <is>
          <t>Accrued stockholder servicing fees, amount</t>
        </is>
      </c>
      <c r="B126" s="4" t="inlineStr">
        <is>
          <t>[1]</t>
        </is>
      </c>
      <c r="C126" s="6" t="n">
        <v>-33</v>
      </c>
      <c r="D126" s="6" t="n">
        <v>-70</v>
      </c>
      <c r="F126" s="5" t="n">
        <v>-81</v>
      </c>
    </row>
    <row r="127">
      <c r="A127" s="4" t="inlineStr">
        <is>
          <t>Transfers in or out, amount</t>
        </is>
      </c>
      <c r="C127" s="6" t="n">
        <v>-1274</v>
      </c>
      <c r="D127" s="6" t="n">
        <v>-496</v>
      </c>
    </row>
    <row r="128">
      <c r="A128" s="4" t="inlineStr">
        <is>
          <t>Balance at end of period, amount</t>
        </is>
      </c>
      <c r="C128" s="5" t="n">
        <v>15945</v>
      </c>
      <c r="D128" s="5" t="n">
        <v>13573</v>
      </c>
      <c r="E128" s="5" t="n">
        <v>8015</v>
      </c>
      <c r="F128" s="5" t="n">
        <v>1507</v>
      </c>
    </row>
    <row r="129">
      <c r="A129" s="4" t="inlineStr">
        <is>
          <t>Common Stock [Member] | Common Class M [Member]</t>
        </is>
      </c>
    </row>
    <row r="130">
      <c r="A130" s="3" t="inlineStr">
        <is>
          <t>Class of Stock [Line Items]</t>
        </is>
      </c>
    </row>
    <row r="131">
      <c r="A131" s="4" t="inlineStr">
        <is>
          <t>Balance at beginning of period, shares</t>
        </is>
      </c>
      <c r="C131" s="6" t="n">
        <v>1971039</v>
      </c>
      <c r="D131" s="6" t="n">
        <v>1357818</v>
      </c>
      <c r="E131" s="6" t="n">
        <v>417992</v>
      </c>
    </row>
    <row r="132">
      <c r="A132" s="4" t="inlineStr">
        <is>
          <t>Issuance of common stock, shares</t>
        </is>
      </c>
      <c r="C132" s="6" t="n">
        <v>1355103</v>
      </c>
      <c r="D132" s="6" t="n">
        <v>823387</v>
      </c>
      <c r="E132" s="6" t="n">
        <v>946244</v>
      </c>
    </row>
    <row r="133">
      <c r="A133" s="4" t="inlineStr">
        <is>
          <t>Reinvestment of distributions, shares</t>
        </is>
      </c>
      <c r="C133" s="6" t="n">
        <v>49675</v>
      </c>
      <c r="D133" s="6" t="n">
        <v>34439</v>
      </c>
      <c r="E133" s="6" t="n">
        <v>9624</v>
      </c>
    </row>
    <row r="134">
      <c r="A134" s="4" t="inlineStr">
        <is>
          <t>Redemptions of common stock, shares</t>
        </is>
      </c>
      <c r="C134" s="6" t="n">
        <v>-92799</v>
      </c>
      <c r="D134" s="6" t="n">
        <v>-230322</v>
      </c>
      <c r="E134" s="6" t="n">
        <v>-16042</v>
      </c>
    </row>
    <row r="135">
      <c r="A135" s="4" t="inlineStr">
        <is>
          <t>Transfers in or out, shares</t>
        </is>
      </c>
      <c r="C135" s="6" t="n">
        <v>-406282</v>
      </c>
      <c r="D135" s="6" t="n">
        <v>-14283</v>
      </c>
    </row>
    <row r="136">
      <c r="A136" s="4" t="inlineStr">
        <is>
          <t>Balance at end of period, shares</t>
        </is>
      </c>
      <c r="C136" s="6" t="n">
        <v>2876736</v>
      </c>
      <c r="D136" s="6" t="n">
        <v>1971039</v>
      </c>
      <c r="E136" s="6" t="n">
        <v>1357818</v>
      </c>
      <c r="F136" s="6" t="n">
        <v>417992</v>
      </c>
    </row>
    <row r="137">
      <c r="A137" s="4" t="inlineStr">
        <is>
          <t>Balance at beginning of period, amount</t>
        </is>
      </c>
      <c r="C137" s="5" t="n">
        <v>46154</v>
      </c>
      <c r="D137" s="5" t="n">
        <v>31757</v>
      </c>
      <c r="E137" s="5" t="n">
        <v>9736</v>
      </c>
    </row>
    <row r="138">
      <c r="A138" s="4" t="inlineStr">
        <is>
          <t>Issuance of common stock, amount</t>
        </is>
      </c>
      <c r="C138" s="6" t="n">
        <v>33564</v>
      </c>
      <c r="D138" s="6" t="n">
        <v>20767</v>
      </c>
      <c r="E138" s="6" t="n">
        <v>23880</v>
      </c>
    </row>
    <row r="139">
      <c r="A139" s="4" t="inlineStr">
        <is>
          <t>Reinvestment of distributions, amount</t>
        </is>
      </c>
      <c r="C139" s="6" t="n">
        <v>1246</v>
      </c>
      <c r="D139" s="6" t="n">
        <v>868</v>
      </c>
      <c r="E139" s="6" t="n">
        <v>241</v>
      </c>
    </row>
    <row r="140">
      <c r="A140" s="4" t="inlineStr">
        <is>
          <t>Redemptions of common stock, amount</t>
        </is>
      </c>
      <c r="C140" s="6" t="n">
        <v>-2332</v>
      </c>
      <c r="D140" s="6" t="n">
        <v>-5797</v>
      </c>
      <c r="E140" s="6" t="n">
        <v>-405</v>
      </c>
    </row>
    <row r="141">
      <c r="A141" s="4" t="inlineStr">
        <is>
          <t>Accrued stockholder servicing fees, amount</t>
        </is>
      </c>
      <c r="B141" s="4" t="inlineStr">
        <is>
          <t>[1]</t>
        </is>
      </c>
      <c r="C141" s="6" t="n">
        <v>-1599</v>
      </c>
      <c r="D141" s="6" t="n">
        <v>-1080</v>
      </c>
      <c r="F141" s="5" t="n">
        <v>-1695</v>
      </c>
    </row>
    <row r="142">
      <c r="A142" s="4" t="inlineStr">
        <is>
          <t>Transfers in or out, amount</t>
        </is>
      </c>
      <c r="C142" s="6" t="n">
        <v>-10197</v>
      </c>
      <c r="D142" s="6" t="n">
        <v>-361</v>
      </c>
    </row>
    <row r="143">
      <c r="A143" s="4" t="inlineStr">
        <is>
          <t>Balance at end of period, amount</t>
        </is>
      </c>
      <c r="C143" s="5" t="n">
        <v>66836</v>
      </c>
      <c r="D143" s="5" t="n">
        <v>46154</v>
      </c>
      <c r="E143" s="5" t="n">
        <v>31757</v>
      </c>
      <c r="F143" s="5" t="n">
        <v>9736</v>
      </c>
    </row>
    <row r="144">
      <c r="A144" s="4" t="inlineStr">
        <is>
          <t>Common Stock [Member] | Common Class I [Member]</t>
        </is>
      </c>
    </row>
    <row r="145">
      <c r="A145" s="3" t="inlineStr">
        <is>
          <t>Class of Stock [Line Items]</t>
        </is>
      </c>
    </row>
    <row r="146">
      <c r="A146" s="4" t="inlineStr">
        <is>
          <t>Balance at beginning of period, shares</t>
        </is>
      </c>
      <c r="C146" s="6" t="n">
        <v>2171528</v>
      </c>
      <c r="D146" s="6" t="n">
        <v>1230360</v>
      </c>
      <c r="E146" s="6" t="n">
        <v>128526</v>
      </c>
    </row>
    <row r="147">
      <c r="A147" s="4" t="inlineStr">
        <is>
          <t>Issuance of common stock, shares</t>
        </is>
      </c>
      <c r="C147" s="6" t="n">
        <v>9068080</v>
      </c>
      <c r="D147" s="6" t="n">
        <v>1341270</v>
      </c>
      <c r="E147" s="6" t="n">
        <v>1091101</v>
      </c>
    </row>
    <row r="148">
      <c r="A148" s="4" t="inlineStr">
        <is>
          <t>Reinvestment of distributions, shares</t>
        </is>
      </c>
      <c r="C148" s="6" t="n">
        <v>126922</v>
      </c>
      <c r="D148" s="6" t="n">
        <v>32774</v>
      </c>
      <c r="E148" s="6" t="n">
        <v>11978</v>
      </c>
    </row>
    <row r="149">
      <c r="A149" s="4" t="inlineStr">
        <is>
          <t>Redemptions of common stock, shares</t>
        </is>
      </c>
      <c r="C149" s="6" t="n">
        <v>-481437</v>
      </c>
      <c r="D149" s="6" t="n">
        <v>-487739</v>
      </c>
      <c r="E149" s="6" t="n">
        <v>-1245</v>
      </c>
    </row>
    <row r="150">
      <c r="A150" s="4" t="inlineStr">
        <is>
          <t>Transfers in or out, shares</t>
        </is>
      </c>
      <c r="C150" s="6" t="n">
        <v>481594</v>
      </c>
      <c r="D150" s="6" t="n">
        <v>54863</v>
      </c>
    </row>
    <row r="151">
      <c r="A151" s="4" t="inlineStr">
        <is>
          <t>Balance at end of period, shares</t>
        </is>
      </c>
      <c r="C151" s="6" t="n">
        <v>11366687</v>
      </c>
      <c r="D151" s="6" t="n">
        <v>2171528</v>
      </c>
      <c r="E151" s="6" t="n">
        <v>1230360</v>
      </c>
      <c r="F151" s="6" t="n">
        <v>128526</v>
      </c>
    </row>
    <row r="152">
      <c r="A152" s="4" t="inlineStr">
        <is>
          <t>Balance at beginning of period, amount</t>
        </is>
      </c>
      <c r="C152" s="5" t="n">
        <v>53597</v>
      </c>
      <c r="D152" s="5" t="n">
        <v>30367</v>
      </c>
      <c r="E152" s="5" t="n">
        <v>3167</v>
      </c>
    </row>
    <row r="153">
      <c r="A153" s="4" t="inlineStr">
        <is>
          <t>Issuance of common stock, amount</t>
        </is>
      </c>
      <c r="C153" s="6" t="n">
        <v>222290</v>
      </c>
      <c r="D153" s="6" t="n">
        <v>33048</v>
      </c>
      <c r="E153" s="6" t="n">
        <v>26935</v>
      </c>
    </row>
    <row r="154">
      <c r="A154" s="4" t="inlineStr">
        <is>
          <t>Reinvestment of distributions, amount</t>
        </is>
      </c>
      <c r="C154" s="6" t="n">
        <v>3108</v>
      </c>
      <c r="D154" s="6" t="n">
        <v>807</v>
      </c>
      <c r="E154" s="6" t="n">
        <v>296</v>
      </c>
    </row>
    <row r="155">
      <c r="A155" s="4" t="inlineStr">
        <is>
          <t>Redemptions of common stock, amount</t>
        </is>
      </c>
      <c r="C155" s="6" t="n">
        <v>-11781</v>
      </c>
      <c r="D155" s="6" t="n">
        <v>-11977</v>
      </c>
      <c r="E155" s="6" t="n">
        <v>-31</v>
      </c>
    </row>
    <row r="156">
      <c r="A156" s="4" t="inlineStr">
        <is>
          <t>Accrued stockholder servicing fees, amount</t>
        </is>
      </c>
      <c r="B156" s="4" t="inlineStr">
        <is>
          <t>[1]</t>
        </is>
      </c>
      <c r="C156" s="6" t="n">
        <v>0</v>
      </c>
      <c r="D156" s="6" t="n">
        <v>0</v>
      </c>
      <c r="E156" s="6" t="n">
        <v>0</v>
      </c>
    </row>
    <row r="157">
      <c r="A157" s="4" t="inlineStr">
        <is>
          <t>Transfers in or out, amount</t>
        </is>
      </c>
      <c r="C157" s="6" t="n">
        <v>11794</v>
      </c>
      <c r="D157" s="6" t="n">
        <v>1352</v>
      </c>
    </row>
    <row r="158">
      <c r="A158" s="4" t="inlineStr">
        <is>
          <t>Balance at end of period, amount</t>
        </is>
      </c>
      <c r="C158" s="5" t="n">
        <v>279008</v>
      </c>
      <c r="D158" s="5" t="n">
        <v>53597</v>
      </c>
      <c r="E158" s="5" t="n">
        <v>30367</v>
      </c>
      <c r="F158" s="5" t="n">
        <v>3167</v>
      </c>
    </row>
    <row r="159"/>
    <row r="160">
      <c r="A160" s="4" t="inlineStr">
        <is>
          <t>[1]</t>
        </is>
      </c>
      <c r="B160" s="4" t="inlineStr">
        <is>
          <t>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t>
        </is>
      </c>
    </row>
  </sheetData>
  <mergeCells count="4">
    <mergeCell ref="A1:B2"/>
    <mergeCell ref="C1:F1"/>
    <mergeCell ref="A159:E159"/>
    <mergeCell ref="B160:E16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Information (Detail) - USD ($) $ in Thousands</t>
        </is>
      </c>
      <c r="B1" s="2" t="inlineStr">
        <is>
          <t>12 Months Ended</t>
        </is>
      </c>
    </row>
    <row r="2">
      <c r="B2" s="2" t="inlineStr">
        <is>
          <t>Dec. 31, 2021</t>
        </is>
      </c>
      <c r="C2" s="2" t="inlineStr">
        <is>
          <t>Dec. 31, 2020</t>
        </is>
      </c>
      <c r="D2" s="2" t="inlineStr">
        <is>
          <t>Dec. 31, 2019</t>
        </is>
      </c>
    </row>
    <row r="3">
      <c r="A3" s="4" t="inlineStr">
        <is>
          <t>Percentage limited to repurchase of shares to NAV of all classes of shares</t>
        </is>
      </c>
      <c r="B3" s="4" t="inlineStr">
        <is>
          <t>20.00%</t>
        </is>
      </c>
    </row>
    <row r="4">
      <c r="A4" s="4" t="inlineStr">
        <is>
          <t>Shares repurchased under repurchase plan</t>
        </is>
      </c>
      <c r="B4" s="6" t="n">
        <v>991052</v>
      </c>
      <c r="C4" s="6" t="n">
        <v>1670279</v>
      </c>
      <c r="D4" s="6" t="n">
        <v>1154321</v>
      </c>
    </row>
    <row r="5">
      <c r="A5" s="4" t="inlineStr">
        <is>
          <t>Shares repurchased under repurchase plan, value</t>
        </is>
      </c>
      <c r="B5" s="5" t="n">
        <v>24572</v>
      </c>
      <c r="C5" s="5" t="n">
        <v>41632</v>
      </c>
      <c r="D5" s="5" t="n">
        <v>28766</v>
      </c>
    </row>
    <row r="6">
      <c r="A6" s="4" t="inlineStr">
        <is>
          <t>Percentage Deduction on gross Total income</t>
        </is>
      </c>
      <c r="B6" s="4" t="inlineStr">
        <is>
          <t>20.00%</t>
        </is>
      </c>
    </row>
    <row r="7">
      <c r="A7" s="4" t="inlineStr">
        <is>
          <t>Unfulfilled repurchase requests</t>
        </is>
      </c>
      <c r="C7" s="6" t="n">
        <v>179318</v>
      </c>
    </row>
    <row r="8">
      <c r="A8" s="4" t="inlineStr">
        <is>
          <t>Percentage of non-qualifying dividends</t>
        </is>
      </c>
      <c r="B8" s="4" t="inlineStr">
        <is>
          <t>94.00%</t>
        </is>
      </c>
      <c r="C8" s="4" t="inlineStr">
        <is>
          <t>100.00%</t>
        </is>
      </c>
    </row>
    <row r="9">
      <c r="A9" s="4" t="inlineStr">
        <is>
          <t>Percentage of qualifying dividends</t>
        </is>
      </c>
      <c r="B9" s="4" t="inlineStr">
        <is>
          <t>4.00%</t>
        </is>
      </c>
      <c r="D9" s="4" t="inlineStr">
        <is>
          <t>0.00%</t>
        </is>
      </c>
    </row>
    <row r="10">
      <c r="A10" s="4" t="inlineStr">
        <is>
          <t>March April And May 2020 [Member]</t>
        </is>
      </c>
    </row>
    <row r="11">
      <c r="A11" s="4" t="inlineStr">
        <is>
          <t>Repurchase of shares to NAV of all classes of shares, percentage</t>
        </is>
      </c>
      <c r="C11" s="4" t="inlineStr">
        <is>
          <t>2.00%</t>
        </is>
      </c>
    </row>
    <row r="12">
      <c r="A12" s="4" t="inlineStr">
        <is>
          <t>Maximum [Member]</t>
        </is>
      </c>
    </row>
    <row r="13">
      <c r="A13" s="4" t="inlineStr">
        <is>
          <t>Repurchase of shares to NAV of all classes of shares, percentage</t>
        </is>
      </c>
      <c r="B13" s="4" t="inlineStr">
        <is>
          <t>5.00%</t>
        </is>
      </c>
    </row>
    <row r="14">
      <c r="A14" s="4" t="inlineStr">
        <is>
          <t>Minimum [Member]</t>
        </is>
      </c>
    </row>
    <row r="15">
      <c r="A15" s="4" t="inlineStr">
        <is>
          <t>Repurchase of shares to NAV of all classes of shares, percentage</t>
        </is>
      </c>
      <c r="B15" s="4" t="inlineStr">
        <is>
          <t>2.00%</t>
        </is>
      </c>
    </row>
    <row r="16">
      <c r="A16" s="4" t="inlineStr">
        <is>
          <t>Series A Preferred Stock [Member]</t>
        </is>
      </c>
    </row>
    <row r="17">
      <c r="A17" s="4" t="inlineStr">
        <is>
          <t>Preferred Stock, Dividend Rate</t>
        </is>
      </c>
      <c r="B17" s="4" t="inlineStr">
        <is>
          <t>12.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40017</v>
      </c>
      <c r="C4" s="5" t="n">
        <v>17858</v>
      </c>
      <c r="D4" s="5" t="n">
        <v>9114</v>
      </c>
    </row>
    <row r="5">
      <c r="A5" s="3" t="inlineStr">
        <is>
          <t>Other comprehensive income (loss)</t>
        </is>
      </c>
    </row>
    <row r="6">
      <c r="A6" s="4" t="inlineStr">
        <is>
          <t>Net change in unrealized gain (loss) on mortgage-backed securities available-for-sale</t>
        </is>
      </c>
      <c r="B6" s="6" t="n">
        <v>86</v>
      </c>
      <c r="C6" s="6" t="n">
        <v>-17</v>
      </c>
      <c r="D6" s="6" t="n">
        <v>27</v>
      </c>
    </row>
    <row r="7">
      <c r="A7" s="4" t="inlineStr">
        <is>
          <t>Total other comprehensive income (loss)</t>
        </is>
      </c>
      <c r="B7" s="6" t="n">
        <v>86</v>
      </c>
      <c r="C7" s="6" t="n">
        <v>-17</v>
      </c>
      <c r="D7" s="6" t="n">
        <v>27</v>
      </c>
    </row>
    <row r="8">
      <c r="A8" s="4" t="inlineStr">
        <is>
          <t>Comprehensive income</t>
        </is>
      </c>
      <c r="B8" s="5" t="n">
        <v>40103</v>
      </c>
      <c r="C8" s="5" t="n">
        <v>17841</v>
      </c>
      <c r="D8" s="5" t="n">
        <v>91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 Summary of Cash Distributions Per Share that Paid on its Common Stock (Detail) - USD ($) $ / shares in Units, $ in Thousands</t>
        </is>
      </c>
      <c r="B1" s="2" t="inlineStr">
        <is>
          <t>1 Months Ended</t>
        </is>
      </c>
      <c r="N1" s="2" t="inlineStr">
        <is>
          <t>12 Months Ended</t>
        </is>
      </c>
    </row>
    <row r="2">
      <c r="B2" s="2" t="inlineStr">
        <is>
          <t>Dec. 30, 2021</t>
        </is>
      </c>
      <c r="C2" s="2" t="inlineStr">
        <is>
          <t>Nov. 29, 2021</t>
        </is>
      </c>
      <c r="D2" s="2" t="inlineStr">
        <is>
          <t>Oct. 28, 2021</t>
        </is>
      </c>
      <c r="E2" s="2" t="inlineStr">
        <is>
          <t>Sep. 29, 2021</t>
        </is>
      </c>
      <c r="F2" s="2" t="inlineStr">
        <is>
          <t>Aug. 28, 2021</t>
        </is>
      </c>
      <c r="G2" s="2" t="inlineStr">
        <is>
          <t>Jul. 30, 2021</t>
        </is>
      </c>
      <c r="H2" s="2" t="inlineStr">
        <is>
          <t>Jun. 29, 2021</t>
        </is>
      </c>
      <c r="I2" s="2" t="inlineStr">
        <is>
          <t>May 28, 2021</t>
        </is>
      </c>
      <c r="J2" s="2" t="inlineStr">
        <is>
          <t>Apr. 29, 2021</t>
        </is>
      </c>
      <c r="K2" s="2" t="inlineStr">
        <is>
          <t>Mar. 30, 2021</t>
        </is>
      </c>
      <c r="L2" s="2" t="inlineStr">
        <is>
          <t>Feb. 27, 2021</t>
        </is>
      </c>
      <c r="M2" s="2" t="inlineStr">
        <is>
          <t>Jan. 30, 2021</t>
        </is>
      </c>
      <c r="N2" s="2" t="inlineStr">
        <is>
          <t>Dec. 31, 2021</t>
        </is>
      </c>
      <c r="O2" s="2" t="inlineStr">
        <is>
          <t>Dec. 31, 2020</t>
        </is>
      </c>
      <c r="P2" s="2" t="inlineStr">
        <is>
          <t>Dec. 31, 2019</t>
        </is>
      </c>
    </row>
    <row r="3">
      <c r="A3" s="3" t="inlineStr">
        <is>
          <t>Distributions:</t>
        </is>
      </c>
    </row>
    <row r="4">
      <c r="A4" s="4" t="inlineStr">
        <is>
          <t>Paid or payable in cash</t>
        </is>
      </c>
      <c r="N4" s="5" t="n">
        <v>22980</v>
      </c>
      <c r="O4" s="5" t="n">
        <v>11230</v>
      </c>
      <c r="P4" s="5" t="n">
        <v>5156</v>
      </c>
    </row>
    <row r="5">
      <c r="A5" s="4" t="inlineStr">
        <is>
          <t>Reinvested in shares</t>
        </is>
      </c>
      <c r="N5" s="6" t="n">
        <v>15537</v>
      </c>
      <c r="O5" s="6" t="n">
        <v>5431</v>
      </c>
      <c r="P5" s="6" t="n">
        <v>3196</v>
      </c>
    </row>
    <row r="6">
      <c r="A6" s="4" t="inlineStr">
        <is>
          <t>Total distributions</t>
        </is>
      </c>
      <c r="N6" s="6" t="n">
        <v>38517</v>
      </c>
      <c r="O6" s="6" t="n">
        <v>16661</v>
      </c>
      <c r="P6" s="6" t="n">
        <v>8352</v>
      </c>
    </row>
    <row r="7">
      <c r="A7" s="4" t="inlineStr">
        <is>
          <t>Cash flows from operating activities</t>
        </is>
      </c>
      <c r="N7" s="6" t="n">
        <v>38517</v>
      </c>
      <c r="O7" s="6" t="n">
        <v>16661</v>
      </c>
      <c r="P7" s="6" t="n">
        <v>8352</v>
      </c>
    </row>
    <row r="8">
      <c r="A8" s="4" t="inlineStr">
        <is>
          <t>Offering proceeds</t>
        </is>
      </c>
      <c r="N8" s="6" t="n">
        <v>0</v>
      </c>
      <c r="O8" s="6" t="n">
        <v>0</v>
      </c>
      <c r="P8" s="6" t="n">
        <v>0</v>
      </c>
    </row>
    <row r="9">
      <c r="A9" s="4" t="inlineStr">
        <is>
          <t>Total sources of distributions</t>
        </is>
      </c>
      <c r="N9" s="6" t="n">
        <v>38517</v>
      </c>
      <c r="O9" s="6" t="n">
        <v>16661</v>
      </c>
      <c r="P9" s="6" t="n">
        <v>8352</v>
      </c>
    </row>
    <row r="10">
      <c r="A10" s="4" t="inlineStr">
        <is>
          <t>Net cash provided by operating activities</t>
        </is>
      </c>
      <c r="N10" s="5" t="n">
        <v>38583</v>
      </c>
      <c r="O10" s="5" t="n">
        <v>21777</v>
      </c>
      <c r="P10" s="5" t="n">
        <v>11071</v>
      </c>
    </row>
    <row r="11">
      <c r="A11" s="4" t="inlineStr">
        <is>
          <t>Common Class F [Member]</t>
        </is>
      </c>
    </row>
    <row r="12">
      <c r="A12" s="3" t="inlineStr">
        <is>
          <t>Dividends Payable [Line Items]</t>
        </is>
      </c>
    </row>
    <row r="13">
      <c r="A13" s="4" t="inlineStr">
        <is>
          <t>Distributions paid per share of common stock</t>
        </is>
      </c>
      <c r="B13" s="8" t="n">
        <v>0.161</v>
      </c>
      <c r="C13" s="8" t="n">
        <v>0.161</v>
      </c>
      <c r="D13" s="8" t="n">
        <v>0.161</v>
      </c>
      <c r="E13" s="8" t="n">
        <v>0.171</v>
      </c>
      <c r="F13" s="8" t="n">
        <v>0.171</v>
      </c>
      <c r="G13" s="8" t="n">
        <v>0.171</v>
      </c>
      <c r="H13" s="8" t="n">
        <v>0.171</v>
      </c>
      <c r="I13" s="8" t="n">
        <v>0.171</v>
      </c>
      <c r="J13" s="8" t="n">
        <v>0.171</v>
      </c>
      <c r="K13" s="8" t="n">
        <v>0.171</v>
      </c>
      <c r="L13" s="8" t="n">
        <v>0.171</v>
      </c>
      <c r="M13" s="8" t="n">
        <v>0.171</v>
      </c>
      <c r="N13" s="8" t="n">
        <v>2.022</v>
      </c>
    </row>
    <row r="14">
      <c r="A14" s="4" t="inlineStr">
        <is>
          <t>Common Class Y [Member]</t>
        </is>
      </c>
    </row>
    <row r="15">
      <c r="A15" s="3" t="inlineStr">
        <is>
          <t>Dividends Payable [Line Items]</t>
        </is>
      </c>
    </row>
    <row r="16">
      <c r="A16" s="4" t="inlineStr">
        <is>
          <t>Distributions paid per share of common stock</t>
        </is>
      </c>
      <c r="B16" s="9" t="n">
        <v>0.161</v>
      </c>
      <c r="C16" s="9" t="n">
        <v>0.161</v>
      </c>
      <c r="D16" s="9" t="n">
        <v>0.161</v>
      </c>
      <c r="E16" s="9" t="n">
        <v>0.171</v>
      </c>
      <c r="F16" s="9" t="n">
        <v>0.171</v>
      </c>
      <c r="G16" s="9" t="n">
        <v>0.171</v>
      </c>
      <c r="H16" s="9" t="n">
        <v>0.171</v>
      </c>
      <c r="I16" s="9" t="n">
        <v>0.171</v>
      </c>
      <c r="J16" s="9" t="n">
        <v>0.171</v>
      </c>
      <c r="K16" s="9" t="n">
        <v>0.171</v>
      </c>
      <c r="L16" s="9" t="n">
        <v>0.171</v>
      </c>
      <c r="M16" s="9" t="n">
        <v>0.171</v>
      </c>
      <c r="N16" s="9" t="n">
        <v>2.022</v>
      </c>
    </row>
    <row r="17">
      <c r="A17" s="4" t="inlineStr">
        <is>
          <t>Common Class T [Member]</t>
        </is>
      </c>
    </row>
    <row r="18">
      <c r="A18" s="3" t="inlineStr">
        <is>
          <t>Dividends Payable [Line Items]</t>
        </is>
      </c>
    </row>
    <row r="19">
      <c r="A19" s="4" t="inlineStr">
        <is>
          <t>Distributions paid per share of common stock</t>
        </is>
      </c>
      <c r="B19" s="9" t="n">
        <v>0.1173</v>
      </c>
      <c r="C19" s="9" t="n">
        <v>0.1173</v>
      </c>
      <c r="D19" s="9" t="n">
        <v>0.1173</v>
      </c>
      <c r="E19" s="9" t="n">
        <v>0.1273</v>
      </c>
      <c r="F19" s="9" t="n">
        <v>0.1273</v>
      </c>
      <c r="G19" s="9" t="n">
        <v>0.1273</v>
      </c>
      <c r="H19" s="9" t="n">
        <v>0.1273</v>
      </c>
      <c r="I19" s="9" t="n">
        <v>0.1273</v>
      </c>
      <c r="J19" s="9" t="n">
        <v>0.1273</v>
      </c>
      <c r="K19" s="9" t="n">
        <v>0.1273</v>
      </c>
      <c r="L19" s="9" t="n">
        <v>0.1273</v>
      </c>
      <c r="M19" s="9" t="n">
        <v>0.1273</v>
      </c>
      <c r="N19" s="9" t="n">
        <v>1.4976</v>
      </c>
    </row>
    <row r="20">
      <c r="A20" s="4" t="inlineStr">
        <is>
          <t>Common Class S [Member]</t>
        </is>
      </c>
    </row>
    <row r="21">
      <c r="A21" s="3" t="inlineStr">
        <is>
          <t>Dividends Payable [Line Items]</t>
        </is>
      </c>
    </row>
    <row r="22">
      <c r="A22" s="4" t="inlineStr">
        <is>
          <t>Distributions paid per share of common stock</t>
        </is>
      </c>
      <c r="B22" s="9" t="n">
        <v>0.1173</v>
      </c>
      <c r="C22" s="9" t="n">
        <v>0.1173</v>
      </c>
      <c r="D22" s="9" t="n">
        <v>0.1173</v>
      </c>
      <c r="E22" s="9" t="n">
        <v>0.1273</v>
      </c>
      <c r="F22" s="9" t="n">
        <v>0.1273</v>
      </c>
      <c r="G22" s="9" t="n">
        <v>0.1273</v>
      </c>
      <c r="H22" s="9" t="n">
        <v>0.1273</v>
      </c>
      <c r="I22" s="9" t="n">
        <v>0.1273</v>
      </c>
      <c r="J22" s="9" t="n">
        <v>0.1273</v>
      </c>
      <c r="K22" s="9" t="n">
        <v>0.1273</v>
      </c>
      <c r="L22" s="9" t="n">
        <v>0.1273</v>
      </c>
      <c r="M22" s="9" t="n">
        <v>0.1273</v>
      </c>
      <c r="N22" s="9" t="n">
        <v>1.4976</v>
      </c>
    </row>
    <row r="23">
      <c r="A23" s="4" t="inlineStr">
        <is>
          <t>Common Class D [Member]</t>
        </is>
      </c>
    </row>
    <row r="24">
      <c r="A24" s="3" t="inlineStr">
        <is>
          <t>Dividends Payable [Line Items]</t>
        </is>
      </c>
    </row>
    <row r="25">
      <c r="A25" s="4" t="inlineStr">
        <is>
          <t>Distributions paid per share of common stock</t>
        </is>
      </c>
      <c r="B25" s="9" t="n">
        <v>0.1288</v>
      </c>
      <c r="C25" s="9" t="n">
        <v>0.1288</v>
      </c>
      <c r="D25" s="9" t="n">
        <v>0.1288</v>
      </c>
      <c r="E25" s="9" t="n">
        <v>0.1388</v>
      </c>
      <c r="F25" s="9" t="n">
        <v>0.1388</v>
      </c>
      <c r="G25" s="9" t="n">
        <v>0.1388</v>
      </c>
      <c r="H25" s="9" t="n">
        <v>0.1388</v>
      </c>
      <c r="I25" s="9" t="n">
        <v>0.1388</v>
      </c>
      <c r="J25" s="9" t="n">
        <v>0.1388</v>
      </c>
      <c r="K25" s="9" t="n">
        <v>0.1388</v>
      </c>
      <c r="L25" s="9" t="n">
        <v>0.1388</v>
      </c>
      <c r="M25" s="9" t="n">
        <v>0.1388</v>
      </c>
      <c r="N25" s="9" t="n">
        <v>1.6356</v>
      </c>
    </row>
    <row r="26">
      <c r="A26" s="4" t="inlineStr">
        <is>
          <t>Common Class M [Member]</t>
        </is>
      </c>
    </row>
    <row r="27">
      <c r="A27" s="3" t="inlineStr">
        <is>
          <t>Dividends Payable [Line Items]</t>
        </is>
      </c>
    </row>
    <row r="28">
      <c r="A28" s="4" t="inlineStr">
        <is>
          <t>Distributions paid per share of common stock</t>
        </is>
      </c>
      <c r="B28" s="9" t="n">
        <v>0.1288</v>
      </c>
      <c r="C28" s="9" t="n">
        <v>0.1288</v>
      </c>
      <c r="D28" s="9" t="n">
        <v>0.1288</v>
      </c>
      <c r="E28" s="9" t="n">
        <v>0.1388</v>
      </c>
      <c r="F28" s="9" t="n">
        <v>0.1388</v>
      </c>
      <c r="G28" s="9" t="n">
        <v>0.1388</v>
      </c>
      <c r="H28" s="9" t="n">
        <v>0.1388</v>
      </c>
      <c r="I28" s="9" t="n">
        <v>0.1388</v>
      </c>
      <c r="J28" s="9" t="n">
        <v>0.1388</v>
      </c>
      <c r="K28" s="9" t="n">
        <v>0.1388</v>
      </c>
      <c r="L28" s="9" t="n">
        <v>0.1388</v>
      </c>
      <c r="M28" s="9" t="n">
        <v>0.1388</v>
      </c>
      <c r="N28" s="9" t="n">
        <v>1.6356</v>
      </c>
    </row>
    <row r="29">
      <c r="A29" s="4" t="inlineStr">
        <is>
          <t>Common Class I [Member]</t>
        </is>
      </c>
    </row>
    <row r="30">
      <c r="A30" s="3" t="inlineStr">
        <is>
          <t>Dividends Payable [Line Items]</t>
        </is>
      </c>
    </row>
    <row r="31">
      <c r="A31" s="4" t="inlineStr">
        <is>
          <t>Distributions paid per share of common stock</t>
        </is>
      </c>
      <c r="B31" s="8" t="n">
        <v>0.135</v>
      </c>
      <c r="C31" s="8" t="n">
        <v>0.135</v>
      </c>
      <c r="D31" s="8" t="n">
        <v>0.135</v>
      </c>
      <c r="E31" s="8" t="n">
        <v>0.145</v>
      </c>
      <c r="F31" s="8" t="n">
        <v>0.145</v>
      </c>
      <c r="G31" s="8" t="n">
        <v>0.145</v>
      </c>
      <c r="H31" s="8" t="n">
        <v>0.145</v>
      </c>
      <c r="I31" s="8" t="n">
        <v>0.145</v>
      </c>
      <c r="J31" s="8" t="n">
        <v>0.145</v>
      </c>
      <c r="K31" s="8" t="n">
        <v>0.145</v>
      </c>
      <c r="L31" s="8" t="n">
        <v>0.145</v>
      </c>
      <c r="M31" s="8" t="n">
        <v>0.145</v>
      </c>
      <c r="N31" s="8" t="n">
        <v>1.71</v>
      </c>
    </row>
  </sheetData>
  <mergeCells count="3">
    <mergeCell ref="A1:A2"/>
    <mergeCell ref="B1:M1"/>
    <mergeCell ref="N1:P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chedule of Cash Distribution On Class of Common Stock (Detail) - $ / shares</t>
        </is>
      </c>
      <c r="B1" s="2" t="inlineStr">
        <is>
          <t>1 Months Ended</t>
        </is>
      </c>
    </row>
    <row r="2">
      <c r="B2" s="2" t="inlineStr">
        <is>
          <t>Mar. 31, 2021</t>
        </is>
      </c>
      <c r="C2" s="2" t="inlineStr">
        <is>
          <t>Feb. 28, 2021</t>
        </is>
      </c>
      <c r="D2" s="2" t="inlineStr">
        <is>
          <t>Jan. 31, 2021</t>
        </is>
      </c>
    </row>
    <row r="3">
      <c r="A3" s="4" t="inlineStr">
        <is>
          <t>Common Class F [Member]</t>
        </is>
      </c>
    </row>
    <row r="4">
      <c r="A4" s="3" t="inlineStr">
        <is>
          <t>Class of Stock [Line Items]</t>
        </is>
      </c>
    </row>
    <row r="5">
      <c r="A5" s="4" t="inlineStr">
        <is>
          <t>Distributions declared per share for each class of outstanding common stock</t>
        </is>
      </c>
      <c r="B5" s="8" t="n">
        <v>0.161</v>
      </c>
      <c r="C5" s="8" t="n">
        <v>0.161</v>
      </c>
      <c r="D5" s="8" t="n">
        <v>0.161</v>
      </c>
    </row>
    <row r="6">
      <c r="A6" s="4" t="inlineStr">
        <is>
          <t>Common Class Y [Member]</t>
        </is>
      </c>
    </row>
    <row r="7">
      <c r="A7" s="3" t="inlineStr">
        <is>
          <t>Class of Stock [Line Items]</t>
        </is>
      </c>
    </row>
    <row r="8">
      <c r="A8" s="4" t="inlineStr">
        <is>
          <t>Distributions declared per share for each class of outstanding common stock</t>
        </is>
      </c>
      <c r="B8" s="9" t="n">
        <v>0.161</v>
      </c>
      <c r="C8" s="9" t="n">
        <v>0.161</v>
      </c>
      <c r="D8" s="9" t="n">
        <v>0.161</v>
      </c>
    </row>
    <row r="9">
      <c r="A9" s="4" t="inlineStr">
        <is>
          <t>Common Class T [Member]</t>
        </is>
      </c>
    </row>
    <row r="10">
      <c r="A10" s="3" t="inlineStr">
        <is>
          <t>Class of Stock [Line Items]</t>
        </is>
      </c>
    </row>
    <row r="11">
      <c r="A11" s="4" t="inlineStr">
        <is>
          <t>Distributions declared per share for each class of outstanding common stock</t>
        </is>
      </c>
      <c r="B11" s="9" t="n">
        <v>0.1173</v>
      </c>
      <c r="C11" s="9" t="n">
        <v>0.1173</v>
      </c>
      <c r="D11" s="9" t="n">
        <v>0.1173</v>
      </c>
    </row>
    <row r="12">
      <c r="A12" s="4" t="inlineStr">
        <is>
          <t>Common Class S [Member]</t>
        </is>
      </c>
    </row>
    <row r="13">
      <c r="A13" s="3" t="inlineStr">
        <is>
          <t>Class of Stock [Line Items]</t>
        </is>
      </c>
    </row>
    <row r="14">
      <c r="A14" s="4" t="inlineStr">
        <is>
          <t>Distributions declared per share for each class of outstanding common stock</t>
        </is>
      </c>
      <c r="B14" s="9" t="n">
        <v>0.1173</v>
      </c>
      <c r="C14" s="9" t="n">
        <v>0.1173</v>
      </c>
      <c r="D14" s="9" t="n">
        <v>0.1173</v>
      </c>
    </row>
    <row r="15">
      <c r="A15" s="4" t="inlineStr">
        <is>
          <t>Common Class D [Member]</t>
        </is>
      </c>
    </row>
    <row r="16">
      <c r="A16" s="3" t="inlineStr">
        <is>
          <t>Class of Stock [Line Items]</t>
        </is>
      </c>
    </row>
    <row r="17">
      <c r="A17" s="4" t="inlineStr">
        <is>
          <t>Distributions declared per share for each class of outstanding common stock</t>
        </is>
      </c>
      <c r="B17" s="9" t="n">
        <v>0.1288</v>
      </c>
      <c r="C17" s="9" t="n">
        <v>0.1288</v>
      </c>
      <c r="D17" s="9" t="n">
        <v>0.1288</v>
      </c>
    </row>
    <row r="18">
      <c r="A18" s="4" t="inlineStr">
        <is>
          <t>Common Class M [Member]</t>
        </is>
      </c>
    </row>
    <row r="19">
      <c r="A19" s="3" t="inlineStr">
        <is>
          <t>Class of Stock [Line Items]</t>
        </is>
      </c>
    </row>
    <row r="20">
      <c r="A20" s="4" t="inlineStr">
        <is>
          <t>Distributions declared per share for each class of outstanding common stock</t>
        </is>
      </c>
      <c r="B20" s="9" t="n">
        <v>0.1288</v>
      </c>
      <c r="C20" s="9" t="n">
        <v>0.1288</v>
      </c>
      <c r="D20" s="9" t="n">
        <v>0.1288</v>
      </c>
    </row>
    <row r="21">
      <c r="A21" s="4" t="inlineStr">
        <is>
          <t>Common Class I [Member]</t>
        </is>
      </c>
    </row>
    <row r="22">
      <c r="A22" s="3" t="inlineStr">
        <is>
          <t>Class of Stock [Line Items]</t>
        </is>
      </c>
    </row>
    <row r="23">
      <c r="A23" s="4" t="inlineStr">
        <is>
          <t>Distributions declared per share for each class of outstanding common stock</t>
        </is>
      </c>
      <c r="B23" s="8" t="n">
        <v>0.135</v>
      </c>
      <c r="C23" s="8" t="n">
        <v>0.135</v>
      </c>
      <c r="D23" s="8" t="n">
        <v>0.13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holder's Equity - Detailed  distribution of company dividends on percent basis (Detail)</t>
        </is>
      </c>
      <c r="C1" s="2" t="inlineStr">
        <is>
          <t>12 Months Ended</t>
        </is>
      </c>
    </row>
    <row r="2">
      <c r="C2" s="2" t="inlineStr">
        <is>
          <t>Dec. 31, 2021</t>
        </is>
      </c>
      <c r="D2" s="2" t="inlineStr">
        <is>
          <t>Dec. 31, 2020</t>
        </is>
      </c>
      <c r="E2" s="2" t="inlineStr">
        <is>
          <t>Dec. 31, 2019</t>
        </is>
      </c>
    </row>
    <row r="3">
      <c r="A3" s="3" t="inlineStr">
        <is>
          <t>Percentage basis on dividend Distribution [Abstract]</t>
        </is>
      </c>
    </row>
    <row r="4">
      <c r="A4" s="4" t="inlineStr">
        <is>
          <t>Ordinary income</t>
        </is>
      </c>
      <c r="B4" s="4" t="inlineStr">
        <is>
          <t>[1]</t>
        </is>
      </c>
      <c r="C4" s="4" t="inlineStr">
        <is>
          <t>98.00%</t>
        </is>
      </c>
      <c r="D4" s="4" t="inlineStr">
        <is>
          <t>100.00%</t>
        </is>
      </c>
      <c r="E4" s="4" t="inlineStr">
        <is>
          <t>100.00%</t>
        </is>
      </c>
    </row>
    <row r="5">
      <c r="A5" s="4" t="inlineStr">
        <is>
          <t>Non-taxable return of capital</t>
        </is>
      </c>
      <c r="C5" s="4" t="inlineStr">
        <is>
          <t>0.00%</t>
        </is>
      </c>
      <c r="D5" s="4" t="inlineStr">
        <is>
          <t>0.00%</t>
        </is>
      </c>
      <c r="E5" s="4" t="inlineStr">
        <is>
          <t>0.00%</t>
        </is>
      </c>
    </row>
    <row r="6">
      <c r="A6" s="4" t="inlineStr">
        <is>
          <t>Capital gain</t>
        </is>
      </c>
      <c r="C6" s="4" t="inlineStr">
        <is>
          <t>2.00%</t>
        </is>
      </c>
      <c r="D6" s="4" t="inlineStr">
        <is>
          <t>0.00%</t>
        </is>
      </c>
      <c r="E6" s="4" t="inlineStr">
        <is>
          <t>0.00%</t>
        </is>
      </c>
    </row>
    <row r="7">
      <c r="A7" s="4" t="inlineStr">
        <is>
          <t>Total</t>
        </is>
      </c>
      <c r="C7" s="4" t="inlineStr">
        <is>
          <t>100.00%</t>
        </is>
      </c>
      <c r="D7" s="4" t="inlineStr">
        <is>
          <t>100.00%</t>
        </is>
      </c>
      <c r="E7" s="4" t="inlineStr">
        <is>
          <t>100.00%</t>
        </is>
      </c>
    </row>
    <row r="8"/>
    <row r="9">
      <c r="A9" s="4" t="inlineStr">
        <is>
          <t>[1]</t>
        </is>
      </c>
      <c r="B9" s="4" t="inlineStr">
        <is>
          <t>During the year ended December 31, 2021, non-qualifying dividends and qualifying dividends were 94% and 4% of total distributions, respectively. During the years ended December 31, 2020 and 2019, non-qualifying dividends and qualifying dividends were 100% and 0% of total distributions, respectively.</t>
        </is>
      </c>
    </row>
  </sheetData>
  <mergeCells count="4">
    <mergeCell ref="A1:B2"/>
    <mergeCell ref="C1:E1"/>
    <mergeCell ref="A8:D8"/>
    <mergeCell ref="B9:D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mpany Financial Instruments Carried At Fair Value In The Consolidated Balance Sheets (Detail) - USD ($) $ in Thousands</t>
        </is>
      </c>
      <c r="B1" s="2" t="inlineStr">
        <is>
          <t>Dec. 31, 2021</t>
        </is>
      </c>
      <c r="C1" s="2" t="inlineStr">
        <is>
          <t>Dec. 31, 2020</t>
        </is>
      </c>
    </row>
    <row r="2">
      <c r="A2" s="4" t="inlineStr">
        <is>
          <t>Mortgage-backed securities available for sale</t>
        </is>
      </c>
      <c r="B2" s="5" t="n">
        <v>44518</v>
      </c>
      <c r="C2" s="5" t="n">
        <v>0</v>
      </c>
    </row>
    <row r="3">
      <c r="A3" s="4" t="inlineStr">
        <is>
          <t>Fair Value, Inputs, Level 1 [Member]</t>
        </is>
      </c>
    </row>
    <row r="4">
      <c r="A4" s="4" t="inlineStr">
        <is>
          <t>Mortgage-backed securities available for sale</t>
        </is>
      </c>
      <c r="B4" s="6" t="n">
        <v>0</v>
      </c>
      <c r="C4" s="6" t="n">
        <v>0</v>
      </c>
    </row>
    <row r="5">
      <c r="A5" s="4" t="inlineStr">
        <is>
          <t>Fair Value, Inputs, Level 2 [Member]</t>
        </is>
      </c>
    </row>
    <row r="6">
      <c r="A6" s="4" t="inlineStr">
        <is>
          <t>Mortgage-backed securities available for sale</t>
        </is>
      </c>
      <c r="B6" s="6" t="n">
        <v>44518</v>
      </c>
      <c r="C6" s="6" t="n">
        <v>0</v>
      </c>
    </row>
    <row r="7">
      <c r="A7" s="4" t="inlineStr">
        <is>
          <t>Fair Value, Inputs, Level 3 [Member]</t>
        </is>
      </c>
    </row>
    <row r="8">
      <c r="A8" s="4" t="inlineStr">
        <is>
          <t>Mortgage-backed securities available for sale</t>
        </is>
      </c>
      <c r="B8" s="5" t="n">
        <v>0</v>
      </c>
      <c r="C8"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Summary of Carrying Amount, Face Amount, and Fair Value of Financial Instruments (Detail) - USD ($) $ in Thousands</t>
        </is>
      </c>
      <c r="C1" s="2" t="inlineStr">
        <is>
          <t>Dec. 31, 2021</t>
        </is>
      </c>
      <c r="D1" s="2" t="inlineStr">
        <is>
          <t>Dec. 31, 2020</t>
        </is>
      </c>
    </row>
    <row r="2">
      <c r="A2" s="3" t="inlineStr">
        <is>
          <t>Fair Value, Balance Sheet Grouping, Financial Statement Captions [Line Items]</t>
        </is>
      </c>
    </row>
    <row r="3">
      <c r="A3" s="4" t="inlineStr">
        <is>
          <t>Mortgage-backed securities held-to-maturity</t>
        </is>
      </c>
      <c r="C3" s="5" t="n">
        <v>37862</v>
      </c>
      <c r="D3" s="5" t="n">
        <v>37314</v>
      </c>
    </row>
    <row r="4">
      <c r="A4" s="4" t="inlineStr">
        <is>
          <t>Collateralized loan obligations</t>
        </is>
      </c>
      <c r="C4" s="6" t="n">
        <v>1886382</v>
      </c>
      <c r="D4" s="6" t="n">
        <v>323109</v>
      </c>
    </row>
    <row r="5">
      <c r="A5" s="4" t="inlineStr">
        <is>
          <t>Reported Value Measurement [Member]</t>
        </is>
      </c>
    </row>
    <row r="6">
      <c r="A6" s="3" t="inlineStr">
        <is>
          <t>Fair Value, Balance Sheet Grouping, Financial Statement Captions [Line Items]</t>
        </is>
      </c>
    </row>
    <row r="7">
      <c r="A7" s="4" t="inlineStr">
        <is>
          <t>Cash, cash equivalents and restricted cash</t>
        </is>
      </c>
      <c r="C7" s="6" t="n">
        <v>85808</v>
      </c>
      <c r="D7" s="6" t="n">
        <v>17874</v>
      </c>
    </row>
    <row r="8">
      <c r="A8" s="4" t="inlineStr">
        <is>
          <t>Loans receivable, held-for-investment</t>
        </is>
      </c>
      <c r="B8" s="4" t="inlineStr">
        <is>
          <t>[1]</t>
        </is>
      </c>
      <c r="C8" s="6" t="n">
        <v>3841868</v>
      </c>
      <c r="D8" s="6" t="n">
        <v>700149</v>
      </c>
    </row>
    <row r="9">
      <c r="A9" s="4" t="inlineStr">
        <is>
          <t>Mortgage-backed securities held-to-maturity</t>
        </is>
      </c>
      <c r="C9" s="6" t="n">
        <v>37862</v>
      </c>
      <c r="D9" s="6" t="n">
        <v>37314</v>
      </c>
    </row>
    <row r="10">
      <c r="A10" s="4" t="inlineStr">
        <is>
          <t>Repurchase obligations</t>
        </is>
      </c>
      <c r="B10" s="4" t="inlineStr">
        <is>
          <t>[2]</t>
        </is>
      </c>
      <c r="C10" s="6" t="n">
        <v>903010</v>
      </c>
      <c r="D10" s="6" t="n">
        <v>125266</v>
      </c>
    </row>
    <row r="11">
      <c r="A11" s="4" t="inlineStr">
        <is>
          <t>Credit facilities</t>
        </is>
      </c>
      <c r="B11" s="4" t="inlineStr">
        <is>
          <t>[2]</t>
        </is>
      </c>
      <c r="C11" s="6" t="n">
        <v>196960</v>
      </c>
      <c r="D11" s="6" t="n">
        <v>0</v>
      </c>
    </row>
    <row r="12">
      <c r="A12" s="4" t="inlineStr">
        <is>
          <t>Collateralized loan obligations</t>
        </is>
      </c>
      <c r="B12" s="4" t="inlineStr">
        <is>
          <t>[2]</t>
        </is>
      </c>
      <c r="C12" s="6" t="n">
        <v>1886382</v>
      </c>
      <c r="D12" s="6" t="n">
        <v>323109</v>
      </c>
    </row>
    <row r="13">
      <c r="A13" s="4" t="inlineStr">
        <is>
          <t>Portion at Other than Fair Value Measurement [Member]</t>
        </is>
      </c>
    </row>
    <row r="14">
      <c r="A14" s="3" t="inlineStr">
        <is>
          <t>Fair Value, Balance Sheet Grouping, Financial Statement Captions [Line Items]</t>
        </is>
      </c>
    </row>
    <row r="15">
      <c r="A15" s="4" t="inlineStr">
        <is>
          <t>Cash, cash equivalents and restricted cash</t>
        </is>
      </c>
      <c r="C15" s="6" t="n">
        <v>85808</v>
      </c>
      <c r="D15" s="6" t="n">
        <v>17874</v>
      </c>
    </row>
    <row r="16">
      <c r="A16" s="4" t="inlineStr">
        <is>
          <t>Loans receivable, held-for-investment</t>
        </is>
      </c>
      <c r="B16" s="4" t="inlineStr">
        <is>
          <t>[1]</t>
        </is>
      </c>
      <c r="C16" s="6" t="n">
        <v>3843110</v>
      </c>
      <c r="D16" s="6" t="n">
        <v>699250</v>
      </c>
    </row>
    <row r="17">
      <c r="A17" s="4" t="inlineStr">
        <is>
          <t>Mortgage-backed securities held-to-maturity</t>
        </is>
      </c>
      <c r="C17" s="6" t="n">
        <v>50300</v>
      </c>
      <c r="D17" s="6" t="n">
        <v>50300</v>
      </c>
    </row>
    <row r="18">
      <c r="A18" s="4" t="inlineStr">
        <is>
          <t>Repurchase obligations</t>
        </is>
      </c>
      <c r="B18" s="4" t="inlineStr">
        <is>
          <t>[2]</t>
        </is>
      </c>
      <c r="C18" s="6" t="n">
        <v>904968</v>
      </c>
      <c r="D18" s="6" t="n">
        <v>125460</v>
      </c>
    </row>
    <row r="19">
      <c r="A19" s="4" t="inlineStr">
        <is>
          <t>Credit facilities</t>
        </is>
      </c>
      <c r="B19" s="4" t="inlineStr">
        <is>
          <t>[2]</t>
        </is>
      </c>
      <c r="C19" s="6" t="n">
        <v>199190</v>
      </c>
      <c r="D19" s="6" t="n">
        <v>0</v>
      </c>
    </row>
    <row r="20">
      <c r="A20" s="4" t="inlineStr">
        <is>
          <t>Collateralized loan obligations</t>
        </is>
      </c>
      <c r="B20" s="4" t="inlineStr">
        <is>
          <t>[2]</t>
        </is>
      </c>
      <c r="C20" s="6" t="n">
        <v>1903083</v>
      </c>
      <c r="D20" s="6" t="n">
        <v>327665</v>
      </c>
    </row>
    <row r="21">
      <c r="A21" s="4" t="inlineStr">
        <is>
          <t>Estimate of Fair Value Measurement [Member]</t>
        </is>
      </c>
    </row>
    <row r="22">
      <c r="A22" s="3" t="inlineStr">
        <is>
          <t>Fair Value, Balance Sheet Grouping, Financial Statement Captions [Line Items]</t>
        </is>
      </c>
    </row>
    <row r="23">
      <c r="A23" s="4" t="inlineStr">
        <is>
          <t>Cash, cash equivalents and restricted cash</t>
        </is>
      </c>
      <c r="C23" s="6" t="n">
        <v>85808</v>
      </c>
      <c r="D23" s="6" t="n">
        <v>17874</v>
      </c>
    </row>
    <row r="24">
      <c r="A24" s="4" t="inlineStr">
        <is>
          <t>Loans receivable, held-for-investment</t>
        </is>
      </c>
      <c r="B24" s="4" t="inlineStr">
        <is>
          <t>[1]</t>
        </is>
      </c>
      <c r="C24" s="6" t="n">
        <v>3844685</v>
      </c>
      <c r="D24" s="6" t="n">
        <v>697533</v>
      </c>
    </row>
    <row r="25">
      <c r="A25" s="4" t="inlineStr">
        <is>
          <t>Mortgage-backed securities held-to-maturity</t>
        </is>
      </c>
      <c r="C25" s="6" t="n">
        <v>37862</v>
      </c>
      <c r="D25" s="6" t="n">
        <v>37314</v>
      </c>
    </row>
    <row r="26">
      <c r="A26" s="4" t="inlineStr">
        <is>
          <t>Repurchase obligations</t>
        </is>
      </c>
      <c r="B26" s="4" t="inlineStr">
        <is>
          <t>[2]</t>
        </is>
      </c>
      <c r="C26" s="6" t="n">
        <v>904968</v>
      </c>
      <c r="D26" s="6" t="n">
        <v>125460</v>
      </c>
    </row>
    <row r="27">
      <c r="A27" s="4" t="inlineStr">
        <is>
          <t>Credit facilities</t>
        </is>
      </c>
      <c r="B27" s="4" t="inlineStr">
        <is>
          <t>[2]</t>
        </is>
      </c>
      <c r="C27" s="6" t="n">
        <v>199190</v>
      </c>
      <c r="D27" s="6" t="n">
        <v>0</v>
      </c>
    </row>
    <row r="28">
      <c r="A28" s="4" t="inlineStr">
        <is>
          <t>Collateralized loan obligations</t>
        </is>
      </c>
      <c r="B28" s="4" t="inlineStr">
        <is>
          <t>[2]</t>
        </is>
      </c>
      <c r="C28" s="5" t="n">
        <v>1903083</v>
      </c>
      <c r="D28" s="5" t="n">
        <v>327665</v>
      </c>
    </row>
    <row r="29"/>
    <row r="30">
      <c r="A30" s="4" t="inlineStr">
        <is>
          <t>[1]</t>
        </is>
      </c>
      <c r="B30" s="4" t="inlineStr">
        <is>
          <t>Book value of loans receivable represents the face amount, net of unamortized loan fees and costs and accrual of exit fees, as applicable.</t>
        </is>
      </c>
    </row>
    <row r="31">
      <c r="A31" s="4" t="inlineStr">
        <is>
          <t>[2]</t>
        </is>
      </c>
      <c r="B31" s="4" t="inlineStr">
        <is>
          <t>Book value represents the face amount, net of deferred financing costs.</t>
        </is>
      </c>
    </row>
  </sheetData>
  <mergeCells count="4">
    <mergeCell ref="A1:B1"/>
    <mergeCell ref="A29:C29"/>
    <mergeCell ref="B30:C30"/>
    <mergeCell ref="B31:C3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 Schedule of detailed information about the assets and liabilities (Details) - USD ($) $ in Thousands</t>
        </is>
      </c>
      <c r="C1" s="2" t="inlineStr">
        <is>
          <t>Dec. 31, 2021</t>
        </is>
      </c>
      <c r="D1" s="2" t="inlineStr">
        <is>
          <t>Dec. 31, 2020</t>
        </is>
      </c>
    </row>
    <row r="2">
      <c r="A2" s="3" t="inlineStr">
        <is>
          <t>Variable Interest Entity [Line Items]</t>
        </is>
      </c>
    </row>
    <row r="3">
      <c r="A3" s="4" t="inlineStr">
        <is>
          <t>VIE Assets</t>
        </is>
      </c>
      <c r="B3" s="4" t="inlineStr">
        <is>
          <t>[1]</t>
        </is>
      </c>
      <c r="C3" s="5" t="n">
        <v>4024394</v>
      </c>
      <c r="D3" s="5" t="n">
        <v>774979</v>
      </c>
    </row>
    <row r="4">
      <c r="A4" s="4" t="inlineStr">
        <is>
          <t>VIE Liabilities</t>
        </is>
      </c>
      <c r="B4" s="4" t="inlineStr">
        <is>
          <t>[1]</t>
        </is>
      </c>
      <c r="C4" s="6" t="n">
        <v>3051054</v>
      </c>
      <c r="D4" s="6" t="n">
        <v>469267</v>
      </c>
    </row>
    <row r="5">
      <c r="A5" s="4" t="inlineStr">
        <is>
          <t>Variable Interest Entity, Primary Beneficiary [Member]</t>
        </is>
      </c>
    </row>
    <row r="6">
      <c r="A6" s="3" t="inlineStr">
        <is>
          <t>Variable Interest Entity [Line Items]</t>
        </is>
      </c>
    </row>
    <row r="7">
      <c r="A7" s="4" t="inlineStr">
        <is>
          <t>VIE Assets</t>
        </is>
      </c>
      <c r="C7" s="6" t="n">
        <v>2347510</v>
      </c>
      <c r="D7" s="6" t="n">
        <v>429771</v>
      </c>
    </row>
    <row r="8">
      <c r="A8" s="4" t="inlineStr">
        <is>
          <t>VIE Liabilities</t>
        </is>
      </c>
      <c r="C8" s="6" t="n">
        <v>1887944</v>
      </c>
      <c r="D8" s="6" t="n">
        <v>323336</v>
      </c>
    </row>
    <row r="9">
      <c r="A9" s="4" t="inlineStr">
        <is>
          <t>Restricted cash [Member] | Variable Interest Entity, Primary Beneficiary [Member]</t>
        </is>
      </c>
    </row>
    <row r="10">
      <c r="A10" s="3" t="inlineStr">
        <is>
          <t>Variable Interest Entity [Line Items]</t>
        </is>
      </c>
    </row>
    <row r="11">
      <c r="A11" s="4" t="inlineStr">
        <is>
          <t>VIE Assets</t>
        </is>
      </c>
      <c r="C11" s="6" t="n">
        <v>37364</v>
      </c>
      <c r="D11" s="6" t="n">
        <v>4</v>
      </c>
    </row>
    <row r="12">
      <c r="A12" s="4" t="inlineStr">
        <is>
          <t>Loans receivable, held-for-investment [Member] | Variable Interest Entity, Primary Beneficiary [Member]</t>
        </is>
      </c>
    </row>
    <row r="13">
      <c r="A13" s="3" t="inlineStr">
        <is>
          <t>Variable Interest Entity [Line Items]</t>
        </is>
      </c>
    </row>
    <row r="14">
      <c r="A14" s="4" t="inlineStr">
        <is>
          <t>VIE Assets</t>
        </is>
      </c>
      <c r="C14" s="6" t="n">
        <v>2298367</v>
      </c>
      <c r="D14" s="6" t="n">
        <v>411455</v>
      </c>
    </row>
    <row r="15">
      <c r="A15" s="4" t="inlineStr">
        <is>
          <t>Interest receivable [Member] | Variable Interest Entity, Primary Beneficiary [Member]</t>
        </is>
      </c>
    </row>
    <row r="16">
      <c r="A16" s="3" t="inlineStr">
        <is>
          <t>Variable Interest Entity [Line Items]</t>
        </is>
      </c>
    </row>
    <row r="17">
      <c r="A17" s="4" t="inlineStr">
        <is>
          <t>VIE Assets</t>
        </is>
      </c>
      <c r="C17" s="6" t="n">
        <v>5154</v>
      </c>
      <c r="D17" s="6" t="n">
        <v>2470</v>
      </c>
    </row>
    <row r="18">
      <c r="A18" s="4" t="inlineStr">
        <is>
          <t>Other Assets [Member] | Variable Interest Entity, Primary Beneficiary [Member]</t>
        </is>
      </c>
    </row>
    <row r="19">
      <c r="A19" s="3" t="inlineStr">
        <is>
          <t>Variable Interest Entity [Line Items]</t>
        </is>
      </c>
    </row>
    <row r="20">
      <c r="A20" s="4" t="inlineStr">
        <is>
          <t>VIE Assets</t>
        </is>
      </c>
      <c r="C20" s="6" t="n">
        <v>6625</v>
      </c>
      <c r="D20" s="6" t="n">
        <v>15842</v>
      </c>
    </row>
    <row r="21">
      <c r="A21" s="4" t="inlineStr">
        <is>
          <t>Collateralized loan obligation [Member] | Variable Interest Entity, Primary Beneficiary [Member]</t>
        </is>
      </c>
    </row>
    <row r="22">
      <c r="A22" s="3" t="inlineStr">
        <is>
          <t>Variable Interest Entity [Line Items]</t>
        </is>
      </c>
    </row>
    <row r="23">
      <c r="A23" s="4" t="inlineStr">
        <is>
          <t>VIE Liabilities</t>
        </is>
      </c>
      <c r="C23" s="6" t="n">
        <v>1886382</v>
      </c>
      <c r="D23" s="6" t="n">
        <v>323109</v>
      </c>
    </row>
    <row r="24">
      <c r="A24" s="4" t="inlineStr">
        <is>
          <t>Interest payable [Member] | Variable Interest Entity, Primary Beneficiary [Member]</t>
        </is>
      </c>
    </row>
    <row r="25">
      <c r="A25" s="3" t="inlineStr">
        <is>
          <t>Variable Interest Entity [Line Items]</t>
        </is>
      </c>
    </row>
    <row r="26">
      <c r="A26" s="4" t="inlineStr">
        <is>
          <t>VIE Liabilities</t>
        </is>
      </c>
      <c r="C26" s="6" t="n">
        <v>1357</v>
      </c>
      <c r="D26" s="6" t="n">
        <v>227</v>
      </c>
    </row>
    <row r="27">
      <c r="A27" s="4" t="inlineStr">
        <is>
          <t>Other Liabilities [Member] | Variable Interest Entity, Primary Beneficiary [Member]</t>
        </is>
      </c>
    </row>
    <row r="28">
      <c r="A28" s="3" t="inlineStr">
        <is>
          <t>Variable Interest Entity [Line Items]</t>
        </is>
      </c>
    </row>
    <row r="29">
      <c r="A29" s="4" t="inlineStr">
        <is>
          <t>VIE Liabilities</t>
        </is>
      </c>
      <c r="C29" s="5" t="n">
        <v>205</v>
      </c>
      <c r="D29" s="5" t="n">
        <v>0</v>
      </c>
    </row>
    <row r="30"/>
    <row r="31">
      <c r="A31" s="4" t="inlineStr">
        <is>
          <t>[1]</t>
        </is>
      </c>
      <c r="B31" s="4" t="inlineStr">
        <is>
          <t>The December 31, 2021 and 2020 consolidated balance sheets include assets of consolidated variable interest entities, or VIEs, that can only be used to settle obligations of the VIEs, and liabilities of the consolidated VIEs for which creditors do not have recourse to FS Credit Real Estate Income Trust, Inc. As of December 31, 2021 and 2020, assets of the VIEs totaled $2,340,892 and $429,771, respectively, and liabilities of the VIEs totaled $1,887,944 and $323,336, respectively. See Note 9 to the consolidated financial statements for further details.</t>
        </is>
      </c>
    </row>
  </sheetData>
  <mergeCells count="3">
    <mergeCell ref="A1:B1"/>
    <mergeCell ref="A30:C30"/>
    <mergeCell ref="B31:C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detailed information about the assets and liabilities (Parenthetical) (Details) - USD ($) $ in Thousands</t>
        </is>
      </c>
      <c r="B1" s="2" t="inlineStr">
        <is>
          <t>Dec. 31, 2021</t>
        </is>
      </c>
      <c r="C1" s="2" t="inlineStr">
        <is>
          <t>Dec. 31, 2020</t>
        </is>
      </c>
    </row>
    <row r="2">
      <c r="A2" s="4" t="inlineStr">
        <is>
          <t>Deferred financing cost [Member]</t>
        </is>
      </c>
    </row>
    <row r="3">
      <c r="A3" s="3" t="inlineStr">
        <is>
          <t>Variable Interest Entity [Line Items]</t>
        </is>
      </c>
    </row>
    <row r="4">
      <c r="A4" s="4" t="inlineStr">
        <is>
          <t>Deferred Offering Costs</t>
        </is>
      </c>
      <c r="B4" s="5" t="n">
        <v>16701</v>
      </c>
      <c r="C4" s="5" t="n">
        <v>45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Additional Information (Detail) - Variable Interest Entity, Not Primary Beneficiary [Member] - Commercial Mortgage Backed Securities $ in Thousands</t>
        </is>
      </c>
      <c r="B1" s="2" t="inlineStr">
        <is>
          <t>12 Months Ended</t>
        </is>
      </c>
    </row>
    <row r="2">
      <c r="B2" s="2" t="inlineStr">
        <is>
          <t>Dec. 31, 2021USD ($)</t>
        </is>
      </c>
    </row>
    <row r="3">
      <c r="A3" s="3" t="inlineStr">
        <is>
          <t>Variable Interest Entity [Line Items]</t>
        </is>
      </c>
    </row>
    <row r="4">
      <c r="A4" s="4" t="inlineStr">
        <is>
          <t>Payments to Acquire Equity Method Investments</t>
        </is>
      </c>
      <c r="B4" s="5" t="n">
        <v>37005</v>
      </c>
    </row>
    <row r="5">
      <c r="A5" s="4" t="inlineStr">
        <is>
          <t>Variable Interest Entity, Reporting Entity Involvement, Maximum Loss Exposure, Amount</t>
        </is>
      </c>
      <c r="B5" s="5" t="n">
        <v>3786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 Additional Information (Detail) - USD ($) $ in Thousands</t>
        </is>
      </c>
      <c r="B1" s="2" t="inlineStr">
        <is>
          <t>Mar. 22, 2022</t>
        </is>
      </c>
      <c r="C1" s="2" t="inlineStr">
        <is>
          <t>Mar. 04, 2022</t>
        </is>
      </c>
      <c r="D1" s="2" t="inlineStr">
        <is>
          <t>Feb. 11, 2022</t>
        </is>
      </c>
      <c r="E1" s="2" t="inlineStr">
        <is>
          <t>Feb. 01, 2022</t>
        </is>
      </c>
      <c r="F1" s="2" t="inlineStr">
        <is>
          <t>Dec. 31, 2021</t>
        </is>
      </c>
      <c r="G1" s="2" t="inlineStr">
        <is>
          <t>Dec. 31, 2020</t>
        </is>
      </c>
      <c r="H1" s="2" t="inlineStr">
        <is>
          <t>Dec. 31, 2019</t>
        </is>
      </c>
      <c r="I1" s="2" t="inlineStr">
        <is>
          <t>Jun. 30, 2022</t>
        </is>
      </c>
      <c r="J1" s="2" t="inlineStr">
        <is>
          <t>Feb. 23, 2022</t>
        </is>
      </c>
      <c r="K1" s="2" t="inlineStr">
        <is>
          <t>Feb. 16, 2022</t>
        </is>
      </c>
      <c r="L1" s="2" t="inlineStr">
        <is>
          <t>Jan. 31, 2022</t>
        </is>
      </c>
      <c r="M1" s="2" t="inlineStr">
        <is>
          <t>Aug. 05, 2021</t>
        </is>
      </c>
      <c r="N1" s="2" t="inlineStr">
        <is>
          <t>Jul. 30, 2021</t>
        </is>
      </c>
      <c r="O1" s="2" t="inlineStr">
        <is>
          <t>Jul. 06, 2021</t>
        </is>
      </c>
    </row>
    <row r="2">
      <c r="A2" s="3" t="inlineStr">
        <is>
          <t>Subsequent Event [Line Items]</t>
        </is>
      </c>
    </row>
    <row r="3">
      <c r="A3" s="4" t="inlineStr">
        <is>
          <t>Common stock shares issued</t>
        </is>
      </c>
      <c r="F3" s="5" t="n">
        <v>712346</v>
      </c>
      <c r="G3" s="5" t="n">
        <v>185293</v>
      </c>
      <c r="H3" s="5" t="n">
        <v>112693</v>
      </c>
    </row>
    <row r="4">
      <c r="A4" s="4" t="inlineStr">
        <is>
          <t>Maximum amount of financing available</t>
        </is>
      </c>
      <c r="M4" s="5" t="n">
        <v>264000</v>
      </c>
    </row>
    <row r="5">
      <c r="A5" s="4" t="inlineStr">
        <is>
          <t>GS-1 Facility [Member]</t>
        </is>
      </c>
    </row>
    <row r="6">
      <c r="A6" s="3" t="inlineStr">
        <is>
          <t>Subsequent Event [Line Items]</t>
        </is>
      </c>
    </row>
    <row r="7">
      <c r="A7" s="4" t="inlineStr">
        <is>
          <t>Increase in amount of financing available</t>
        </is>
      </c>
      <c r="F7" s="6" t="n">
        <v>250000</v>
      </c>
    </row>
    <row r="8">
      <c r="A8" s="4" t="inlineStr">
        <is>
          <t>WF-1 Facility [Member]</t>
        </is>
      </c>
    </row>
    <row r="9">
      <c r="A9" s="3" t="inlineStr">
        <is>
          <t>Subsequent Event [Line Items]</t>
        </is>
      </c>
    </row>
    <row r="10">
      <c r="A10" s="4" t="inlineStr">
        <is>
          <t>Maximum amount of financing available</t>
        </is>
      </c>
      <c r="F10" s="6" t="n">
        <v>200000</v>
      </c>
      <c r="O10" s="5" t="n">
        <v>100000</v>
      </c>
    </row>
    <row r="11">
      <c r="A11" s="4" t="inlineStr">
        <is>
          <t>Increase in amount of financing available</t>
        </is>
      </c>
      <c r="F11" s="5" t="n">
        <v>350000</v>
      </c>
      <c r="N11" s="5" t="n">
        <v>350000</v>
      </c>
    </row>
    <row r="12">
      <c r="A12" s="4" t="inlineStr">
        <is>
          <t>Line of credit facility, interest rate during period</t>
        </is>
      </c>
      <c r="F12" s="4" t="inlineStr">
        <is>
          <t>1.69%</t>
        </is>
      </c>
      <c r="G12" s="4" t="inlineStr">
        <is>
          <t>2.12%</t>
        </is>
      </c>
    </row>
    <row r="13">
      <c r="A13" s="4" t="inlineStr">
        <is>
          <t>WF-1 Facility [Member] | Minimum [Member]</t>
        </is>
      </c>
    </row>
    <row r="14">
      <c r="A14" s="3" t="inlineStr">
        <is>
          <t>Subsequent Event [Line Items]</t>
        </is>
      </c>
    </row>
    <row r="15">
      <c r="A15" s="4" t="inlineStr">
        <is>
          <t>Increase in amount of financing available</t>
        </is>
      </c>
      <c r="N15" s="6" t="n">
        <v>150000</v>
      </c>
    </row>
    <row r="16">
      <c r="A16" s="4" t="inlineStr">
        <is>
          <t>WF-1 Facility [Member] | Maximum [Member]</t>
        </is>
      </c>
    </row>
    <row r="17">
      <c r="A17" s="3" t="inlineStr">
        <is>
          <t>Subsequent Event [Line Items]</t>
        </is>
      </c>
    </row>
    <row r="18">
      <c r="A18" s="4" t="inlineStr">
        <is>
          <t>Increase in amount of financing available</t>
        </is>
      </c>
      <c r="N18" s="5" t="n">
        <v>350000</v>
      </c>
    </row>
    <row r="19">
      <c r="A19" s="4" t="inlineStr">
        <is>
          <t>BB-1 Facility [Member]</t>
        </is>
      </c>
    </row>
    <row r="20">
      <c r="A20" s="3" t="inlineStr">
        <is>
          <t>Subsequent Event [Line Items]</t>
        </is>
      </c>
    </row>
    <row r="21">
      <c r="A21" s="4" t="inlineStr">
        <is>
          <t>Maximum amount of financing available</t>
        </is>
      </c>
      <c r="F21" s="5" t="n">
        <v>175000</v>
      </c>
    </row>
    <row r="22">
      <c r="A22" s="4" t="inlineStr">
        <is>
          <t>Increase in amount of financing available</t>
        </is>
      </c>
      <c r="F22" s="6" t="n">
        <v>264000</v>
      </c>
    </row>
    <row r="23">
      <c r="A23" s="4" t="inlineStr">
        <is>
          <t>MM-1 Facility [Member]</t>
        </is>
      </c>
    </row>
    <row r="24">
      <c r="A24" s="3" t="inlineStr">
        <is>
          <t>Subsequent Event [Line Items]</t>
        </is>
      </c>
    </row>
    <row r="25">
      <c r="A25" s="4" t="inlineStr">
        <is>
          <t>Maximum amount of financing available</t>
        </is>
      </c>
      <c r="F25" s="6" t="n">
        <v>200000</v>
      </c>
    </row>
    <row r="26">
      <c r="A26" s="4" t="inlineStr">
        <is>
          <t>Increase in amount of financing available</t>
        </is>
      </c>
      <c r="F26" s="5" t="n">
        <v>250000</v>
      </c>
    </row>
    <row r="27">
      <c r="A27" s="4" t="inlineStr">
        <is>
          <t>Common Class F [Member]</t>
        </is>
      </c>
    </row>
    <row r="28">
      <c r="A28" s="3" t="inlineStr">
        <is>
          <t>Subsequent Event [Line Items]</t>
        </is>
      </c>
    </row>
    <row r="29">
      <c r="A29" s="4" t="inlineStr">
        <is>
          <t>Common stock, shares issued</t>
        </is>
      </c>
      <c r="F29" s="6" t="n">
        <v>902878</v>
      </c>
      <c r="G29" s="6" t="n">
        <v>912469</v>
      </c>
    </row>
    <row r="30">
      <c r="A30" s="4" t="inlineStr">
        <is>
          <t>Common Class Y [Member]</t>
        </is>
      </c>
    </row>
    <row r="31">
      <c r="A31" s="3" t="inlineStr">
        <is>
          <t>Subsequent Event [Line Items]</t>
        </is>
      </c>
    </row>
    <row r="32">
      <c r="A32" s="4" t="inlineStr">
        <is>
          <t>Common stock, shares issued</t>
        </is>
      </c>
      <c r="F32" s="6" t="n">
        <v>906648</v>
      </c>
      <c r="G32" s="6" t="n">
        <v>137116</v>
      </c>
    </row>
    <row r="33">
      <c r="A33" s="4" t="inlineStr">
        <is>
          <t>Common Class T [Member]</t>
        </is>
      </c>
    </row>
    <row r="34">
      <c r="A34" s="3" t="inlineStr">
        <is>
          <t>Subsequent Event [Line Items]</t>
        </is>
      </c>
    </row>
    <row r="35">
      <c r="A35" s="4" t="inlineStr">
        <is>
          <t>Common stock, shares issued</t>
        </is>
      </c>
      <c r="F35" s="6" t="n">
        <v>1407377</v>
      </c>
      <c r="G35" s="6" t="n">
        <v>1245658</v>
      </c>
    </row>
    <row r="36">
      <c r="A36" s="4" t="inlineStr">
        <is>
          <t>Common Class S [Member]</t>
        </is>
      </c>
    </row>
    <row r="37">
      <c r="A37" s="3" t="inlineStr">
        <is>
          <t>Subsequent Event [Line Items]</t>
        </is>
      </c>
    </row>
    <row r="38">
      <c r="A38" s="4" t="inlineStr">
        <is>
          <t>Common stock, shares issued</t>
        </is>
      </c>
      <c r="F38" s="6" t="n">
        <v>22823721</v>
      </c>
      <c r="G38" s="6" t="n">
        <v>5778640</v>
      </c>
    </row>
    <row r="39">
      <c r="A39" s="4" t="inlineStr">
        <is>
          <t>Common Class D [Member]</t>
        </is>
      </c>
    </row>
    <row r="40">
      <c r="A40" s="3" t="inlineStr">
        <is>
          <t>Subsequent Event [Line Items]</t>
        </is>
      </c>
    </row>
    <row r="41">
      <c r="A41" s="4" t="inlineStr">
        <is>
          <t>Common stock, shares issued</t>
        </is>
      </c>
      <c r="F41" s="6" t="n">
        <v>642162</v>
      </c>
      <c r="G41" s="6" t="n">
        <v>546298</v>
      </c>
    </row>
    <row r="42">
      <c r="A42" s="4" t="inlineStr">
        <is>
          <t>Common Class M [Member]</t>
        </is>
      </c>
    </row>
    <row r="43">
      <c r="A43" s="3" t="inlineStr">
        <is>
          <t>Subsequent Event [Line Items]</t>
        </is>
      </c>
    </row>
    <row r="44">
      <c r="A44" s="4" t="inlineStr">
        <is>
          <t>Common stock, shares issued</t>
        </is>
      </c>
      <c r="F44" s="6" t="n">
        <v>2876736</v>
      </c>
      <c r="G44" s="6" t="n">
        <v>1971039</v>
      </c>
    </row>
    <row r="45">
      <c r="A45" s="4" t="inlineStr">
        <is>
          <t>Common Class I [Member]</t>
        </is>
      </c>
    </row>
    <row r="46">
      <c r="A46" s="3" t="inlineStr">
        <is>
          <t>Subsequent Event [Line Items]</t>
        </is>
      </c>
    </row>
    <row r="47">
      <c r="A47" s="4" t="inlineStr">
        <is>
          <t>Common stock, shares issued</t>
        </is>
      </c>
      <c r="F47" s="6" t="n">
        <v>11366687</v>
      </c>
      <c r="G47" s="6" t="n">
        <v>2171528</v>
      </c>
    </row>
    <row r="48">
      <c r="A48" s="4" t="inlineStr">
        <is>
          <t>Subsequent Event [Member]</t>
        </is>
      </c>
    </row>
    <row r="49">
      <c r="A49" s="3" t="inlineStr">
        <is>
          <t>Subsequent Event [Line Items]</t>
        </is>
      </c>
    </row>
    <row r="50">
      <c r="A50" s="4" t="inlineStr">
        <is>
          <t>Common stock, shares issued</t>
        </is>
      </c>
      <c r="B50" s="6" t="n">
        <v>63049987</v>
      </c>
    </row>
    <row r="51">
      <c r="A51" s="4" t="inlineStr">
        <is>
          <t>Common stock shares issued</t>
        </is>
      </c>
      <c r="B51" s="5" t="n">
        <v>1575609</v>
      </c>
    </row>
    <row r="52">
      <c r="A52" s="4" t="inlineStr">
        <is>
          <t>Subsequent Event [Member] | GS-1 Facility [Member]</t>
        </is>
      </c>
    </row>
    <row r="53">
      <c r="A53" s="3" t="inlineStr">
        <is>
          <t>Subsequent Event [Line Items]</t>
        </is>
      </c>
    </row>
    <row r="54">
      <c r="A54" s="4" t="inlineStr">
        <is>
          <t>Amendment, effective date</t>
        </is>
      </c>
      <c r="E54" s="4" t="inlineStr">
        <is>
          <t>Jan. 26,
		2022</t>
        </is>
      </c>
    </row>
    <row r="55">
      <c r="A55" s="4" t="inlineStr">
        <is>
          <t>Debt instrument, maturity date range, start</t>
        </is>
      </c>
      <c r="E55" s="4" t="inlineStr">
        <is>
          <t>Jan. 26,
		2022</t>
        </is>
      </c>
    </row>
    <row r="56">
      <c r="A56" s="4" t="inlineStr">
        <is>
          <t>Debt instrument, maturity date range, end</t>
        </is>
      </c>
      <c r="E56" s="4" t="inlineStr">
        <is>
          <t>Jan. 26,
		2023</t>
        </is>
      </c>
    </row>
    <row r="57">
      <c r="A57" s="4" t="inlineStr">
        <is>
          <t>Line of credit facility, temporary increase in maximum borrowing capacity</t>
        </is>
      </c>
      <c r="I57" s="5" t="n">
        <v>500000</v>
      </c>
    </row>
    <row r="58">
      <c r="A58" s="4" t="inlineStr">
        <is>
          <t>Line of credit facility, current usage amount</t>
        </is>
      </c>
      <c r="I58" s="5" t="n">
        <v>280000</v>
      </c>
    </row>
    <row r="59">
      <c r="A59" s="4" t="inlineStr">
        <is>
          <t>Subsequent Event [Member] | GS-1 Facility [Member] | Minimum [Member]</t>
        </is>
      </c>
    </row>
    <row r="60">
      <c r="A60" s="3" t="inlineStr">
        <is>
          <t>Subsequent Event [Line Items]</t>
        </is>
      </c>
    </row>
    <row r="61">
      <c r="A61" s="4" t="inlineStr">
        <is>
          <t>Maximum amount of financing available</t>
        </is>
      </c>
      <c r="E61" s="5" t="n">
        <v>250000</v>
      </c>
    </row>
    <row r="62">
      <c r="A62" s="4" t="inlineStr">
        <is>
          <t>Subsequent Event [Member] | GS-1 Facility [Member] | Maximum [Member]</t>
        </is>
      </c>
    </row>
    <row r="63">
      <c r="A63" s="3" t="inlineStr">
        <is>
          <t>Subsequent Event [Line Items]</t>
        </is>
      </c>
    </row>
    <row r="64">
      <c r="A64" s="4" t="inlineStr">
        <is>
          <t>Maximum amount of financing available</t>
        </is>
      </c>
      <c r="E64" s="5" t="n">
        <v>350000</v>
      </c>
    </row>
    <row r="65">
      <c r="A65" s="4" t="inlineStr">
        <is>
          <t>Subsequent Event [Member] | GS-1 Facility [Member] | Extended Date [Member]</t>
        </is>
      </c>
    </row>
    <row r="66">
      <c r="A66" s="3" t="inlineStr">
        <is>
          <t>Subsequent Event [Line Items]</t>
        </is>
      </c>
    </row>
    <row r="67">
      <c r="A67" s="4" t="inlineStr">
        <is>
          <t>Debt instrument, maturity date range, end</t>
        </is>
      </c>
      <c r="E67" s="4" t="inlineStr">
        <is>
          <t>Jan. 26,
		2024</t>
        </is>
      </c>
    </row>
    <row r="68">
      <c r="A68" s="4" t="inlineStr">
        <is>
          <t>Subsequent Event [Member] | WF-1 Facility [Member]</t>
        </is>
      </c>
    </row>
    <row r="69">
      <c r="A69" s="3" t="inlineStr">
        <is>
          <t>Subsequent Event [Line Items]</t>
        </is>
      </c>
    </row>
    <row r="70">
      <c r="A70" s="4" t="inlineStr">
        <is>
          <t>Line of credit facility, temporary increase in maximum borrowing capacity</t>
        </is>
      </c>
      <c r="D70" s="5" t="n">
        <v>350000</v>
      </c>
    </row>
    <row r="71">
      <c r="A71" s="4" t="inlineStr">
        <is>
          <t>Line of credit facility, current usage amount</t>
        </is>
      </c>
      <c r="D71" s="5" t="n">
        <v>650000</v>
      </c>
    </row>
    <row r="72">
      <c r="A72" s="4" t="inlineStr">
        <is>
          <t>Line of credit facility, expiration date</t>
        </is>
      </c>
      <c r="D72" s="4" t="inlineStr">
        <is>
          <t>May 11,
		2022</t>
        </is>
      </c>
    </row>
    <row r="73">
      <c r="A73" s="4" t="inlineStr">
        <is>
          <t>Subsequent Event [Member] | BB-1 Facility [Member]</t>
        </is>
      </c>
    </row>
    <row r="74">
      <c r="A74" s="3" t="inlineStr">
        <is>
          <t>Subsequent Event [Line Items]</t>
        </is>
      </c>
    </row>
    <row r="75">
      <c r="A75" s="4" t="inlineStr">
        <is>
          <t>Maximum amount of financing available</t>
        </is>
      </c>
      <c r="K75" s="5" t="n">
        <v>450000</v>
      </c>
    </row>
    <row r="76">
      <c r="A76" s="4" t="inlineStr">
        <is>
          <t>Increase in amount of financing available</t>
        </is>
      </c>
      <c r="K76" s="5" t="n">
        <v>700000</v>
      </c>
    </row>
    <row r="77">
      <c r="A77" s="4" t="inlineStr">
        <is>
          <t>Subsequent Event [Member] | MM-1 Facility [Member]</t>
        </is>
      </c>
    </row>
    <row r="78">
      <c r="A78" s="3" t="inlineStr">
        <is>
          <t>Subsequent Event [Line Items]</t>
        </is>
      </c>
    </row>
    <row r="79">
      <c r="A79" s="4" t="inlineStr">
        <is>
          <t>Maximum amount of financing available</t>
        </is>
      </c>
      <c r="C79" s="5" t="n">
        <v>250000</v>
      </c>
      <c r="J79" s="5" t="n">
        <v>200000</v>
      </c>
    </row>
    <row r="80">
      <c r="A80" s="4" t="inlineStr">
        <is>
          <t>Increase in amount of financing available</t>
        </is>
      </c>
      <c r="C80" s="5" t="n">
        <v>500000</v>
      </c>
      <c r="J80" s="5" t="n">
        <v>250000</v>
      </c>
    </row>
    <row r="81">
      <c r="A81" s="4" t="inlineStr">
        <is>
          <t>Subsequent Event [Member] | MM-1 Facility [Member] | Minimum [Member]</t>
        </is>
      </c>
    </row>
    <row r="82">
      <c r="A82" s="3" t="inlineStr">
        <is>
          <t>Subsequent Event [Line Items]</t>
        </is>
      </c>
    </row>
    <row r="83">
      <c r="A83" s="4" t="inlineStr">
        <is>
          <t>Line of credit facility, interest rate during period</t>
        </is>
      </c>
      <c r="C83" s="4" t="inlineStr">
        <is>
          <t>2.05%</t>
        </is>
      </c>
    </row>
    <row r="84">
      <c r="A84" s="4" t="inlineStr">
        <is>
          <t>Subsequent Event [Member] | MM-1 Facility [Member] | Maximum [Member]</t>
        </is>
      </c>
    </row>
    <row r="85">
      <c r="A85" s="3" t="inlineStr">
        <is>
          <t>Subsequent Event [Line Items]</t>
        </is>
      </c>
    </row>
    <row r="86">
      <c r="A86" s="4" t="inlineStr">
        <is>
          <t>Line of credit facility, interest rate during period</t>
        </is>
      </c>
      <c r="C86" s="4" t="inlineStr">
        <is>
          <t>2.10%</t>
        </is>
      </c>
    </row>
    <row r="87">
      <c r="A87" s="4" t="inlineStr">
        <is>
          <t>Subsequent Event [Member] | Common Class F [Member]</t>
        </is>
      </c>
    </row>
    <row r="88">
      <c r="A88" s="3" t="inlineStr">
        <is>
          <t>Subsequent Event [Line Items]</t>
        </is>
      </c>
    </row>
    <row r="89">
      <c r="A89" s="4" t="inlineStr">
        <is>
          <t>Common stock, shares issued</t>
        </is>
      </c>
      <c r="B89" s="6" t="n">
        <v>2616742</v>
      </c>
    </row>
    <row r="90">
      <c r="A90" s="4" t="inlineStr">
        <is>
          <t>Subsequent Event [Member] | Common Stock [Member]</t>
        </is>
      </c>
    </row>
    <row r="91">
      <c r="A91" s="3" t="inlineStr">
        <is>
          <t>Subsequent Event [Line Items]</t>
        </is>
      </c>
    </row>
    <row r="92">
      <c r="A92" s="4" t="inlineStr">
        <is>
          <t>Number of Common Stock Repurchased</t>
        </is>
      </c>
      <c r="L92" s="6" t="n">
        <v>592324</v>
      </c>
    </row>
    <row r="93">
      <c r="A93" s="4" t="inlineStr">
        <is>
          <t>Share Repurchased, Amount</t>
        </is>
      </c>
      <c r="L93" s="5" t="n">
        <v>14675</v>
      </c>
    </row>
    <row r="94">
      <c r="A94" s="4" t="inlineStr">
        <is>
          <t>Subsequent Event [Member] | Common Class Y [Member]</t>
        </is>
      </c>
    </row>
    <row r="95">
      <c r="A95" s="3" t="inlineStr">
        <is>
          <t>Subsequent Event [Line Items]</t>
        </is>
      </c>
    </row>
    <row r="96">
      <c r="A96" s="4" t="inlineStr">
        <is>
          <t>Common stock, shares issued</t>
        </is>
      </c>
      <c r="B96" s="6" t="n">
        <v>1036671</v>
      </c>
    </row>
    <row r="97">
      <c r="A97" s="4" t="inlineStr">
        <is>
          <t>Subsequent Event [Member] | Common Class T [Member]</t>
        </is>
      </c>
    </row>
    <row r="98">
      <c r="A98" s="3" t="inlineStr">
        <is>
          <t>Subsequent Event [Line Items]</t>
        </is>
      </c>
    </row>
    <row r="99">
      <c r="A99" s="4" t="inlineStr">
        <is>
          <t>Common stock, shares issued</t>
        </is>
      </c>
      <c r="B99" s="6" t="n">
        <v>1552536</v>
      </c>
    </row>
    <row r="100">
      <c r="A100" s="4" t="inlineStr">
        <is>
          <t>Subsequent Event [Member] | Common Class S [Member]</t>
        </is>
      </c>
    </row>
    <row r="101">
      <c r="A101" s="3" t="inlineStr">
        <is>
          <t>Subsequent Event [Line Items]</t>
        </is>
      </c>
    </row>
    <row r="102">
      <c r="A102" s="4" t="inlineStr">
        <is>
          <t>Common stock, shares issued</t>
        </is>
      </c>
      <c r="B102" s="6" t="n">
        <v>33957911</v>
      </c>
    </row>
    <row r="103">
      <c r="A103" s="4" t="inlineStr">
        <is>
          <t>Subsequent Event [Member] | Common Class D [Member]</t>
        </is>
      </c>
    </row>
    <row r="104">
      <c r="A104" s="3" t="inlineStr">
        <is>
          <t>Subsequent Event [Line Items]</t>
        </is>
      </c>
    </row>
    <row r="105">
      <c r="A105" s="4" t="inlineStr">
        <is>
          <t>Common stock, shares issued</t>
        </is>
      </c>
      <c r="B105" s="6" t="n">
        <v>713727</v>
      </c>
    </row>
    <row r="106">
      <c r="A106" s="4" t="inlineStr">
        <is>
          <t>Subsequent Event [Member] | Common Class M [Member]</t>
        </is>
      </c>
    </row>
    <row r="107">
      <c r="A107" s="3" t="inlineStr">
        <is>
          <t>Subsequent Event [Line Items]</t>
        </is>
      </c>
    </row>
    <row r="108">
      <c r="A108" s="4" t="inlineStr">
        <is>
          <t>Common stock, shares issued</t>
        </is>
      </c>
      <c r="B108" s="6" t="n">
        <v>3567161</v>
      </c>
    </row>
    <row r="109">
      <c r="A109" s="4" t="inlineStr">
        <is>
          <t>Subsequent Event [Member] | Common Class I [Member]</t>
        </is>
      </c>
    </row>
    <row r="110">
      <c r="A110" s="3" t="inlineStr">
        <is>
          <t>Subsequent Event [Line Items]</t>
        </is>
      </c>
    </row>
    <row r="111">
      <c r="A111" s="4" t="inlineStr">
        <is>
          <t>Common stock, shares issued</t>
        </is>
      </c>
      <c r="B111" s="6" t="n">
        <v>196052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cols>
    <col width="78" customWidth="1" min="1" max="1"/>
    <col width="17" customWidth="1" min="2" max="2"/>
    <col width="14" customWidth="1" min="3" max="3"/>
    <col width="14" customWidth="1" min="4" max="4"/>
    <col width="14" customWidth="1" min="5" max="5"/>
  </cols>
  <sheetData>
    <row r="1">
      <c r="A1" s="1" t="inlineStr">
        <is>
          <t>Schedule IV - Mortgage Loans on Real Estate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Mortgage Loans on Real Estate [Line Items]</t>
        </is>
      </c>
    </row>
    <row r="4">
      <c r="A4" s="4" t="inlineStr">
        <is>
          <t>Prior Liens</t>
        </is>
      </c>
      <c r="B4" s="5" t="n">
        <v>0</v>
      </c>
    </row>
    <row r="5">
      <c r="A5" s="4" t="inlineStr">
        <is>
          <t>Face Amount of Loans</t>
        </is>
      </c>
      <c r="B5" s="6" t="n">
        <v>3843110</v>
      </c>
    </row>
    <row r="6">
      <c r="A6" s="4" t="inlineStr">
        <is>
          <t>Carrying Amount of Loans</t>
        </is>
      </c>
      <c r="B6" s="5" t="n">
        <v>3841868</v>
      </c>
      <c r="C6" s="5" t="n">
        <v>700149</v>
      </c>
      <c r="D6" s="5" t="n">
        <v>406645</v>
      </c>
      <c r="E6" s="5" t="n">
        <v>239207</v>
      </c>
    </row>
    <row r="7">
      <c r="A7" s="4" t="inlineStr">
        <is>
          <t>Senior loans in excess of 3% Senior Loan One [Member]</t>
        </is>
      </c>
    </row>
    <row r="8">
      <c r="A8" s="3" t="inlineStr">
        <is>
          <t>Mortgage Loans on Real Estate [Line Items]</t>
        </is>
      </c>
    </row>
    <row r="9">
      <c r="A9" s="4" t="inlineStr">
        <is>
          <t>Description</t>
        </is>
      </c>
      <c r="B9" s="4" t="inlineStr">
        <is>
          <t>Retail</t>
        </is>
      </c>
    </row>
    <row r="10">
      <c r="A10" s="4" t="inlineStr">
        <is>
          <t>Location</t>
        </is>
      </c>
      <c r="B10" s="4" t="inlineStr">
        <is>
          <t>Miami, FL</t>
        </is>
      </c>
    </row>
    <row r="11">
      <c r="A11" s="4" t="inlineStr">
        <is>
          <t>Interest Payment Rates</t>
        </is>
      </c>
      <c r="B11" s="4" t="inlineStr">
        <is>
          <t>3.60%</t>
        </is>
      </c>
    </row>
    <row r="12">
      <c r="A12" s="4" t="inlineStr">
        <is>
          <t>Maximum Maturity Date</t>
        </is>
      </c>
      <c r="B12" s="4" t="inlineStr">
        <is>
          <t>2026</t>
        </is>
      </c>
    </row>
    <row r="13">
      <c r="A13" s="4" t="inlineStr">
        <is>
          <t>Periodic Payment Terms</t>
        </is>
      </c>
      <c r="B13" s="4" t="inlineStr">
        <is>
          <t>I/O</t>
        </is>
      </c>
    </row>
    <row r="14">
      <c r="A14" s="4" t="inlineStr">
        <is>
          <t>Prior Liens</t>
        </is>
      </c>
      <c r="B14" s="5" t="n">
        <v>0</v>
      </c>
    </row>
    <row r="15">
      <c r="A15" s="4" t="inlineStr">
        <is>
          <t>Face Amount of Loans</t>
        </is>
      </c>
      <c r="B15" s="6" t="n">
        <v>149800</v>
      </c>
    </row>
    <row r="16">
      <c r="A16" s="4" t="inlineStr">
        <is>
          <t>Carrying Amount of Loans</t>
        </is>
      </c>
      <c r="B16" s="5" t="n">
        <v>149783</v>
      </c>
    </row>
    <row r="17">
      <c r="A17" s="4" t="inlineStr">
        <is>
          <t>Senior loans in excess of 3% Senior Loan Two [Member]</t>
        </is>
      </c>
    </row>
    <row r="18">
      <c r="A18" s="3" t="inlineStr">
        <is>
          <t>Mortgage Loans on Real Estate [Line Items]</t>
        </is>
      </c>
    </row>
    <row r="19">
      <c r="A19" s="4" t="inlineStr">
        <is>
          <t>Description</t>
        </is>
      </c>
      <c r="B19" s="4" t="inlineStr">
        <is>
          <t>Various</t>
        </is>
      </c>
    </row>
    <row r="20">
      <c r="A20" s="4" t="inlineStr">
        <is>
          <t>Location</t>
        </is>
      </c>
      <c r="B20" s="4" t="inlineStr">
        <is>
          <t>Philadelphia, PA</t>
        </is>
      </c>
    </row>
    <row r="21">
      <c r="A21" s="4" t="inlineStr">
        <is>
          <t>Interest Payment Rates</t>
        </is>
      </c>
      <c r="B21" s="4" t="inlineStr">
        <is>
          <t>3.00%</t>
        </is>
      </c>
    </row>
    <row r="22">
      <c r="A22" s="4" t="inlineStr">
        <is>
          <t>Maximum Maturity Date</t>
        </is>
      </c>
      <c r="B22" s="4" t="inlineStr">
        <is>
          <t>2026</t>
        </is>
      </c>
    </row>
    <row r="23">
      <c r="A23" s="4" t="inlineStr">
        <is>
          <t>Periodic Payment Terms</t>
        </is>
      </c>
      <c r="B23" s="4" t="inlineStr">
        <is>
          <t>I/O</t>
        </is>
      </c>
    </row>
    <row r="24">
      <c r="A24" s="4" t="inlineStr">
        <is>
          <t>Prior Liens</t>
        </is>
      </c>
      <c r="B24" s="5" t="n">
        <v>0</v>
      </c>
    </row>
    <row r="25">
      <c r="A25" s="4" t="inlineStr">
        <is>
          <t>Face Amount of Loans</t>
        </is>
      </c>
      <c r="B25" s="6" t="n">
        <v>134900</v>
      </c>
    </row>
    <row r="26">
      <c r="A26" s="4" t="inlineStr">
        <is>
          <t>Carrying Amount of Loans</t>
        </is>
      </c>
      <c r="B26" s="5" t="n">
        <v>134900</v>
      </c>
    </row>
    <row r="27">
      <c r="A27" s="4" t="inlineStr">
        <is>
          <t>Senior loans in excess of 3% Senior Loan Three [Member]</t>
        </is>
      </c>
    </row>
    <row r="28">
      <c r="A28" s="3" t="inlineStr">
        <is>
          <t>Mortgage Loans on Real Estate [Line Items]</t>
        </is>
      </c>
    </row>
    <row r="29">
      <c r="A29" s="4" t="inlineStr">
        <is>
          <t>Description</t>
        </is>
      </c>
      <c r="B29" s="4" t="inlineStr">
        <is>
          <t>Multifamily</t>
        </is>
      </c>
    </row>
    <row r="30">
      <c r="A30" s="4" t="inlineStr">
        <is>
          <t>Location</t>
        </is>
      </c>
      <c r="B30" s="4" t="inlineStr">
        <is>
          <t>Various, NY</t>
        </is>
      </c>
    </row>
    <row r="31">
      <c r="A31" s="4" t="inlineStr">
        <is>
          <t>Interest Payment Rates</t>
        </is>
      </c>
      <c r="B31" s="4" t="inlineStr">
        <is>
          <t>3.10%</t>
        </is>
      </c>
    </row>
    <row r="32">
      <c r="A32" s="4" t="inlineStr">
        <is>
          <t>Maximum Maturity Date</t>
        </is>
      </c>
      <c r="B32" s="4" t="inlineStr">
        <is>
          <t>2026</t>
        </is>
      </c>
    </row>
    <row r="33">
      <c r="A33" s="4" t="inlineStr">
        <is>
          <t>Periodic Payment Terms</t>
        </is>
      </c>
      <c r="B33" s="4" t="inlineStr">
        <is>
          <t>I/O</t>
        </is>
      </c>
    </row>
    <row r="34">
      <c r="A34" s="4" t="inlineStr">
        <is>
          <t>Prior Liens</t>
        </is>
      </c>
      <c r="B34" s="5" t="n">
        <v>0</v>
      </c>
    </row>
    <row r="35">
      <c r="A35" s="4" t="inlineStr">
        <is>
          <t>Face Amount of Loans</t>
        </is>
      </c>
      <c r="B35" s="6" t="n">
        <v>118265</v>
      </c>
    </row>
    <row r="36">
      <c r="A36" s="4" t="inlineStr">
        <is>
          <t>Carrying Amount of Loans</t>
        </is>
      </c>
      <c r="B36" s="6" t="n">
        <v>118247</v>
      </c>
    </row>
    <row r="37">
      <c r="A37" s="4" t="inlineStr">
        <is>
          <t>Senior loans in excess of 3% Senior Loan [Member]</t>
        </is>
      </c>
    </row>
    <row r="38">
      <c r="A38" s="3" t="inlineStr">
        <is>
          <t>Mortgage Loans on Real Estate [Line Items]</t>
        </is>
      </c>
    </row>
    <row r="39">
      <c r="A39" s="4" t="inlineStr">
        <is>
          <t>Prior Liens</t>
        </is>
      </c>
      <c r="B39" s="6" t="n">
        <v>0</v>
      </c>
    </row>
    <row r="40">
      <c r="A40" s="4" t="inlineStr">
        <is>
          <t>Face Amount of Loans</t>
        </is>
      </c>
      <c r="B40" s="6" t="n">
        <v>402965</v>
      </c>
    </row>
    <row r="41">
      <c r="A41" s="4" t="inlineStr">
        <is>
          <t>Carrying Amount of Loans</t>
        </is>
      </c>
      <c r="B41" s="5" t="n">
        <v>402930</v>
      </c>
    </row>
    <row r="42">
      <c r="A42" s="4" t="inlineStr">
        <is>
          <t>Senior loans less than 3% of Senior Loan One [Member]</t>
        </is>
      </c>
    </row>
    <row r="43">
      <c r="A43" s="3" t="inlineStr">
        <is>
          <t>Mortgage Loans on Real Estate [Line Items]</t>
        </is>
      </c>
    </row>
    <row r="44">
      <c r="A44" s="4" t="inlineStr">
        <is>
          <t>Description</t>
        </is>
      </c>
      <c r="B44" s="4" t="inlineStr">
        <is>
          <t>Multifamily</t>
        </is>
      </c>
    </row>
    <row r="45">
      <c r="A45" s="4" t="inlineStr">
        <is>
          <t>Location</t>
        </is>
      </c>
      <c r="B45" s="4" t="inlineStr">
        <is>
          <t>Various</t>
        </is>
      </c>
    </row>
    <row r="46">
      <c r="A46" s="4" t="inlineStr">
        <is>
          <t>Maximum Maturity Date</t>
        </is>
      </c>
      <c r="B46" s="4" t="inlineStr">
        <is>
          <t>2024 - 2027</t>
        </is>
      </c>
    </row>
    <row r="47">
      <c r="A47" s="4" t="inlineStr">
        <is>
          <t>Periodic Payment Terms</t>
        </is>
      </c>
      <c r="B47" s="4" t="inlineStr">
        <is>
          <t>I/O</t>
        </is>
      </c>
    </row>
    <row r="48">
      <c r="A48" s="4" t="inlineStr">
        <is>
          <t>Prior Liens</t>
        </is>
      </c>
      <c r="B48" s="5" t="n">
        <v>0</v>
      </c>
    </row>
    <row r="49">
      <c r="A49" s="4" t="inlineStr">
        <is>
          <t>Face Amount of Loans</t>
        </is>
      </c>
      <c r="B49" s="6" t="n">
        <v>2043109</v>
      </c>
    </row>
    <row r="50">
      <c r="A50" s="4" t="inlineStr">
        <is>
          <t>Carrying Amount of Loans</t>
        </is>
      </c>
      <c r="B50" s="5" t="n">
        <v>2042446</v>
      </c>
    </row>
    <row r="51">
      <c r="A51" s="4" t="inlineStr">
        <is>
          <t>Senior loans less than 3% of Senior Loan One [Member] | Minimum [Member]</t>
        </is>
      </c>
    </row>
    <row r="52">
      <c r="A52" s="3" t="inlineStr">
        <is>
          <t>Mortgage Loans on Real Estate [Line Items]</t>
        </is>
      </c>
    </row>
    <row r="53">
      <c r="A53" s="4" t="inlineStr">
        <is>
          <t>Interest Payment Rates</t>
        </is>
      </c>
      <c r="B53" s="4" t="inlineStr">
        <is>
          <t>2.70%</t>
        </is>
      </c>
    </row>
    <row r="54">
      <c r="A54" s="4" t="inlineStr">
        <is>
          <t>Senior loans less than 3% of Senior Loan One [Member] | Maximum [Member]</t>
        </is>
      </c>
    </row>
    <row r="55">
      <c r="A55" s="3" t="inlineStr">
        <is>
          <t>Mortgage Loans on Real Estate [Line Items]</t>
        </is>
      </c>
    </row>
    <row r="56">
      <c r="A56" s="4" t="inlineStr">
        <is>
          <t>Interest Payment Rates</t>
        </is>
      </c>
      <c r="B56" s="4" t="inlineStr">
        <is>
          <t>4.25%</t>
        </is>
      </c>
    </row>
    <row r="57">
      <c r="A57" s="4" t="inlineStr">
        <is>
          <t>Senior loans less than 3% of Senior Loan Two [Member]</t>
        </is>
      </c>
    </row>
    <row r="58">
      <c r="A58" s="3" t="inlineStr">
        <is>
          <t>Mortgage Loans on Real Estate [Line Items]</t>
        </is>
      </c>
    </row>
    <row r="59">
      <c r="A59" s="4" t="inlineStr">
        <is>
          <t>Description</t>
        </is>
      </c>
      <c r="B59" s="4" t="inlineStr">
        <is>
          <t>Office</t>
        </is>
      </c>
    </row>
    <row r="60">
      <c r="A60" s="4" t="inlineStr">
        <is>
          <t>Location</t>
        </is>
      </c>
      <c r="B60" s="4" t="inlineStr">
        <is>
          <t>Various</t>
        </is>
      </c>
    </row>
    <row r="61">
      <c r="A61" s="4" t="inlineStr">
        <is>
          <t>Maximum Maturity Date</t>
        </is>
      </c>
      <c r="B61" s="4" t="inlineStr">
        <is>
          <t>2024 - 2027</t>
        </is>
      </c>
    </row>
    <row r="62">
      <c r="A62" s="4" t="inlineStr">
        <is>
          <t>Periodic Payment Terms</t>
        </is>
      </c>
      <c r="B62" s="4" t="inlineStr">
        <is>
          <t>I/O</t>
        </is>
      </c>
    </row>
    <row r="63">
      <c r="A63" s="4" t="inlineStr">
        <is>
          <t>Prior Liens</t>
        </is>
      </c>
      <c r="B63" s="5" t="n">
        <v>0</v>
      </c>
    </row>
    <row r="64">
      <c r="A64" s="4" t="inlineStr">
        <is>
          <t>Face Amount of Loans</t>
        </is>
      </c>
      <c r="B64" s="6" t="n">
        <v>430116</v>
      </c>
    </row>
    <row r="65">
      <c r="A65" s="4" t="inlineStr">
        <is>
          <t>Carrying Amount of Loans</t>
        </is>
      </c>
      <c r="B65" s="5" t="n">
        <v>430084</v>
      </c>
    </row>
    <row r="66">
      <c r="A66" s="4" t="inlineStr">
        <is>
          <t>Senior loans less than 3% of Senior Loan Two [Member] | Minimum [Member]</t>
        </is>
      </c>
    </row>
    <row r="67">
      <c r="A67" s="3" t="inlineStr">
        <is>
          <t>Mortgage Loans on Real Estate [Line Items]</t>
        </is>
      </c>
    </row>
    <row r="68">
      <c r="A68" s="4" t="inlineStr">
        <is>
          <t>Interest Payment Rates</t>
        </is>
      </c>
      <c r="B68" s="4" t="inlineStr">
        <is>
          <t>3.00%</t>
        </is>
      </c>
    </row>
    <row r="69">
      <c r="A69" s="4" t="inlineStr">
        <is>
          <t>Senior loans less than 3% of Senior Loan Two [Member] | Maximum [Member]</t>
        </is>
      </c>
    </row>
    <row r="70">
      <c r="A70" s="3" t="inlineStr">
        <is>
          <t>Mortgage Loans on Real Estate [Line Items]</t>
        </is>
      </c>
    </row>
    <row r="71">
      <c r="A71" s="4" t="inlineStr">
        <is>
          <t>Interest Payment Rates</t>
        </is>
      </c>
      <c r="B71" s="4" t="inlineStr">
        <is>
          <t>5.75%</t>
        </is>
      </c>
    </row>
    <row r="72">
      <c r="A72" s="4" t="inlineStr">
        <is>
          <t>Senior loans less than 3% of Senior Loan Three [Member]</t>
        </is>
      </c>
    </row>
    <row r="73">
      <c r="A73" s="3" t="inlineStr">
        <is>
          <t>Mortgage Loans on Real Estate [Line Items]</t>
        </is>
      </c>
    </row>
    <row r="74">
      <c r="A74" s="4" t="inlineStr">
        <is>
          <t>Description</t>
        </is>
      </c>
      <c r="B74" s="4" t="inlineStr">
        <is>
          <t>Industrial</t>
        </is>
      </c>
    </row>
    <row r="75">
      <c r="A75" s="4" t="inlineStr">
        <is>
          <t>Location</t>
        </is>
      </c>
      <c r="B75" s="4" t="inlineStr">
        <is>
          <t>Various</t>
        </is>
      </c>
    </row>
    <row r="76">
      <c r="A76" s="4" t="inlineStr">
        <is>
          <t>Maximum Maturity Date</t>
        </is>
      </c>
      <c r="B76" s="4" t="inlineStr">
        <is>
          <t>2025 - 2026</t>
        </is>
      </c>
    </row>
    <row r="77">
      <c r="A77" s="4" t="inlineStr">
        <is>
          <t>Periodic Payment Terms</t>
        </is>
      </c>
      <c r="B77" s="4" t="inlineStr">
        <is>
          <t>I/O</t>
        </is>
      </c>
    </row>
    <row r="78">
      <c r="A78" s="4" t="inlineStr">
        <is>
          <t>Prior Liens</t>
        </is>
      </c>
      <c r="B78" s="5" t="n">
        <v>0</v>
      </c>
    </row>
    <row r="79">
      <c r="A79" s="4" t="inlineStr">
        <is>
          <t>Face Amount of Loans</t>
        </is>
      </c>
      <c r="B79" s="6" t="n">
        <v>330032</v>
      </c>
    </row>
    <row r="80">
      <c r="A80" s="4" t="inlineStr">
        <is>
          <t>Carrying Amount of Loans</t>
        </is>
      </c>
      <c r="B80" s="5" t="n">
        <v>329970</v>
      </c>
    </row>
    <row r="81">
      <c r="A81" s="4" t="inlineStr">
        <is>
          <t>Senior loans less than 3% of Senior Loan Three [Member] | Minimum [Member]</t>
        </is>
      </c>
    </row>
    <row r="82">
      <c r="A82" s="3" t="inlineStr">
        <is>
          <t>Mortgage Loans on Real Estate [Line Items]</t>
        </is>
      </c>
    </row>
    <row r="83">
      <c r="A83" s="4" t="inlineStr">
        <is>
          <t>Interest Payment Rates</t>
        </is>
      </c>
      <c r="B83" s="4" t="inlineStr">
        <is>
          <t>3.00%</t>
        </is>
      </c>
    </row>
    <row r="84">
      <c r="A84" s="4" t="inlineStr">
        <is>
          <t>Senior loans less than 3% of Senior Loan Three [Member] | Maximum [Member]</t>
        </is>
      </c>
    </row>
    <row r="85">
      <c r="A85" s="3" t="inlineStr">
        <is>
          <t>Mortgage Loans on Real Estate [Line Items]</t>
        </is>
      </c>
    </row>
    <row r="86">
      <c r="A86" s="4" t="inlineStr">
        <is>
          <t>Interest Payment Rates</t>
        </is>
      </c>
      <c r="B86" s="4" t="inlineStr">
        <is>
          <t>4.00%</t>
        </is>
      </c>
    </row>
    <row r="87">
      <c r="A87" s="4" t="inlineStr">
        <is>
          <t>Senior loans less than 3% of Senior Loan Four [Member]</t>
        </is>
      </c>
    </row>
    <row r="88">
      <c r="A88" s="3" t="inlineStr">
        <is>
          <t>Mortgage Loans on Real Estate [Line Items]</t>
        </is>
      </c>
    </row>
    <row r="89">
      <c r="A89" s="4" t="inlineStr">
        <is>
          <t>Description</t>
        </is>
      </c>
      <c r="B89" s="4" t="inlineStr">
        <is>
          <t>Retail</t>
        </is>
      </c>
    </row>
    <row r="90">
      <c r="A90" s="4" t="inlineStr">
        <is>
          <t>Location</t>
        </is>
      </c>
      <c r="B90" s="4" t="inlineStr">
        <is>
          <t>Various</t>
        </is>
      </c>
    </row>
    <row r="91">
      <c r="A91" s="4" t="inlineStr">
        <is>
          <t>Maximum Maturity Date</t>
        </is>
      </c>
      <c r="B91" s="4" t="inlineStr">
        <is>
          <t>2023 - 2027</t>
        </is>
      </c>
    </row>
    <row r="92">
      <c r="A92" s="4" t="inlineStr">
        <is>
          <t>Periodic Payment Terms</t>
        </is>
      </c>
      <c r="B92" s="4" t="inlineStr">
        <is>
          <t>I/O</t>
        </is>
      </c>
    </row>
    <row r="93">
      <c r="A93" s="4" t="inlineStr">
        <is>
          <t>Prior Liens</t>
        </is>
      </c>
      <c r="B93" s="5" t="n">
        <v>0</v>
      </c>
    </row>
    <row r="94">
      <c r="A94" s="4" t="inlineStr">
        <is>
          <t>Face Amount of Loans</t>
        </is>
      </c>
      <c r="B94" s="6" t="n">
        <v>127250</v>
      </c>
    </row>
    <row r="95">
      <c r="A95" s="4" t="inlineStr">
        <is>
          <t>Carrying Amount of Loans</t>
        </is>
      </c>
      <c r="B95" s="5" t="n">
        <v>127261</v>
      </c>
    </row>
    <row r="96">
      <c r="A96" s="4" t="inlineStr">
        <is>
          <t>Senior loans less than 3% of Senior Loan Four [Member] | Minimum [Member]</t>
        </is>
      </c>
    </row>
    <row r="97">
      <c r="A97" s="3" t="inlineStr">
        <is>
          <t>Mortgage Loans on Real Estate [Line Items]</t>
        </is>
      </c>
    </row>
    <row r="98">
      <c r="A98" s="4" t="inlineStr">
        <is>
          <t>Interest Payment Rates</t>
        </is>
      </c>
      <c r="B98" s="4" t="inlineStr">
        <is>
          <t>3.50%</t>
        </is>
      </c>
    </row>
    <row r="99">
      <c r="A99" s="4" t="inlineStr">
        <is>
          <t>Senior loans less than 3% of Senior Loan Four [Member] | Maximum [Member]</t>
        </is>
      </c>
    </row>
    <row r="100">
      <c r="A100" s="3" t="inlineStr">
        <is>
          <t>Mortgage Loans on Real Estate [Line Items]</t>
        </is>
      </c>
    </row>
    <row r="101">
      <c r="A101" s="4" t="inlineStr">
        <is>
          <t>Interest Payment Rates</t>
        </is>
      </c>
      <c r="B101" s="4" t="inlineStr">
        <is>
          <t>4.50%</t>
        </is>
      </c>
    </row>
    <row r="102">
      <c r="A102" s="4" t="inlineStr">
        <is>
          <t>Senior loans less than 3% of Senior Loan Five [Member]</t>
        </is>
      </c>
    </row>
    <row r="103">
      <c r="A103" s="3" t="inlineStr">
        <is>
          <t>Mortgage Loans on Real Estate [Line Items]</t>
        </is>
      </c>
    </row>
    <row r="104">
      <c r="A104" s="4" t="inlineStr">
        <is>
          <t>Description</t>
        </is>
      </c>
      <c r="B104" s="4" t="inlineStr">
        <is>
          <t>Self Storage</t>
        </is>
      </c>
    </row>
    <row r="105">
      <c r="A105" s="4" t="inlineStr">
        <is>
          <t>Location</t>
        </is>
      </c>
      <c r="B105" s="4" t="inlineStr">
        <is>
          <t>Various</t>
        </is>
      </c>
    </row>
    <row r="106">
      <c r="A106" s="4" t="inlineStr">
        <is>
          <t>Maximum Maturity Date</t>
        </is>
      </c>
      <c r="B106" s="4" t="inlineStr">
        <is>
          <t>2026</t>
        </is>
      </c>
    </row>
    <row r="107">
      <c r="A107" s="4" t="inlineStr">
        <is>
          <t>Periodic Payment Terms</t>
        </is>
      </c>
      <c r="B107" s="4" t="inlineStr">
        <is>
          <t>I/O</t>
        </is>
      </c>
    </row>
    <row r="108">
      <c r="A108" s="4" t="inlineStr">
        <is>
          <t>Prior Liens</t>
        </is>
      </c>
      <c r="B108" s="5" t="n">
        <v>0</v>
      </c>
    </row>
    <row r="109">
      <c r="A109" s="4" t="inlineStr">
        <is>
          <t>Face Amount of Loans</t>
        </is>
      </c>
      <c r="B109" s="6" t="n">
        <v>118702</v>
      </c>
    </row>
    <row r="110">
      <c r="A110" s="4" t="inlineStr">
        <is>
          <t>Carrying Amount of Loans</t>
        </is>
      </c>
      <c r="B110" s="5" t="n">
        <v>118674</v>
      </c>
    </row>
    <row r="111">
      <c r="A111" s="4" t="inlineStr">
        <is>
          <t>Senior loans less than 3% of Senior Loan Five [Member] | Minimum [Member]</t>
        </is>
      </c>
    </row>
    <row r="112">
      <c r="A112" s="3" t="inlineStr">
        <is>
          <t>Mortgage Loans on Real Estate [Line Items]</t>
        </is>
      </c>
    </row>
    <row r="113">
      <c r="A113" s="4" t="inlineStr">
        <is>
          <t>Interest Payment Rates</t>
        </is>
      </c>
      <c r="B113" s="4" t="inlineStr">
        <is>
          <t>3.45%</t>
        </is>
      </c>
    </row>
    <row r="114">
      <c r="A114" s="4" t="inlineStr">
        <is>
          <t>Senior loans less than 3% of Senior Loan Five [Member] | Maximum [Member]</t>
        </is>
      </c>
    </row>
    <row r="115">
      <c r="A115" s="3" t="inlineStr">
        <is>
          <t>Mortgage Loans on Real Estate [Line Items]</t>
        </is>
      </c>
    </row>
    <row r="116">
      <c r="A116" s="4" t="inlineStr">
        <is>
          <t>Interest Payment Rates</t>
        </is>
      </c>
      <c r="B116" s="4" t="inlineStr">
        <is>
          <t>4.50%</t>
        </is>
      </c>
    </row>
    <row r="117">
      <c r="A117" s="4" t="inlineStr">
        <is>
          <t>Senior loans less than 3% of Senior Loan Six [Member]</t>
        </is>
      </c>
    </row>
    <row r="118">
      <c r="A118" s="3" t="inlineStr">
        <is>
          <t>Mortgage Loans on Real Estate [Line Items]</t>
        </is>
      </c>
    </row>
    <row r="119">
      <c r="A119" s="4" t="inlineStr">
        <is>
          <t>Description</t>
        </is>
      </c>
      <c r="B119" s="4" t="inlineStr">
        <is>
          <t>Hospitality</t>
        </is>
      </c>
    </row>
    <row r="120">
      <c r="A120" s="4" t="inlineStr">
        <is>
          <t>Location</t>
        </is>
      </c>
      <c r="B120" s="4" t="inlineStr">
        <is>
          <t>Various</t>
        </is>
      </c>
    </row>
    <row r="121">
      <c r="A121" s="4" t="inlineStr">
        <is>
          <t>Maximum Maturity Date</t>
        </is>
      </c>
      <c r="B121" s="4" t="inlineStr">
        <is>
          <t>2022 - 2027</t>
        </is>
      </c>
    </row>
    <row r="122">
      <c r="A122" s="4" t="inlineStr">
        <is>
          <t>Periodic Payment Terms</t>
        </is>
      </c>
      <c r="B122" s="4" t="inlineStr">
        <is>
          <t>I/O</t>
        </is>
      </c>
    </row>
    <row r="123">
      <c r="A123" s="4" t="inlineStr">
        <is>
          <t>Prior Liens</t>
        </is>
      </c>
      <c r="B123" s="5" t="n">
        <v>0</v>
      </c>
    </row>
    <row r="124">
      <c r="A124" s="4" t="inlineStr">
        <is>
          <t>Face Amount of Loans</t>
        </is>
      </c>
      <c r="B124" s="6" t="n">
        <v>223650</v>
      </c>
    </row>
    <row r="125">
      <c r="A125" s="4" t="inlineStr">
        <is>
          <t>Carrying Amount of Loans</t>
        </is>
      </c>
      <c r="B125" s="5" t="n">
        <v>223847</v>
      </c>
    </row>
    <row r="126">
      <c r="A126" s="4" t="inlineStr">
        <is>
          <t>Senior loans less than 3% of Senior Loan Six [Member] | Minimum [Member]</t>
        </is>
      </c>
    </row>
    <row r="127">
      <c r="A127" s="3" t="inlineStr">
        <is>
          <t>Mortgage Loans on Real Estate [Line Items]</t>
        </is>
      </c>
    </row>
    <row r="128">
      <c r="A128" s="4" t="inlineStr">
        <is>
          <t>Interest Payment Rates</t>
        </is>
      </c>
      <c r="B128" s="4" t="inlineStr">
        <is>
          <t>4.20%</t>
        </is>
      </c>
    </row>
    <row r="129">
      <c r="A129" s="4" t="inlineStr">
        <is>
          <t>Senior loans less than 3% of Senior Loan Six [Member] | Maximum [Member]</t>
        </is>
      </c>
    </row>
    <row r="130">
      <c r="A130" s="3" t="inlineStr">
        <is>
          <t>Mortgage Loans on Real Estate [Line Items]</t>
        </is>
      </c>
    </row>
    <row r="131">
      <c r="A131" s="4" t="inlineStr">
        <is>
          <t>Interest Payment Rates</t>
        </is>
      </c>
      <c r="B131" s="4" t="inlineStr">
        <is>
          <t>5.35%</t>
        </is>
      </c>
    </row>
    <row r="132">
      <c r="A132" s="4" t="inlineStr">
        <is>
          <t>Senior loans less than 3% of Senior Loan Seven [Member]</t>
        </is>
      </c>
    </row>
    <row r="133">
      <c r="A133" s="3" t="inlineStr">
        <is>
          <t>Mortgage Loans on Real Estate [Line Items]</t>
        </is>
      </c>
    </row>
    <row r="134">
      <c r="A134" s="4" t="inlineStr">
        <is>
          <t>Description</t>
        </is>
      </c>
      <c r="B134" s="4" t="inlineStr">
        <is>
          <t>Mixed Use</t>
        </is>
      </c>
    </row>
    <row r="135">
      <c r="A135" s="4" t="inlineStr">
        <is>
          <t>Location</t>
        </is>
      </c>
      <c r="B135" s="4" t="inlineStr">
        <is>
          <t>Various</t>
        </is>
      </c>
    </row>
    <row r="136">
      <c r="A136" s="4" t="inlineStr">
        <is>
          <t>Maximum Maturity Date</t>
        </is>
      </c>
      <c r="B136" s="4" t="inlineStr">
        <is>
          <t>2024 - 2025</t>
        </is>
      </c>
    </row>
    <row r="137">
      <c r="A137" s="4" t="inlineStr">
        <is>
          <t>Periodic Payment Terms</t>
        </is>
      </c>
      <c r="B137" s="4" t="inlineStr">
        <is>
          <t>I/O</t>
        </is>
      </c>
    </row>
    <row r="138">
      <c r="A138" s="4" t="inlineStr">
        <is>
          <t>Prior Liens</t>
        </is>
      </c>
      <c r="B138" s="5" t="n">
        <v>0</v>
      </c>
    </row>
    <row r="139">
      <c r="A139" s="4" t="inlineStr">
        <is>
          <t>Face Amount of Loans</t>
        </is>
      </c>
      <c r="B139" s="6" t="n">
        <v>67551</v>
      </c>
    </row>
    <row r="140">
      <c r="A140" s="4" t="inlineStr">
        <is>
          <t>Carrying Amount of Loans</t>
        </is>
      </c>
      <c r="B140" s="5" t="n">
        <v>67645</v>
      </c>
    </row>
    <row r="141">
      <c r="A141" s="4" t="inlineStr">
        <is>
          <t>Senior loans less than 3% of Senior Loan Seven [Member] | Minimum [Member]</t>
        </is>
      </c>
    </row>
    <row r="142">
      <c r="A142" s="3" t="inlineStr">
        <is>
          <t>Mortgage Loans on Real Estate [Line Items]</t>
        </is>
      </c>
    </row>
    <row r="143">
      <c r="A143" s="4" t="inlineStr">
        <is>
          <t>Interest Payment Rates</t>
        </is>
      </c>
      <c r="B143" s="4" t="inlineStr">
        <is>
          <t>3.50%</t>
        </is>
      </c>
    </row>
    <row r="144">
      <c r="A144" s="4" t="inlineStr">
        <is>
          <t>Senior loans less than 3% of Senior Loan Seven [Member] | Maximum [Member]</t>
        </is>
      </c>
    </row>
    <row r="145">
      <c r="A145" s="3" t="inlineStr">
        <is>
          <t>Mortgage Loans on Real Estate [Line Items]</t>
        </is>
      </c>
    </row>
    <row r="146">
      <c r="A146" s="4" t="inlineStr">
        <is>
          <t>Interest Payment Rates</t>
        </is>
      </c>
      <c r="B146" s="4" t="inlineStr">
        <is>
          <t>4.50%</t>
        </is>
      </c>
    </row>
    <row r="147">
      <c r="A147" s="4" t="inlineStr">
        <is>
          <t>Senior loans less than 3% of Senior Loan [Member]</t>
        </is>
      </c>
    </row>
    <row r="148">
      <c r="A148" s="3" t="inlineStr">
        <is>
          <t>Mortgage Loans on Real Estate [Line Items]</t>
        </is>
      </c>
    </row>
    <row r="149">
      <c r="A149" s="4" t="inlineStr">
        <is>
          <t>Prior Liens</t>
        </is>
      </c>
      <c r="B149" s="5" t="n">
        <v>0</v>
      </c>
    </row>
    <row r="150">
      <c r="A150" s="4" t="inlineStr">
        <is>
          <t>Face Amount of Loans</t>
        </is>
      </c>
      <c r="B150" s="6" t="n">
        <v>3340410</v>
      </c>
    </row>
    <row r="151">
      <c r="A151" s="4" t="inlineStr">
        <is>
          <t>Carrying Amount of Loans</t>
        </is>
      </c>
      <c r="B151" s="6" t="n">
        <v>3339927</v>
      </c>
    </row>
    <row r="152">
      <c r="A152" s="4" t="inlineStr">
        <is>
          <t>Senior Loans [Member]</t>
        </is>
      </c>
    </row>
    <row r="153">
      <c r="A153" s="3" t="inlineStr">
        <is>
          <t>Mortgage Loans on Real Estate [Line Items]</t>
        </is>
      </c>
    </row>
    <row r="154">
      <c r="A154" s="4" t="inlineStr">
        <is>
          <t>Prior Liens</t>
        </is>
      </c>
      <c r="B154" s="6" t="n">
        <v>0</v>
      </c>
    </row>
    <row r="155">
      <c r="A155" s="4" t="inlineStr">
        <is>
          <t>Face Amount of Loans</t>
        </is>
      </c>
      <c r="B155" s="6" t="n">
        <v>3743375</v>
      </c>
    </row>
    <row r="156">
      <c r="A156" s="4" t="inlineStr">
        <is>
          <t>Carrying Amount of Loans</t>
        </is>
      </c>
      <c r="B156" s="5" t="n">
        <v>3742857</v>
      </c>
    </row>
    <row r="157">
      <c r="A157" s="4" t="inlineStr">
        <is>
          <t>Mezzanine loans less than 3% Mezzanine Loan One [Member]</t>
        </is>
      </c>
    </row>
    <row r="158">
      <c r="A158" s="3" t="inlineStr">
        <is>
          <t>Mortgage Loans on Real Estate [Line Items]</t>
        </is>
      </c>
    </row>
    <row r="159">
      <c r="A159" s="4" t="inlineStr">
        <is>
          <t>Description</t>
        </is>
      </c>
      <c r="B159" s="4" t="inlineStr">
        <is>
          <t>Various</t>
        </is>
      </c>
    </row>
    <row r="160">
      <c r="A160" s="4" t="inlineStr">
        <is>
          <t>Location</t>
        </is>
      </c>
      <c r="B160" s="4" t="inlineStr">
        <is>
          <t>Various</t>
        </is>
      </c>
    </row>
    <row r="161">
      <c r="A161" s="4" t="inlineStr">
        <is>
          <t>Interest Payment Rates</t>
        </is>
      </c>
      <c r="B161" s="4" t="inlineStr">
        <is>
          <t>10.00%</t>
        </is>
      </c>
    </row>
    <row r="162">
      <c r="A162" s="4" t="inlineStr">
        <is>
          <t>Maximum Maturity Date</t>
        </is>
      </c>
      <c r="B162" s="4" t="inlineStr">
        <is>
          <t>2026</t>
        </is>
      </c>
    </row>
    <row r="163">
      <c r="A163" s="4" t="inlineStr">
        <is>
          <t>Periodic Payment Terms</t>
        </is>
      </c>
      <c r="B163" s="4" t="inlineStr">
        <is>
          <t>I/O</t>
        </is>
      </c>
    </row>
    <row r="164">
      <c r="A164" s="4" t="inlineStr">
        <is>
          <t>Prior Liens</t>
        </is>
      </c>
      <c r="B164" s="5" t="n">
        <v>0</v>
      </c>
    </row>
    <row r="165">
      <c r="A165" s="4" t="inlineStr">
        <is>
          <t>Face Amount of Loans</t>
        </is>
      </c>
      <c r="B165" s="6" t="n">
        <v>66633</v>
      </c>
    </row>
    <row r="166">
      <c r="A166" s="4" t="inlineStr">
        <is>
          <t>Carrying Amount of Loans</t>
        </is>
      </c>
      <c r="B166" s="5" t="n">
        <v>65910</v>
      </c>
    </row>
    <row r="167">
      <c r="A167" s="4" t="inlineStr">
        <is>
          <t>Mezzanine loans less than 3% Mezzanine Loan Two [Member]</t>
        </is>
      </c>
    </row>
    <row r="168">
      <c r="A168" s="3" t="inlineStr">
        <is>
          <t>Mortgage Loans on Real Estate [Line Items]</t>
        </is>
      </c>
    </row>
    <row r="169">
      <c r="A169" s="4" t="inlineStr">
        <is>
          <t>Description</t>
        </is>
      </c>
      <c r="B169" s="4" t="inlineStr">
        <is>
          <t>Industrial</t>
        </is>
      </c>
    </row>
    <row r="170">
      <c r="A170" s="4" t="inlineStr">
        <is>
          <t>Location</t>
        </is>
      </c>
      <c r="B170" s="4" t="inlineStr">
        <is>
          <t>Various, SC</t>
        </is>
      </c>
    </row>
    <row r="171">
      <c r="A171" s="4" t="inlineStr">
        <is>
          <t>Interest Payment Rates</t>
        </is>
      </c>
      <c r="B171" s="4" t="inlineStr">
        <is>
          <t>10.00%</t>
        </is>
      </c>
    </row>
    <row r="172">
      <c r="A172" s="4" t="inlineStr">
        <is>
          <t>Maximum Maturity Date</t>
        </is>
      </c>
      <c r="B172" s="4" t="inlineStr">
        <is>
          <t>2030</t>
        </is>
      </c>
    </row>
    <row r="173">
      <c r="A173" s="4" t="inlineStr">
        <is>
          <t>Periodic Payment Terms</t>
        </is>
      </c>
      <c r="B173" s="4" t="inlineStr">
        <is>
          <t>I/O</t>
        </is>
      </c>
    </row>
    <row r="174">
      <c r="A174" s="4" t="inlineStr">
        <is>
          <t>Prior Liens</t>
        </is>
      </c>
      <c r="B174" s="5" t="n">
        <v>0</v>
      </c>
    </row>
    <row r="175">
      <c r="A175" s="4" t="inlineStr">
        <is>
          <t>Face Amount of Loans</t>
        </is>
      </c>
      <c r="B175" s="6" t="n">
        <v>18102</v>
      </c>
    </row>
    <row r="176">
      <c r="A176" s="4" t="inlineStr">
        <is>
          <t>Carrying Amount of Loans</t>
        </is>
      </c>
      <c r="B176" s="5" t="n">
        <v>18101</v>
      </c>
    </row>
    <row r="177">
      <c r="A177" s="4" t="inlineStr">
        <is>
          <t>Mezzanine loans less than 3% Mezzanine Loan Three [Member]</t>
        </is>
      </c>
    </row>
    <row r="178">
      <c r="A178" s="3" t="inlineStr">
        <is>
          <t>Mortgage Loans on Real Estate [Line Items]</t>
        </is>
      </c>
    </row>
    <row r="179">
      <c r="A179" s="4" t="inlineStr">
        <is>
          <t>Description</t>
        </is>
      </c>
      <c r="B179" s="4" t="inlineStr">
        <is>
          <t>Multifamily</t>
        </is>
      </c>
    </row>
    <row r="180">
      <c r="A180" s="4" t="inlineStr">
        <is>
          <t>Location</t>
        </is>
      </c>
      <c r="B180" s="4" t="inlineStr">
        <is>
          <t>Queens, NY</t>
        </is>
      </c>
    </row>
    <row r="181">
      <c r="A181" s="4" t="inlineStr">
        <is>
          <t>Interest Payment Rates</t>
        </is>
      </c>
      <c r="B181" s="4" t="inlineStr">
        <is>
          <t>7.50%</t>
        </is>
      </c>
    </row>
    <row r="182">
      <c r="A182" s="4" t="inlineStr">
        <is>
          <t>Maximum Maturity Date</t>
        </is>
      </c>
      <c r="B182" s="4" t="inlineStr">
        <is>
          <t>2026</t>
        </is>
      </c>
    </row>
    <row r="183">
      <c r="A183" s="4" t="inlineStr">
        <is>
          <t>Periodic Payment Terms</t>
        </is>
      </c>
      <c r="B183" s="4" t="inlineStr">
        <is>
          <t>I/O</t>
        </is>
      </c>
    </row>
    <row r="184">
      <c r="A184" s="4" t="inlineStr">
        <is>
          <t>Prior Liens</t>
        </is>
      </c>
      <c r="B184" s="5" t="n">
        <v>0</v>
      </c>
    </row>
    <row r="185">
      <c r="A185" s="4" t="inlineStr">
        <is>
          <t>Face Amount of Loans</t>
        </is>
      </c>
      <c r="B185" s="6" t="n">
        <v>15000</v>
      </c>
    </row>
    <row r="186">
      <c r="A186" s="4" t="inlineStr">
        <is>
          <t>Carrying Amount of Loans</t>
        </is>
      </c>
      <c r="B186" s="6" t="n">
        <v>15000</v>
      </c>
    </row>
    <row r="187">
      <c r="A187" s="4" t="inlineStr">
        <is>
          <t>Mezzanine loan [Member]</t>
        </is>
      </c>
    </row>
    <row r="188">
      <c r="A188" s="3" t="inlineStr">
        <is>
          <t>Mortgage Loans on Real Estate [Line Items]</t>
        </is>
      </c>
    </row>
    <row r="189">
      <c r="A189" s="4" t="inlineStr">
        <is>
          <t>Prior Liens</t>
        </is>
      </c>
      <c r="B189" s="6" t="n">
        <v>0</v>
      </c>
    </row>
    <row r="190">
      <c r="A190" s="4" t="inlineStr">
        <is>
          <t>Face Amount of Loans</t>
        </is>
      </c>
      <c r="B190" s="6" t="n">
        <v>99735</v>
      </c>
    </row>
    <row r="191">
      <c r="A191" s="4" t="inlineStr">
        <is>
          <t>Carrying Amount of Loans</t>
        </is>
      </c>
      <c r="B191" s="5" t="n">
        <v>990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32"/>
  <sheetViews>
    <sheetView workbookViewId="0">
      <selection activeCell="A1" sqref="A1"/>
    </sheetView>
  </sheetViews>
  <sheetFormatPr baseColWidth="8" defaultRowHeight="15"/>
  <cols>
    <col width="70" customWidth="1" min="1" max="1"/>
    <col width="13" customWidth="1" min="2" max="2"/>
    <col width="24" customWidth="1" min="3" max="3"/>
    <col width="24" customWidth="1" min="4" max="4"/>
    <col width="24" customWidth="1" min="5" max="5"/>
    <col width="24" customWidth="1" min="6" max="6"/>
    <col width="24" customWidth="1" min="7" max="7"/>
    <col width="24" customWidth="1" min="8" max="8"/>
    <col width="24" customWidth="1" min="9" max="9"/>
    <col width="22" customWidth="1" min="10" max="10"/>
    <col width="45" customWidth="1" min="11" max="11"/>
    <col width="63" customWidth="1" min="12" max="12"/>
    <col width="45" customWidth="1" min="13" max="13"/>
    <col width="63" customWidth="1" min="14" max="14"/>
    <col width="45" customWidth="1" min="15" max="15"/>
    <col width="63" customWidth="1" min="16" max="16"/>
    <col width="45" customWidth="1" min="17" max="17"/>
    <col width="63" customWidth="1" min="18" max="18"/>
    <col width="45" customWidth="1" min="19" max="19"/>
    <col width="63" customWidth="1" min="20" max="20"/>
    <col width="45" customWidth="1" min="21" max="21"/>
    <col width="63" customWidth="1" min="22" max="22"/>
    <col width="45" customWidth="1" min="23" max="23"/>
    <col width="63" customWidth="1" min="24" max="24"/>
    <col width="36" customWidth="1" min="25" max="25"/>
    <col width="55" customWidth="1" min="26" max="26"/>
    <col width="49" customWidth="1" min="27" max="27"/>
  </cols>
  <sheetData>
    <row r="1">
      <c r="A1" s="1" t="inlineStr">
        <is>
          <t>Consolidated Statements of Changes in Equity - USD ($) $ in Thousands</t>
        </is>
      </c>
      <c r="B1" s="2" t="inlineStr">
        <is>
          <t>Total</t>
        </is>
      </c>
      <c r="C1" s="2" t="inlineStr">
        <is>
          <t>Common Class F [Member]</t>
        </is>
      </c>
      <c r="D1" s="2" t="inlineStr">
        <is>
          <t>Common Class Y [Member]</t>
        </is>
      </c>
      <c r="E1" s="2" t="inlineStr">
        <is>
          <t>Common Class T [Member]</t>
        </is>
      </c>
      <c r="F1" s="2" t="inlineStr">
        <is>
          <t>Common Class S [Member]</t>
        </is>
      </c>
      <c r="G1" s="2" t="inlineStr">
        <is>
          <t>Common Class D [Member]</t>
        </is>
      </c>
      <c r="H1" s="2" t="inlineStr">
        <is>
          <t>Common Class M [Member]</t>
        </is>
      </c>
      <c r="I1" s="2" t="inlineStr">
        <is>
          <t>Common Class I [Member]</t>
        </is>
      </c>
      <c r="J1" s="2" t="inlineStr">
        <is>
          <t>Common Stock [Member]</t>
        </is>
      </c>
      <c r="K1" s="2" t="inlineStr">
        <is>
          <t>Common Stock [Member]Common Class F [Member]</t>
        </is>
      </c>
      <c r="L1" s="2" t="inlineStr">
        <is>
          <t>Common Stock [Member]Common Class F [Member]Par Value [Member]</t>
        </is>
      </c>
      <c r="M1" s="2" t="inlineStr">
        <is>
          <t>Common Stock [Member]Common Class Y [Member]</t>
        </is>
      </c>
      <c r="N1" s="2" t="inlineStr">
        <is>
          <t>Common Stock [Member]Common Class Y [Member]Par Value [Member]</t>
        </is>
      </c>
      <c r="O1" s="2" t="inlineStr">
        <is>
          <t>Common Stock [Member]Common Class T [Member]</t>
        </is>
      </c>
      <c r="P1" s="2" t="inlineStr">
        <is>
          <t>Common Stock [Member]Common Class T [Member]Par Value [Member]</t>
        </is>
      </c>
      <c r="Q1" s="2" t="inlineStr">
        <is>
          <t>Common Stock [Member]Common Class S [Member]</t>
        </is>
      </c>
      <c r="R1" s="2" t="inlineStr">
        <is>
          <t>Common Stock [Member]Common Class S [Member]Par Value [Member]</t>
        </is>
      </c>
      <c r="S1" s="2" t="inlineStr">
        <is>
          <t>Common Stock [Member]Common Class D [Member]</t>
        </is>
      </c>
      <c r="T1" s="2" t="inlineStr">
        <is>
          <t>Common Stock [Member]Common Class D [Member]Par Value [Member]</t>
        </is>
      </c>
      <c r="U1" s="2" t="inlineStr">
        <is>
          <t>Common Stock [Member]Common Class M [Member]</t>
        </is>
      </c>
      <c r="V1" s="2" t="inlineStr">
        <is>
          <t>Common Stock [Member]Common Class M [Member]Par Value [Member]</t>
        </is>
      </c>
      <c r="W1" s="2" t="inlineStr">
        <is>
          <t>Common Stock [Member]Common Class I [Member]</t>
        </is>
      </c>
      <c r="X1" s="2" t="inlineStr">
        <is>
          <t>Common Stock [Member]Common Class I [Member]Par Value [Member]</t>
        </is>
      </c>
      <c r="Y1" s="2" t="inlineStr">
        <is>
          <t>Additional Paid-In Capital [Member]</t>
        </is>
      </c>
      <c r="Z1" s="2" t="inlineStr">
        <is>
          <t>Accumulated Other Comprehensive Income (Loss) [Member]</t>
        </is>
      </c>
      <c r="AA1" s="2" t="inlineStr">
        <is>
          <t>Retained Earnings (Accumulated Deficit) [Member]</t>
        </is>
      </c>
    </row>
    <row r="2">
      <c r="A2" s="4" t="inlineStr">
        <is>
          <t>Balance at beginning of period, amount at Dec. 31, 2018</t>
        </is>
      </c>
      <c r="B2" s="5" t="n">
        <v>83436</v>
      </c>
      <c r="J2" s="5" t="n">
        <v>83589</v>
      </c>
      <c r="K2" s="5" t="n">
        <v>61269</v>
      </c>
      <c r="L2" s="5" t="n">
        <v>25</v>
      </c>
      <c r="M2" s="5" t="n">
        <v>4832</v>
      </c>
      <c r="N2" s="5" t="n">
        <v>2</v>
      </c>
      <c r="O2" s="5" t="n">
        <v>2987</v>
      </c>
      <c r="P2" s="5" t="n">
        <v>1</v>
      </c>
      <c r="Q2" s="5" t="n">
        <v>91</v>
      </c>
      <c r="R2" s="5" t="n">
        <v>0</v>
      </c>
      <c r="S2" s="5" t="n">
        <v>1507</v>
      </c>
      <c r="T2" s="5" t="n">
        <v>1</v>
      </c>
      <c r="U2" s="5" t="n">
        <v>9736</v>
      </c>
      <c r="V2" s="5" t="n">
        <v>4</v>
      </c>
      <c r="W2" s="5" t="n">
        <v>3167</v>
      </c>
      <c r="X2" s="5" t="n">
        <v>1</v>
      </c>
      <c r="Y2" s="5" t="n">
        <v>83555</v>
      </c>
      <c r="Z2" s="5" t="n">
        <v>-10</v>
      </c>
      <c r="AA2" s="5" t="n">
        <v>-143</v>
      </c>
    </row>
    <row r="3">
      <c r="A3" s="4" t="inlineStr">
        <is>
          <t>Common stock issued</t>
        </is>
      </c>
      <c r="B3" s="6" t="n">
        <v>112693</v>
      </c>
      <c r="E3" s="5" t="n">
        <v>9</v>
      </c>
      <c r="F3" s="5" t="n">
        <v>14</v>
      </c>
      <c r="G3" s="5" t="n">
        <v>2</v>
      </c>
      <c r="H3" s="5" t="n">
        <v>10</v>
      </c>
      <c r="I3" s="5" t="n">
        <v>11</v>
      </c>
      <c r="J3" s="6" t="n">
        <v>112693</v>
      </c>
      <c r="K3" s="6" t="n">
        <v>0</v>
      </c>
      <c r="M3" s="6" t="n">
        <v>0</v>
      </c>
      <c r="O3" s="6" t="n">
        <v>21192</v>
      </c>
      <c r="Q3" s="6" t="n">
        <v>34180</v>
      </c>
      <c r="S3" s="6" t="n">
        <v>6506</v>
      </c>
      <c r="U3" s="6" t="n">
        <v>23880</v>
      </c>
      <c r="W3" s="6" t="n">
        <v>26935</v>
      </c>
      <c r="Y3" s="6" t="n">
        <v>112647</v>
      </c>
    </row>
    <row r="4">
      <c r="A4" s="4" t="inlineStr">
        <is>
          <t>Distributions declared</t>
        </is>
      </c>
      <c r="B4" s="6" t="n">
        <v>-8352</v>
      </c>
      <c r="AA4" s="6" t="n">
        <v>-8352</v>
      </c>
    </row>
    <row r="5">
      <c r="A5" s="4" t="inlineStr">
        <is>
          <t>Proceeds from distribution reinvestment plan</t>
        </is>
      </c>
      <c r="B5" s="6" t="n">
        <v>3196</v>
      </c>
      <c r="C5" s="5" t="n">
        <v>1</v>
      </c>
      <c r="J5" s="6" t="n">
        <v>3196</v>
      </c>
      <c r="K5" s="6" t="n">
        <v>2160</v>
      </c>
      <c r="M5" s="6" t="n">
        <v>0</v>
      </c>
      <c r="O5" s="6" t="n">
        <v>389</v>
      </c>
      <c r="Q5" s="6" t="n">
        <v>27</v>
      </c>
      <c r="S5" s="6" t="n">
        <v>83</v>
      </c>
      <c r="U5" s="6" t="n">
        <v>241</v>
      </c>
      <c r="W5" s="6" t="n">
        <v>296</v>
      </c>
      <c r="Y5" s="6" t="n">
        <v>3195</v>
      </c>
    </row>
    <row r="6">
      <c r="A6" s="4" t="inlineStr">
        <is>
          <t>Redemptions of common stock</t>
        </is>
      </c>
      <c r="B6" s="6" t="n">
        <v>-28766</v>
      </c>
      <c r="C6" s="6" t="n">
        <v>-11</v>
      </c>
      <c r="D6" s="5" t="n">
        <v>-1</v>
      </c>
      <c r="J6" s="6" t="n">
        <v>-28766</v>
      </c>
      <c r="K6" s="6" t="n">
        <v>-27010</v>
      </c>
      <c r="M6" s="6" t="n">
        <v>-1284</v>
      </c>
      <c r="O6" s="6" t="n">
        <v>-26</v>
      </c>
      <c r="Q6" s="6" t="n">
        <v>-10</v>
      </c>
      <c r="S6" s="6" t="n">
        <v>0</v>
      </c>
      <c r="U6" s="6" t="n">
        <v>-405</v>
      </c>
      <c r="W6" s="6" t="n">
        <v>-31</v>
      </c>
      <c r="Y6" s="6" t="n">
        <v>-28754</v>
      </c>
    </row>
    <row r="7">
      <c r="A7" s="4" t="inlineStr">
        <is>
          <t>Stockholder servicing fees</t>
        </is>
      </c>
      <c r="B7" s="6" t="n">
        <v>-5561</v>
      </c>
      <c r="Y7" s="6" t="n">
        <v>-5561</v>
      </c>
    </row>
    <row r="8">
      <c r="A8" s="4" t="inlineStr">
        <is>
          <t>Net income</t>
        </is>
      </c>
      <c r="B8" s="6" t="n">
        <v>9114</v>
      </c>
      <c r="AA8" s="6" t="n">
        <v>9114</v>
      </c>
    </row>
    <row r="9">
      <c r="A9" s="4" t="inlineStr">
        <is>
          <t>Other comprehensive income</t>
        </is>
      </c>
      <c r="B9" s="6" t="n">
        <v>27</v>
      </c>
      <c r="Z9" s="6" t="n">
        <v>27</v>
      </c>
    </row>
    <row r="10">
      <c r="A10" s="4" t="inlineStr">
        <is>
          <t>Balance at end of period, amount at Dec. 31, 2019</t>
        </is>
      </c>
      <c r="B10" s="6" t="n">
        <v>165787</v>
      </c>
      <c r="J10" s="6" t="n">
        <v>165151</v>
      </c>
      <c r="K10" s="6" t="n">
        <v>36419</v>
      </c>
      <c r="L10" s="6" t="n">
        <v>15</v>
      </c>
      <c r="M10" s="6" t="n">
        <v>3548</v>
      </c>
      <c r="N10" s="6" t="n">
        <v>1</v>
      </c>
      <c r="O10" s="6" t="n">
        <v>23616</v>
      </c>
      <c r="P10" s="6" t="n">
        <v>10</v>
      </c>
      <c r="Q10" s="6" t="n">
        <v>31429</v>
      </c>
      <c r="R10" s="6" t="n">
        <v>14</v>
      </c>
      <c r="S10" s="6" t="n">
        <v>8015</v>
      </c>
      <c r="T10" s="6" t="n">
        <v>3</v>
      </c>
      <c r="U10" s="6" t="n">
        <v>31757</v>
      </c>
      <c r="V10" s="6" t="n">
        <v>14</v>
      </c>
      <c r="W10" s="6" t="n">
        <v>30367</v>
      </c>
      <c r="X10" s="6" t="n">
        <v>12</v>
      </c>
      <c r="Y10" s="6" t="n">
        <v>165082</v>
      </c>
      <c r="Z10" s="6" t="n">
        <v>17</v>
      </c>
      <c r="AA10" s="6" t="n">
        <v>619</v>
      </c>
    </row>
    <row r="11">
      <c r="A11" s="4" t="inlineStr">
        <is>
          <t>Common stock issued</t>
        </is>
      </c>
      <c r="B11" s="6" t="n">
        <v>185293</v>
      </c>
      <c r="E11" s="6" t="n">
        <v>3</v>
      </c>
      <c r="F11" s="6" t="n">
        <v>46</v>
      </c>
      <c r="G11" s="6" t="n">
        <v>2</v>
      </c>
      <c r="H11" s="6" t="n">
        <v>8</v>
      </c>
      <c r="I11" s="6" t="n">
        <v>14</v>
      </c>
      <c r="J11" s="6" t="n">
        <v>185293</v>
      </c>
      <c r="K11" s="6" t="n">
        <v>0</v>
      </c>
      <c r="M11" s="6" t="n">
        <v>0</v>
      </c>
      <c r="O11" s="6" t="n">
        <v>7077</v>
      </c>
      <c r="Q11" s="6" t="n">
        <v>118049</v>
      </c>
      <c r="S11" s="6" t="n">
        <v>6352</v>
      </c>
      <c r="U11" s="6" t="n">
        <v>20767</v>
      </c>
      <c r="W11" s="6" t="n">
        <v>33048</v>
      </c>
      <c r="Y11" s="6" t="n">
        <v>185220</v>
      </c>
    </row>
    <row r="12">
      <c r="A12" s="4" t="inlineStr">
        <is>
          <t>Preferred stock issued</t>
        </is>
      </c>
      <c r="B12" s="6" t="n">
        <v>125</v>
      </c>
      <c r="Y12" s="6" t="n">
        <v>125</v>
      </c>
    </row>
    <row r="13">
      <c r="A13" s="4" t="inlineStr">
        <is>
          <t>Distributions declared</t>
        </is>
      </c>
      <c r="B13" s="6" t="n">
        <v>-16661</v>
      </c>
      <c r="AA13" s="6" t="n">
        <v>-16661</v>
      </c>
    </row>
    <row r="14">
      <c r="A14" s="4" t="inlineStr">
        <is>
          <t>Proceeds from distribution reinvestment plan</t>
        </is>
      </c>
      <c r="B14" s="6" t="n">
        <v>5431</v>
      </c>
      <c r="F14" s="6" t="n">
        <v>1</v>
      </c>
      <c r="H14" s="6" t="n">
        <v>1</v>
      </c>
      <c r="J14" s="6" t="n">
        <v>5431</v>
      </c>
      <c r="K14" s="6" t="n">
        <v>725</v>
      </c>
      <c r="M14" s="6" t="n">
        <v>0</v>
      </c>
      <c r="O14" s="6" t="n">
        <v>886</v>
      </c>
      <c r="Q14" s="6" t="n">
        <v>1877</v>
      </c>
      <c r="S14" s="6" t="n">
        <v>268</v>
      </c>
      <c r="U14" s="6" t="n">
        <v>868</v>
      </c>
      <c r="W14" s="6" t="n">
        <v>807</v>
      </c>
      <c r="Y14" s="6" t="n">
        <v>5429</v>
      </c>
    </row>
    <row r="15">
      <c r="A15" s="4" t="inlineStr">
        <is>
          <t>Redemptions of common stock</t>
        </is>
      </c>
      <c r="B15" s="6" t="n">
        <v>-41632</v>
      </c>
      <c r="C15" s="5" t="n">
        <v>-6</v>
      </c>
      <c r="E15" s="6" t="n">
        <v>-1</v>
      </c>
      <c r="F15" s="6" t="n">
        <v>-3</v>
      </c>
      <c r="H15" s="6" t="n">
        <v>-3</v>
      </c>
      <c r="I15" s="6" t="n">
        <v>-4</v>
      </c>
      <c r="J15" s="6" t="n">
        <v>-41632</v>
      </c>
      <c r="K15" s="6" t="n">
        <v>-14766</v>
      </c>
      <c r="M15" s="6" t="n">
        <v>-99</v>
      </c>
      <c r="O15" s="6" t="n">
        <v>-1224</v>
      </c>
      <c r="Q15" s="6" t="n">
        <v>-7273</v>
      </c>
      <c r="S15" s="6" t="n">
        <v>-496</v>
      </c>
      <c r="U15" s="6" t="n">
        <v>-5797</v>
      </c>
      <c r="W15" s="6" t="n">
        <v>-11977</v>
      </c>
      <c r="Y15" s="6" t="n">
        <v>-41615</v>
      </c>
    </row>
    <row r="16">
      <c r="A16" s="4" t="inlineStr">
        <is>
          <t>Stockholder servicing fees</t>
        </is>
      </c>
      <c r="B16" s="6" t="n">
        <v>-10416</v>
      </c>
      <c r="Y16" s="6" t="n">
        <v>-10416</v>
      </c>
    </row>
    <row r="17">
      <c r="A17" s="4" t="inlineStr">
        <is>
          <t>Offering costs</t>
        </is>
      </c>
      <c r="B17" s="6" t="n">
        <v>-42</v>
      </c>
      <c r="Y17" s="6" t="n">
        <v>-42</v>
      </c>
    </row>
    <row r="18">
      <c r="A18" s="4" t="inlineStr">
        <is>
          <t>Net income</t>
        </is>
      </c>
      <c r="B18" s="6" t="n">
        <v>17858</v>
      </c>
      <c r="AA18" s="6" t="n">
        <v>17858</v>
      </c>
    </row>
    <row r="19">
      <c r="A19" s="4" t="inlineStr">
        <is>
          <t>Dividends on preferred stock</t>
        </is>
      </c>
      <c r="B19" s="6" t="n">
        <v>-14</v>
      </c>
      <c r="AA19" s="6" t="n">
        <v>-14</v>
      </c>
    </row>
    <row r="20">
      <c r="A20" s="4" t="inlineStr">
        <is>
          <t>Other comprehensive income</t>
        </is>
      </c>
      <c r="B20" s="6" t="n">
        <v>-17</v>
      </c>
      <c r="Z20" s="6" t="n">
        <v>-17</v>
      </c>
    </row>
    <row r="21">
      <c r="A21" s="4" t="inlineStr">
        <is>
          <t>Balance at end of period, amount at Dec. 31, 2020</t>
        </is>
      </c>
      <c r="B21" s="6" t="n">
        <v>305712</v>
      </c>
      <c r="J21" s="6" t="n">
        <v>303827</v>
      </c>
      <c r="K21" s="6" t="n">
        <v>22378</v>
      </c>
      <c r="L21" s="6" t="n">
        <v>9</v>
      </c>
      <c r="M21" s="6" t="n">
        <v>3449</v>
      </c>
      <c r="N21" s="6" t="n">
        <v>1</v>
      </c>
      <c r="O21" s="6" t="n">
        <v>29971</v>
      </c>
      <c r="P21" s="6" t="n">
        <v>12</v>
      </c>
      <c r="Q21" s="6" t="n">
        <v>134705</v>
      </c>
      <c r="R21" s="6" t="n">
        <v>58</v>
      </c>
      <c r="S21" s="6" t="n">
        <v>13573</v>
      </c>
      <c r="T21" s="6" t="n">
        <v>5</v>
      </c>
      <c r="U21" s="6" t="n">
        <v>46154</v>
      </c>
      <c r="V21" s="6" t="n">
        <v>20</v>
      </c>
      <c r="W21" s="6" t="n">
        <v>53597</v>
      </c>
      <c r="X21" s="6" t="n">
        <v>22</v>
      </c>
      <c r="Y21" s="6" t="n">
        <v>303783</v>
      </c>
      <c r="AA21" s="6" t="n">
        <v>1802</v>
      </c>
    </row>
    <row r="22">
      <c r="A22" s="4" t="inlineStr">
        <is>
          <t>Common stock issued</t>
        </is>
      </c>
      <c r="B22" s="6" t="n">
        <v>712346</v>
      </c>
      <c r="D22" s="6" t="n">
        <v>9</v>
      </c>
      <c r="E22" s="5" t="n">
        <v>2</v>
      </c>
      <c r="F22" s="6" t="n">
        <v>169</v>
      </c>
      <c r="G22" s="5" t="n">
        <v>1</v>
      </c>
      <c r="H22" s="6" t="n">
        <v>9</v>
      </c>
      <c r="I22" s="6" t="n">
        <v>96</v>
      </c>
      <c r="J22" s="6" t="n">
        <v>712346</v>
      </c>
      <c r="K22" s="6" t="n">
        <v>0</v>
      </c>
      <c r="M22" s="6" t="n">
        <v>20749</v>
      </c>
      <c r="O22" s="6" t="n">
        <v>4134</v>
      </c>
      <c r="Q22" s="6" t="n">
        <v>427901</v>
      </c>
      <c r="S22" s="6" t="n">
        <v>3708</v>
      </c>
      <c r="U22" s="6" t="n">
        <v>33564</v>
      </c>
      <c r="W22" s="6" t="n">
        <v>222290</v>
      </c>
      <c r="Y22" s="6" t="n">
        <v>712060</v>
      </c>
    </row>
    <row r="23">
      <c r="A23" s="4" t="inlineStr">
        <is>
          <t>Distributions declared</t>
        </is>
      </c>
      <c r="B23" s="6" t="n">
        <v>-38517</v>
      </c>
      <c r="AA23" s="6" t="n">
        <v>-38517</v>
      </c>
    </row>
    <row r="24">
      <c r="A24" s="4" t="inlineStr">
        <is>
          <t>Proceeds from distribution reinvestment plan</t>
        </is>
      </c>
      <c r="B24" s="6" t="n">
        <v>15537</v>
      </c>
      <c r="F24" s="6" t="n">
        <v>4</v>
      </c>
      <c r="H24" s="6" t="n">
        <v>1</v>
      </c>
      <c r="I24" s="6" t="n">
        <v>1</v>
      </c>
      <c r="J24" s="6" t="n">
        <v>15536</v>
      </c>
      <c r="K24" s="6" t="n">
        <v>763</v>
      </c>
      <c r="M24" s="6" t="n">
        <v>0</v>
      </c>
      <c r="O24" s="6" t="n">
        <v>986</v>
      </c>
      <c r="Q24" s="6" t="n">
        <v>9097</v>
      </c>
      <c r="S24" s="6" t="n">
        <v>336</v>
      </c>
      <c r="U24" s="6" t="n">
        <v>1246</v>
      </c>
      <c r="W24" s="6" t="n">
        <v>3108</v>
      </c>
      <c r="Y24" s="6" t="n">
        <v>15531</v>
      </c>
    </row>
    <row r="25">
      <c r="A25" s="4" t="inlineStr">
        <is>
          <t>Redemptions of common stock</t>
        </is>
      </c>
      <c r="B25" s="6" t="n">
        <v>-24573</v>
      </c>
      <c r="D25" s="5" t="n">
        <v>-1</v>
      </c>
      <c r="F25" s="5" t="n">
        <v>-3</v>
      </c>
      <c r="H25" s="5" t="n">
        <v>-1</v>
      </c>
      <c r="I25" s="5" t="n">
        <v>-5</v>
      </c>
      <c r="J25" s="6" t="n">
        <v>-24572</v>
      </c>
      <c r="K25" s="6" t="n">
        <v>-843</v>
      </c>
      <c r="M25" s="6" t="n">
        <v>-1827</v>
      </c>
      <c r="O25" s="6" t="n">
        <v>-948</v>
      </c>
      <c r="Q25" s="6" t="n">
        <v>-6476</v>
      </c>
      <c r="S25" s="6" t="n">
        <v>-365</v>
      </c>
      <c r="U25" s="6" t="n">
        <v>-2332</v>
      </c>
      <c r="W25" s="6" t="n">
        <v>-11781</v>
      </c>
      <c r="Y25" s="6" t="n">
        <v>-24563</v>
      </c>
    </row>
    <row r="26">
      <c r="A26" s="4" t="inlineStr">
        <is>
          <t>Stockholder servicing fees</t>
        </is>
      </c>
      <c r="B26" s="6" t="n">
        <v>-35827</v>
      </c>
      <c r="Y26" s="6" t="n">
        <v>-35827</v>
      </c>
    </row>
    <row r="27">
      <c r="A27" s="4" t="inlineStr">
        <is>
          <t>Offering costs</t>
        </is>
      </c>
      <c r="B27" s="6" t="n">
        <v>-2377</v>
      </c>
      <c r="Y27" s="6" t="n">
        <v>-2377</v>
      </c>
    </row>
    <row r="28">
      <c r="A28" s="4" t="inlineStr">
        <is>
          <t>Performance contingent rights issued</t>
        </is>
      </c>
      <c r="B28" s="6" t="n">
        <v>951</v>
      </c>
      <c r="Y28" s="6" t="n">
        <v>951</v>
      </c>
    </row>
    <row r="29">
      <c r="A29" s="4" t="inlineStr">
        <is>
          <t>Net income</t>
        </is>
      </c>
      <c r="B29" s="6" t="n">
        <v>40017</v>
      </c>
      <c r="AA29" s="6" t="n">
        <v>40017</v>
      </c>
    </row>
    <row r="30">
      <c r="A30" s="4" t="inlineStr">
        <is>
          <t>Dividends on preferred stock</t>
        </is>
      </c>
      <c r="B30" s="6" t="n">
        <v>-15</v>
      </c>
      <c r="AA30" s="6" t="n">
        <v>-15</v>
      </c>
    </row>
    <row r="31">
      <c r="A31" s="4" t="inlineStr">
        <is>
          <t>Other comprehensive income</t>
        </is>
      </c>
      <c r="B31" s="6" t="n">
        <v>86</v>
      </c>
      <c r="Z31" s="6" t="n">
        <v>86</v>
      </c>
    </row>
    <row r="32">
      <c r="A32" s="4" t="inlineStr">
        <is>
          <t>Balance at end of period, amount at Dec. 31, 2021</t>
        </is>
      </c>
      <c r="B32" s="5" t="n">
        <v>973340</v>
      </c>
      <c r="J32" s="5" t="n">
        <v>971310</v>
      </c>
      <c r="K32" s="5" t="n">
        <v>22138</v>
      </c>
      <c r="L32" s="5" t="n">
        <v>9</v>
      </c>
      <c r="M32" s="5" t="n">
        <v>22371</v>
      </c>
      <c r="N32" s="5" t="n">
        <v>9</v>
      </c>
      <c r="O32" s="5" t="n">
        <v>33862</v>
      </c>
      <c r="P32" s="5" t="n">
        <v>14</v>
      </c>
      <c r="Q32" s="5" t="n">
        <v>531150</v>
      </c>
      <c r="R32" s="5" t="n">
        <v>228</v>
      </c>
      <c r="S32" s="5" t="n">
        <v>15945</v>
      </c>
      <c r="T32" s="5" t="n">
        <v>6</v>
      </c>
      <c r="U32" s="5" t="n">
        <v>66836</v>
      </c>
      <c r="V32" s="5" t="n">
        <v>29</v>
      </c>
      <c r="W32" s="5" t="n">
        <v>279008</v>
      </c>
      <c r="X32" s="5" t="n">
        <v>114</v>
      </c>
      <c r="Y32" s="5" t="n">
        <v>969558</v>
      </c>
      <c r="Z32" s="5" t="n">
        <v>86</v>
      </c>
      <c r="AA32" s="5" t="n">
        <v>32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Reconciles Mortgage Loans on Real Estate (Detail) - USD ($) $ in Thousands</t>
        </is>
      </c>
      <c r="B1" s="2" t="inlineStr">
        <is>
          <t>12 Months Ended</t>
        </is>
      </c>
    </row>
    <row r="2">
      <c r="B2" s="2" t="inlineStr">
        <is>
          <t>Dec. 31, 2021</t>
        </is>
      </c>
      <c r="C2" s="2" t="inlineStr">
        <is>
          <t>Dec. 31, 2020</t>
        </is>
      </c>
      <c r="D2" s="2" t="inlineStr">
        <is>
          <t>Dec. 31, 2019</t>
        </is>
      </c>
    </row>
    <row r="3">
      <c r="A3" s="3" t="inlineStr">
        <is>
          <t>SEC Schedule, 12-29, Real Estate Companies, Investment in Movement in Mortgage Loans on Real Estate [Roll Forward]</t>
        </is>
      </c>
    </row>
    <row r="4">
      <c r="A4" s="4" t="inlineStr">
        <is>
          <t>Balance at beginning of period</t>
        </is>
      </c>
      <c r="B4" s="5" t="n">
        <v>700149</v>
      </c>
      <c r="C4" s="5" t="n">
        <v>406645</v>
      </c>
      <c r="D4" s="5" t="n">
        <v>239207</v>
      </c>
    </row>
    <row r="5">
      <c r="A5" s="3" t="inlineStr">
        <is>
          <t>Additions during period:</t>
        </is>
      </c>
    </row>
    <row r="6">
      <c r="A6" s="4" t="inlineStr">
        <is>
          <t>Loan fundings</t>
        </is>
      </c>
      <c r="B6" s="6" t="n">
        <v>3500362</v>
      </c>
      <c r="C6" s="6" t="n">
        <v>358384</v>
      </c>
      <c r="D6" s="6" t="n">
        <v>199128</v>
      </c>
    </row>
    <row r="7">
      <c r="A7" s="4" t="inlineStr">
        <is>
          <t>Amortization of deferred fees and expenses on loans</t>
        </is>
      </c>
      <c r="B7" s="6" t="n">
        <v>1190</v>
      </c>
      <c r="C7" s="6" t="n">
        <v>876</v>
      </c>
      <c r="D7" s="6" t="n">
        <v>689</v>
      </c>
    </row>
    <row r="8">
      <c r="A8" s="3" t="inlineStr">
        <is>
          <t>Deductions during period:</t>
        </is>
      </c>
    </row>
    <row r="9">
      <c r="A9" s="4" t="inlineStr">
        <is>
          <t>Collections of principal</t>
        </is>
      </c>
      <c r="B9" s="6" t="n">
        <v>-358714</v>
      </c>
      <c r="C9" s="6" t="n">
        <v>-65289</v>
      </c>
      <c r="D9" s="6" t="n">
        <v>-32249</v>
      </c>
    </row>
    <row r="10">
      <c r="A10" s="4" t="inlineStr">
        <is>
          <t>Exit and extension fees received on loans receivable</t>
        </is>
      </c>
      <c r="B10" s="6" t="n">
        <v>-1119</v>
      </c>
      <c r="C10" s="6" t="n">
        <v>-467</v>
      </c>
      <c r="D10" s="6" t="n">
        <v>-130</v>
      </c>
    </row>
    <row r="11">
      <c r="A11" s="4" t="inlineStr">
        <is>
          <t>Balance at end of period</t>
        </is>
      </c>
      <c r="B11" s="5" t="n">
        <v>3841868</v>
      </c>
      <c r="C11" s="5" t="n">
        <v>700149</v>
      </c>
      <c r="D11" s="5" t="n">
        <v>40664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40017</v>
      </c>
      <c r="C4" s="5" t="n">
        <v>17858</v>
      </c>
      <c r="D4" s="5" t="n">
        <v>9114</v>
      </c>
    </row>
    <row r="5">
      <c r="A5" s="3" t="inlineStr">
        <is>
          <t>Adjustments to reconcile net income to net cash provided by (used in) operating activities</t>
        </is>
      </c>
    </row>
    <row r="6">
      <c r="A6" s="4" t="inlineStr">
        <is>
          <t>Performance contingent rights</t>
        </is>
      </c>
      <c r="B6" s="6" t="n">
        <v>951</v>
      </c>
    </row>
    <row r="7">
      <c r="A7" s="4" t="inlineStr">
        <is>
          <t>Amortization of deferred fees on loans and debt securities</t>
        </is>
      </c>
      <c r="B7" s="6" t="n">
        <v>-1738</v>
      </c>
      <c r="C7" s="6" t="n">
        <v>-1091</v>
      </c>
      <c r="D7" s="6" t="n">
        <v>-689</v>
      </c>
    </row>
    <row r="8">
      <c r="A8" s="4" t="inlineStr">
        <is>
          <t>Amortization of deferred financing costs</t>
        </is>
      </c>
      <c r="B8" s="6" t="n">
        <v>4277</v>
      </c>
      <c r="C8" s="6" t="n">
        <v>2438</v>
      </c>
      <c r="D8" s="6" t="n">
        <v>1319</v>
      </c>
    </row>
    <row r="9">
      <c r="A9" s="4" t="inlineStr">
        <is>
          <t>Net realized loss on sale of mortgage-backed securities available-for-sale</t>
        </is>
      </c>
      <c r="B9" s="6" t="n">
        <v>17</v>
      </c>
      <c r="C9" s="6" t="n">
        <v>556</v>
      </c>
    </row>
    <row r="10">
      <c r="A10" s="3" t="inlineStr">
        <is>
          <t>Changes in assets and liabilities</t>
        </is>
      </c>
    </row>
    <row r="11">
      <c r="A11" s="4" t="inlineStr">
        <is>
          <t>Reimbursement due from sponsor</t>
        </is>
      </c>
      <c r="B11" s="6" t="n">
        <v>444</v>
      </c>
      <c r="C11" s="6" t="n">
        <v>56</v>
      </c>
      <c r="D11" s="6" t="n">
        <v>208</v>
      </c>
    </row>
    <row r="12">
      <c r="A12" s="4" t="inlineStr">
        <is>
          <t>Interest receivable</t>
        </is>
      </c>
      <c r="B12" s="6" t="n">
        <v>-3691</v>
      </c>
      <c r="C12" s="6" t="n">
        <v>-2100</v>
      </c>
      <c r="D12" s="6" t="n">
        <v>-366</v>
      </c>
    </row>
    <row r="13">
      <c r="A13" s="4" t="inlineStr">
        <is>
          <t>Other assets</t>
        </is>
      </c>
      <c r="B13" s="6" t="n">
        <v>-6665</v>
      </c>
      <c r="C13" s="6" t="n">
        <v>5105</v>
      </c>
      <c r="D13" s="6" t="n">
        <v>-26</v>
      </c>
    </row>
    <row r="14">
      <c r="A14" s="4" t="inlineStr">
        <is>
          <t>Due to related party</t>
        </is>
      </c>
      <c r="B14" s="6" t="n">
        <v>62</v>
      </c>
      <c r="C14" s="6" t="n">
        <v>9191</v>
      </c>
      <c r="D14" s="6" t="n">
        <v>5378</v>
      </c>
    </row>
    <row r="15">
      <c r="A15" s="4" t="inlineStr">
        <is>
          <t>Interest payable</t>
        </is>
      </c>
      <c r="B15" s="6" t="n">
        <v>2247</v>
      </c>
      <c r="C15" s="6" t="n">
        <v>-429</v>
      </c>
      <c r="D15" s="6" t="n">
        <v>469</v>
      </c>
    </row>
    <row r="16">
      <c r="A16" s="4" t="inlineStr">
        <is>
          <t>Other liabilities</t>
        </is>
      </c>
      <c r="B16" s="6" t="n">
        <v>2662</v>
      </c>
      <c r="C16" s="6" t="n">
        <v>-9807</v>
      </c>
      <c r="D16" s="6" t="n">
        <v>-4336</v>
      </c>
    </row>
    <row r="17">
      <c r="A17" s="4" t="inlineStr">
        <is>
          <t>Net cash provided by (used in) operating activities</t>
        </is>
      </c>
      <c r="B17" s="6" t="n">
        <v>38583</v>
      </c>
      <c r="C17" s="6" t="n">
        <v>21777</v>
      </c>
      <c r="D17" s="6" t="n">
        <v>11071</v>
      </c>
    </row>
    <row r="18">
      <c r="A18" s="3" t="inlineStr">
        <is>
          <t>Cash flows used in investing activities</t>
        </is>
      </c>
    </row>
    <row r="19">
      <c r="A19" s="4" t="inlineStr">
        <is>
          <t>Origination and fundings of loans receivable</t>
        </is>
      </c>
      <c r="B19" s="6" t="n">
        <v>-3500362</v>
      </c>
      <c r="C19" s="6" t="n">
        <v>-358384</v>
      </c>
      <c r="D19" s="6" t="n">
        <v>-199128</v>
      </c>
    </row>
    <row r="20">
      <c r="A20" s="4" t="inlineStr">
        <is>
          <t>Principal collections from loans receivable</t>
        </is>
      </c>
      <c r="B20" s="6" t="n">
        <v>350039</v>
      </c>
      <c r="C20" s="6" t="n">
        <v>49567</v>
      </c>
      <c r="D20" s="6" t="n">
        <v>27037</v>
      </c>
    </row>
    <row r="21">
      <c r="A21" s="4" t="inlineStr">
        <is>
          <t>Proceeds from sale of loans receivable, held-for-sale</t>
        </is>
      </c>
      <c r="B21" s="6" t="n">
        <v>24397</v>
      </c>
    </row>
    <row r="22">
      <c r="A22" s="4" t="inlineStr">
        <is>
          <t>Exit and extension fee received on loans receivable</t>
        </is>
      </c>
      <c r="B22" s="6" t="n">
        <v>1119</v>
      </c>
      <c r="C22" s="6" t="n">
        <v>467</v>
      </c>
      <c r="D22" s="6" t="n">
        <v>130</v>
      </c>
    </row>
    <row r="23">
      <c r="A23" s="4" t="inlineStr">
        <is>
          <t>Purchases of mortgage-backed securities available-for-sale</t>
        </is>
      </c>
      <c r="B23" s="6" t="n">
        <v>-48633</v>
      </c>
      <c r="C23" s="6" t="n">
        <v>-25555</v>
      </c>
      <c r="D23" s="6" t="n">
        <v>-5274</v>
      </c>
    </row>
    <row r="24">
      <c r="A24" s="4" t="inlineStr">
        <is>
          <t>Principal repayments of mortgage-backed securities available-for-sale</t>
        </is>
      </c>
      <c r="B24" s="6" t="n">
        <v>4184</v>
      </c>
      <c r="C24" s="6" t="n">
        <v>31633</v>
      </c>
      <c r="D24" s="6" t="n">
        <v>637</v>
      </c>
    </row>
    <row r="25">
      <c r="A25" s="4" t="inlineStr">
        <is>
          <t>Purchases of mortgage-backed securities held-to-maturity</t>
        </is>
      </c>
      <c r="C25" s="6" t="n">
        <v>-37099</v>
      </c>
    </row>
    <row r="26">
      <c r="A26" s="4" t="inlineStr">
        <is>
          <t>Net cash used in investing activities</t>
        </is>
      </c>
      <c r="B26" s="6" t="n">
        <v>-3169256</v>
      </c>
      <c r="C26" s="6" t="n">
        <v>-339371</v>
      </c>
      <c r="D26" s="6" t="n">
        <v>-176598</v>
      </c>
    </row>
    <row r="27">
      <c r="A27" s="3" t="inlineStr">
        <is>
          <t>Cash flows from financing activities</t>
        </is>
      </c>
    </row>
    <row r="28">
      <c r="A28" s="4" t="inlineStr">
        <is>
          <t>Issuance of common stock</t>
        </is>
      </c>
      <c r="B28" s="6" t="n">
        <v>712346</v>
      </c>
      <c r="C28" s="6" t="n">
        <v>185293</v>
      </c>
      <c r="D28" s="6" t="n">
        <v>112693</v>
      </c>
    </row>
    <row r="29">
      <c r="A29" s="4" t="inlineStr">
        <is>
          <t>Redemptions of common stock</t>
        </is>
      </c>
      <c r="B29" s="6" t="n">
        <v>-21876</v>
      </c>
      <c r="C29" s="6" t="n">
        <v>-40164</v>
      </c>
      <c r="D29" s="6" t="n">
        <v>-28804</v>
      </c>
    </row>
    <row r="30">
      <c r="A30" s="4" t="inlineStr">
        <is>
          <t>Stockholder distributions paid</t>
        </is>
      </c>
      <c r="B30" s="6" t="n">
        <v>-21159</v>
      </c>
      <c r="C30" s="6" t="n">
        <v>-10777</v>
      </c>
      <c r="D30" s="6" t="n">
        <v>-4744</v>
      </c>
    </row>
    <row r="31">
      <c r="A31" s="4" t="inlineStr">
        <is>
          <t>Stockholder servicing fees</t>
        </is>
      </c>
      <c r="B31" s="6" t="n">
        <v>-2856</v>
      </c>
      <c r="C31" s="6" t="n">
        <v>-1225</v>
      </c>
      <c r="D31" s="6" t="n">
        <v>-186</v>
      </c>
    </row>
    <row r="32">
      <c r="A32" s="4" t="inlineStr">
        <is>
          <t>Offering costs paid</t>
        </is>
      </c>
      <c r="B32" s="6" t="n">
        <v>-1042</v>
      </c>
      <c r="C32" s="6" t="n">
        <v>-42</v>
      </c>
    </row>
    <row r="33">
      <c r="A33" s="4" t="inlineStr">
        <is>
          <t>Borrowings under repurchase agreements</t>
        </is>
      </c>
      <c r="B33" s="6" t="n">
        <v>2397025</v>
      </c>
      <c r="C33" s="6" t="n">
        <v>193678</v>
      </c>
      <c r="D33" s="6" t="n">
        <v>152627</v>
      </c>
    </row>
    <row r="34">
      <c r="A34" s="4" t="inlineStr">
        <is>
          <t>Repayments under repurchase agreements</t>
        </is>
      </c>
      <c r="B34" s="6" t="n">
        <v>-1617517</v>
      </c>
      <c r="C34" s="6" t="n">
        <v>-68218</v>
      </c>
      <c r="D34" s="6" t="n">
        <v>-311753</v>
      </c>
    </row>
    <row r="35">
      <c r="A35" s="4" t="inlineStr">
        <is>
          <t>Borrowings under credit facilities</t>
        </is>
      </c>
      <c r="B35" s="6" t="n">
        <v>529190</v>
      </c>
      <c r="C35" s="6" t="n">
        <v>31000</v>
      </c>
      <c r="D35" s="6" t="n">
        <v>18700</v>
      </c>
    </row>
    <row r="36">
      <c r="A36" s="4" t="inlineStr">
        <is>
          <t>Repayments under credit facilities</t>
        </is>
      </c>
      <c r="B36" s="6" t="n">
        <v>-330000</v>
      </c>
      <c r="C36" s="6" t="n">
        <v>-31000</v>
      </c>
      <c r="D36" s="6" t="n">
        <v>-18700</v>
      </c>
    </row>
    <row r="37">
      <c r="A37" s="4" t="inlineStr">
        <is>
          <t>Proceeds from issuance of collateralized loan obligation</t>
        </is>
      </c>
      <c r="B37" s="6" t="n">
        <v>1575418</v>
      </c>
      <c r="D37" s="6" t="n">
        <v>327665</v>
      </c>
    </row>
    <row r="38">
      <c r="A38" s="4" t="inlineStr">
        <is>
          <t>Payment of deferred financing costs</t>
        </is>
      </c>
      <c r="B38" s="6" t="n">
        <v>-20922</v>
      </c>
      <c r="C38" s="6" t="n">
        <v>-1357</v>
      </c>
      <c r="D38" s="6" t="n">
        <v>-6424</v>
      </c>
    </row>
    <row r="39">
      <c r="A39" s="4" t="inlineStr">
        <is>
          <t>Proceeds from issuance of preferred stock</t>
        </is>
      </c>
      <c r="C39" s="6" t="n">
        <v>125</v>
      </c>
    </row>
    <row r="40">
      <c r="A40" s="4" t="inlineStr">
        <is>
          <t>Net cash provided by (used in) financing activities</t>
        </is>
      </c>
      <c r="B40" s="6" t="n">
        <v>3198607</v>
      </c>
      <c r="C40" s="6" t="n">
        <v>257313</v>
      </c>
      <c r="D40" s="6" t="n">
        <v>241074</v>
      </c>
    </row>
    <row r="41">
      <c r="A41" s="4" t="inlineStr">
        <is>
          <t>Total increase (decrease) in cash, cash equivalents and restricted cash</t>
        </is>
      </c>
      <c r="B41" s="6" t="n">
        <v>67934</v>
      </c>
      <c r="C41" s="6" t="n">
        <v>-60281</v>
      </c>
      <c r="D41" s="6" t="n">
        <v>75547</v>
      </c>
    </row>
    <row r="42">
      <c r="A42" s="4" t="inlineStr">
        <is>
          <t>Cash, cash equivalents and restricted cash at beginning of year</t>
        </is>
      </c>
      <c r="B42" s="6" t="n">
        <v>17874</v>
      </c>
      <c r="C42" s="6" t="n">
        <v>78155</v>
      </c>
      <c r="D42" s="6" t="n">
        <v>2608</v>
      </c>
    </row>
    <row r="43">
      <c r="A43" s="4" t="inlineStr">
        <is>
          <t>Cash, cash equivalents and restricted cash at end of year</t>
        </is>
      </c>
      <c r="B43" s="6" t="n">
        <v>85808</v>
      </c>
      <c r="C43" s="6" t="n">
        <v>17874</v>
      </c>
      <c r="D43" s="6" t="n">
        <v>78155</v>
      </c>
    </row>
    <row r="44">
      <c r="A44" s="3" t="inlineStr">
        <is>
          <t>Supplemental disclosure of cash flow information and non-cash financial activities</t>
        </is>
      </c>
    </row>
    <row r="45">
      <c r="A45" s="4" t="inlineStr">
        <is>
          <t>Payments of interest</t>
        </is>
      </c>
      <c r="B45" s="6" t="n">
        <v>20866</v>
      </c>
      <c r="C45" s="6" t="n">
        <v>9343</v>
      </c>
      <c r="D45" s="6" t="n">
        <v>8653</v>
      </c>
    </row>
    <row r="46">
      <c r="A46" s="4" t="inlineStr">
        <is>
          <t>Accrued stockholder servicing fee</t>
        </is>
      </c>
      <c r="B46" s="6" t="n">
        <v>32971</v>
      </c>
      <c r="C46" s="6" t="n">
        <v>9191</v>
      </c>
      <c r="D46" s="6" t="n">
        <v>5375</v>
      </c>
    </row>
    <row r="47">
      <c r="A47" s="4" t="inlineStr">
        <is>
          <t>Distributions payable</t>
        </is>
      </c>
      <c r="B47" s="6" t="n">
        <v>2943</v>
      </c>
      <c r="C47" s="6" t="n">
        <v>1122</v>
      </c>
      <c r="D47" s="6" t="n">
        <v>669</v>
      </c>
    </row>
    <row r="48">
      <c r="A48" s="4" t="inlineStr">
        <is>
          <t>Reinvestment of stockholder distributions</t>
        </is>
      </c>
      <c r="B48" s="6" t="n">
        <v>15537</v>
      </c>
      <c r="C48" s="6" t="n">
        <v>5431</v>
      </c>
      <c r="D48" s="6" t="n">
        <v>3196</v>
      </c>
    </row>
    <row r="49">
      <c r="A49" s="4" t="inlineStr">
        <is>
          <t>Payable for shares repurchased</t>
        </is>
      </c>
      <c r="B49" s="6" t="n">
        <v>4227</v>
      </c>
      <c r="C49" s="6" t="n">
        <v>1530</v>
      </c>
      <c r="D49" s="6" t="n">
        <v>62</v>
      </c>
    </row>
    <row r="50">
      <c r="A50" s="4" t="inlineStr">
        <is>
          <t>Loan principal payments held by servicer</t>
        </is>
      </c>
      <c r="B50" s="4" t="inlineStr">
        <is>
          <t xml:space="preserve"> </t>
        </is>
      </c>
      <c r="C50" s="6" t="n">
        <v>15722</v>
      </c>
      <c r="D50" s="6" t="n">
        <v>5212</v>
      </c>
    </row>
    <row r="51">
      <c r="A51" s="4" t="inlineStr">
        <is>
          <t>Offering cost payable to FS Real Estate Advisor</t>
        </is>
      </c>
      <c r="B51" s="5" t="n">
        <v>1335</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Principal Business and Organization</t>
        </is>
      </c>
      <c r="B4" s="4" t="inlineStr">
        <is>
          <t>Note 1. Principal Business and Organization FS Credit Real Estate Income Trust, Inc., or the Company, was incorporated under the general corporation laws of the State of Maryland on November 7, 2016 and formally commenced investment operations on September 13, 2017. The Company is currently conducting a public offering of up to $2,750,000 of its Class T, Class S, Class D, Class M and Class I shares of common stock pursuant to a registration statement on Form S-11 The Company also previously conducted private offerings of its Class F common stock and Class Y common stock. The Company is managed by FS Real Estate Advisor, LLC, or FS Real Estate Advisor, a subsidiary of the Company’s sponsor, Franklin Square Holdings, L.P., which does business as FS Investments, or FS Investments, a national sponsor of alternative investment funds designed for the individual investor. FS Real Estate Advisor has engaged Rialto Capital Management, LLC, or Rialto, to act as its sub-adviser. The Company has elected to be taxed as a real estate investment trust, or REIT, for U.S. federal income tax purposes commencing with its taxable year ended December 31, 2017. The Company intends to be an investment vehicle of indefinite duration focused on real estate debt investments and other real estate-related assets. The shares of common stock are generally intended to be sold and repurchased by the Company on a continuous basis. The Company intends to conduct its operations so that it is not required to register under the Investment Company Act of 1940, as amended, or the 1940 Act. The Company’s primary investment objectives are to: provide current income in the form of regular, stable cash distributions to achieve an attractive dividend yield; preserve and protect invested capital; realize appreciation in net asset value, or NAV, from proactive investment management and asset management; and provide an investment alternative for stockholders seeking to allocate a portion of their long-term investment portfolios to commercial real estate debt with lower volatility than public real estate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Use of Estimates: Principles of Consolidation: (an entity for which control is achieved through means other than voting rights) and the determination of which business enterprise, if any, should consolidate the VIE. An entity is considered a VIE if any of the following applies: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Cash, Cash Equivalents and Restricted Cash: The following table provides a reconciliation of cash, cash equivalents and restricted cash in the Company’s consolidated balance sheets to the total amount shown in the Company’s consolidated statements of cash flows:
December 31,
2021 2020
Cash and cash equivalents $ 46,798 $ 15,707
Restricted cash 39,010 2,167
Total cash, cash equivalents and restricted cash $ 85,808 $ 17,874
Loans Receivable and Provision for Loan Losses: and Loans that the Company originates or purchases that the Company is unable to hold, or intends to sell or otherwise dispose of, in the foreseeable future are classified as held-for-sale FS Real Estate Advisor and Rialto perform a quarterly review of the Company’s portfolio of loans. In connection with this review, FS Real Estate Advisor and Rialto assess the risk factors of each loan and assign a risk rating based on a variety of factors, including, without limitation, loan-to-value 5-point
Loan Risk Rating Summary Description
1 Very Low Risk
2 Low Risk
3 Medium Risk
4 High Risk/Potential for Loss: A loan that has a risk of realizing a principal loss
5 Impaired/Loss Likely: A loan that has a very high risk of realizing a principal loss or has otherwise incurred a principal loss Mortgage-backed Securities: held-to-maturity available-for-sale held-to-maturity Held-to-maturity available-for The Company regularly monitors its mortgage-backed securities to ensure investments that may be other-than-temporarily impaired are timely identified,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amortized cost, the financial condition and rating of the issuer, and the intent to sell or whether it is more likely than not that the Company will be required to sell. Fair Value of Financial Instruments: Fair Value Measurements and Disclosures ASC Topi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Level 3 Pricing inputs are unobservable for the financial instruments and include situations where there is little, if any, market activity for the financial instrument. These inputs require significant judgment or estimation by management or third 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FS Real Estate Advisor. Certain of the Company’s assets are reported at fair value either (i) on a recurring basis, as of each quarter-end, The Company is also required by GAAP to disclose fair value information about financial instruments that are not otherwise reported at fair value in the Company’s consolidated balance sheets, to the extent it is practicable to estimate a fair value for those instruments. These disclosure requirements exclude certain financial instruments and all non-financial The following methods and assumptions are used to estimate the fair value of each clas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net: The fair values for these loans were estimated by FS Real Estate Advisor based on discounted cash flow methodology taking into consideration factors, including capitalization rates, discount rates, leasing, occupancy rates, availability and cost of financing, exit plan, sponsorship, actions of other lenders, and indications of market value from other market participants.
• Mortgage-backed securities available-for-sale:
• Mortgage-backed securities held-to-maturity:
• Collateralized loan obligations, repurchase obligations and credit facilities: The fair values for these instruments were estimated based on the rate at which similar credit facilities would have currently been priced. Deferred Financing Costs: book Revenue Recognition: its ex-dividend Loans are considered past due when payments are not made in accordance with the contractual terms. The Company does not accrue as receivable interest on loans if it is not probable that such income will be collected. Loans are placed on non-accrual non-accrual non-performing Organization Costs: Offering Costs: paid-in Income Taxes: The Company’s qualification as a REIT also depends on its ability to meet various other requirements imposed by the Internal Revenue Code, which relate to organizational structure, diversity of stock ownership, and certain restrictions with regard to the nature of the Company’s assets and the sources of its income. Even if the Company qualifies as a REIT, it may be subject to certain U.S. federal income and excise taxes and state and local taxes on its income and assets. If the Company fails to maintain its qualification as a REIT for any taxable year, it may be subject to material penalties as well as federal, state, and local income tax on its taxable income at regular corporate rates and the Company would not be able to qualify as a REIT for the subsequent four full taxable years. As of December 31, 2021 and 2020, the Company was in compliance with all REIT requirements. Securitization transactions could result in the creation of taxable mortgage pools for federal income tax purposes. As a REIT, so long as the Company owns 100% of the equity interests in a taxable mortgage pool, it generally would not be adversely affected by the characterization of the securitization as a taxable mortgage pool. Certain categories of stockholders, however, such as foreign stockholders eligible for treaty or other benefits, stockholders with net operating losses, and certain tax-exempt The Company consolidates subsidiaries that incur U.S. federal, state and local income taxes, based on the tax jurisdiction in which each subsidiary operates. During the years ended December 31, 2021, 2020 and 2019, the Company recorded a current income tax of $614, $103 and $39, respectively, related to operations of its taxable REIT subsidiaries and various other state and local taxes. As of December 31, 2021, tax years 2017 through 2021 remain subject to examination by taxing authorities. Uncertainty in Income Taxes years Stockholder Servicing Fees: Liabilities paid-in Recent Accounting Pronouncements: 2016-13, Financial Instruments—Credit Losses: Measurement of Credit Losses on Financial Instruments (Topic 326) 2016-13. 2016-13 2016-13 available-for-sale 2019-10, Financial Instruments—Credit Losses: Measurement of Credit Losses on Financial Instrument (Topic 326), Derivatives and Hedging (Topic 815), and Leases (Topic 842) Effective Dates, 2016-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29:51Z</dcterms:created>
  <dcterms:modified xmlns:dcterms="http://purl.org/dc/terms/" xmlns:xsi="http://www.w3.org/2001/XMLSchema-instance" xsi:type="dcterms:W3CDTF">2022-03-30T21:29:51Z</dcterms:modified>
</cp:coreProperties>
</file>